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Nature of Busines" sheetId="8" state="visible" r:id="rId8"/>
    <sheet xmlns:r="http://schemas.openxmlformats.org/officeDocument/2006/relationships" name="Net Income (Loss) Per Share" sheetId="9" state="visible" r:id="rId9"/>
    <sheet xmlns:r="http://schemas.openxmlformats.org/officeDocument/2006/relationships" name="Cash and Cash Equivalents, Mark"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Long Term Investment" sheetId="18" state="visible" r:id="rId18"/>
    <sheet xmlns:r="http://schemas.openxmlformats.org/officeDocument/2006/relationships" name="Restructuring and Other Charges" sheetId="19" state="visible" r:id="rId19"/>
    <sheet xmlns:r="http://schemas.openxmlformats.org/officeDocument/2006/relationships" name="Change in Fair Value of Conting" sheetId="20" state="visible" r:id="rId20"/>
    <sheet xmlns:r="http://schemas.openxmlformats.org/officeDocument/2006/relationships" name="Other Liabilities" sheetId="21" state="visible" r:id="rId21"/>
    <sheet xmlns:r="http://schemas.openxmlformats.org/officeDocument/2006/relationships" name="Employee Benefit Plan" sheetId="22" state="visible" r:id="rId22"/>
    <sheet xmlns:r="http://schemas.openxmlformats.org/officeDocument/2006/relationships" name="Selected Quarterly Financial Da" sheetId="23" state="visible" r:id="rId23"/>
    <sheet xmlns:r="http://schemas.openxmlformats.org/officeDocument/2006/relationships" name="Segment and Geographic Data" sheetId="24" state="visible" r:id="rId24"/>
    <sheet xmlns:r="http://schemas.openxmlformats.org/officeDocument/2006/relationships" name="SCHEDULE II-VALUATION AND QUALI" sheetId="25" state="visible" r:id="rId25"/>
    <sheet xmlns:r="http://schemas.openxmlformats.org/officeDocument/2006/relationships" name="Organization, Nature of Busin26" sheetId="26" state="visible" r:id="rId26"/>
    <sheet xmlns:r="http://schemas.openxmlformats.org/officeDocument/2006/relationships" name="Organization, Nature of Busin27" sheetId="27" state="visible" r:id="rId27"/>
    <sheet xmlns:r="http://schemas.openxmlformats.org/officeDocument/2006/relationships" name="Net Income (Loss) Per Share (Ta" sheetId="28" state="visible" r:id="rId28"/>
    <sheet xmlns:r="http://schemas.openxmlformats.org/officeDocument/2006/relationships" name="Cash and Cash Equivalents, Ma29"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Commitments and Contingencies (" sheetId="36" state="visible" r:id="rId36"/>
    <sheet xmlns:r="http://schemas.openxmlformats.org/officeDocument/2006/relationships" name="Restructuring and Other Charg37" sheetId="37" state="visible" r:id="rId37"/>
    <sheet xmlns:r="http://schemas.openxmlformats.org/officeDocument/2006/relationships" name="Other Liabilities (Tables)" sheetId="38" state="visible" r:id="rId38"/>
    <sheet xmlns:r="http://schemas.openxmlformats.org/officeDocument/2006/relationships" name="Selected Quarterly Financial 39" sheetId="39" state="visible" r:id="rId39"/>
    <sheet xmlns:r="http://schemas.openxmlformats.org/officeDocument/2006/relationships" name="Segment and Geographic Data (Ta" sheetId="40" state="visible" r:id="rId40"/>
    <sheet xmlns:r="http://schemas.openxmlformats.org/officeDocument/2006/relationships" name="Organization, Nature of Busin41" sheetId="41" state="visible" r:id="rId41"/>
    <sheet xmlns:r="http://schemas.openxmlformats.org/officeDocument/2006/relationships" name="Organization, Nature of Busin42" sheetId="42" state="visible" r:id="rId42"/>
    <sheet xmlns:r="http://schemas.openxmlformats.org/officeDocument/2006/relationships" name="Organization, Nature of Busin43" sheetId="43" state="visible" r:id="rId43"/>
    <sheet xmlns:r="http://schemas.openxmlformats.org/officeDocument/2006/relationships" name="Net Income (Loss) Per Share (De" sheetId="44" state="visible" r:id="rId44"/>
    <sheet xmlns:r="http://schemas.openxmlformats.org/officeDocument/2006/relationships" name="Net Income (Loss) Per Share (45" sheetId="45" state="visible" r:id="rId45"/>
    <sheet xmlns:r="http://schemas.openxmlformats.org/officeDocument/2006/relationships" name="Cash and Cash Equivalents, Ma46" sheetId="46" state="visible" r:id="rId46"/>
    <sheet xmlns:r="http://schemas.openxmlformats.org/officeDocument/2006/relationships" name="Cash and Cash Equivalents, Ma47" sheetId="47" state="visible" r:id="rId47"/>
    <sheet xmlns:r="http://schemas.openxmlformats.org/officeDocument/2006/relationships" name="Fair Value Measurements (Detail" sheetId="48" state="visible" r:id="rId48"/>
    <sheet xmlns:r="http://schemas.openxmlformats.org/officeDocument/2006/relationships" name="Fair Value Measurements (Deta49" sheetId="49" state="visible" r:id="rId49"/>
    <sheet xmlns:r="http://schemas.openxmlformats.org/officeDocument/2006/relationships" name="Fair Value Measurements (Deta50" sheetId="50" state="visible" r:id="rId50"/>
    <sheet xmlns:r="http://schemas.openxmlformats.org/officeDocument/2006/relationships" name="Property and Equipment (Details" sheetId="51" state="visible" r:id="rId51"/>
    <sheet xmlns:r="http://schemas.openxmlformats.org/officeDocument/2006/relationships" name="Property and Equipment (Detai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Accrued Expenses (Details)"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Narrative" sheetId="62" state="visible" r:id="rId62"/>
    <sheet xmlns:r="http://schemas.openxmlformats.org/officeDocument/2006/relationships" name="Stockholders' Equity (Details)" sheetId="63" state="visible" r:id="rId63"/>
    <sheet xmlns:r="http://schemas.openxmlformats.org/officeDocument/2006/relationships" name="Stockholders' Equity (Details 1" sheetId="64" state="visible" r:id="rId64"/>
    <sheet xmlns:r="http://schemas.openxmlformats.org/officeDocument/2006/relationships" name="Stockholders' Equity (Details 2" sheetId="65" state="visible" r:id="rId65"/>
    <sheet xmlns:r="http://schemas.openxmlformats.org/officeDocument/2006/relationships" name="Stockholders' Equity (Details N"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Long Term Investment (Details N" sheetId="69" state="visible" r:id="rId69"/>
    <sheet xmlns:r="http://schemas.openxmlformats.org/officeDocument/2006/relationships" name="Restructuring and Other Charg70" sheetId="70" state="visible" r:id="rId70"/>
    <sheet xmlns:r="http://schemas.openxmlformats.org/officeDocument/2006/relationships" name="Restructuring and Other Charg71" sheetId="71" state="visible" r:id="rId71"/>
    <sheet xmlns:r="http://schemas.openxmlformats.org/officeDocument/2006/relationships" name="Restructuring and Other Charg72" sheetId="72" state="visible" r:id="rId72"/>
    <sheet xmlns:r="http://schemas.openxmlformats.org/officeDocument/2006/relationships" name="Change in Fair Value of Conti73" sheetId="73" state="visible" r:id="rId73"/>
    <sheet xmlns:r="http://schemas.openxmlformats.org/officeDocument/2006/relationships" name="Other Liabilities (Details)" sheetId="74" state="visible" r:id="rId74"/>
    <sheet xmlns:r="http://schemas.openxmlformats.org/officeDocument/2006/relationships" name="Employee Benefit Plan (Details " sheetId="75" state="visible" r:id="rId75"/>
    <sheet xmlns:r="http://schemas.openxmlformats.org/officeDocument/2006/relationships" name="Selected Quarterly Financial 76" sheetId="76" state="visible" r:id="rId76"/>
    <sheet xmlns:r="http://schemas.openxmlformats.org/officeDocument/2006/relationships" name="Selected Quarterly Financial 77" sheetId="77" state="visible" r:id="rId77"/>
    <sheet xmlns:r="http://schemas.openxmlformats.org/officeDocument/2006/relationships" name="Segment and Geographic Data (De" sheetId="78" state="visible" r:id="rId78"/>
    <sheet xmlns:r="http://schemas.openxmlformats.org/officeDocument/2006/relationships" name="Segment and Geographic Data (79" sheetId="79" state="visible" r:id="rId79"/>
    <sheet xmlns:r="http://schemas.openxmlformats.org/officeDocument/2006/relationships" name="SCHEDULE II-VALUATION AND QUA80" sheetId="80" state="visible" r:id="rId80"/>
  </sheets>
  <definedNames/>
  <calcPr calcId="124519" fullCalcOnLoad="1"/>
</workbook>
</file>

<file path=xl/sharedStrings.xml><?xml version="1.0" encoding="utf-8"?>
<sst xmlns="http://schemas.openxmlformats.org/spreadsheetml/2006/main" uniqueCount="733">
  <si>
    <t>Document and Entity Information - USD ($)</t>
  </si>
  <si>
    <t>12 Months Ended</t>
  </si>
  <si>
    <t>Dec. 31, 2017</t>
  </si>
  <si>
    <t>Mar. 08, 2018</t>
  </si>
  <si>
    <t>Jun. 30, 2017</t>
  </si>
  <si>
    <t>Document And Entity Information</t>
  </si>
  <si>
    <t>Entity Registrant Name</t>
  </si>
  <si>
    <t>THESTREET, INC.</t>
  </si>
  <si>
    <t>Entity Central Index Key</t>
  </si>
  <si>
    <t>Document Type</t>
  </si>
  <si>
    <t>10-K</t>
  </si>
  <si>
    <t>Trading Symbol</t>
  </si>
  <si>
    <t>TST</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 net of allowance for doubtful accounts of $278,997 as of December 31, 2017 and $316,204 as of December 31, 2016</t>
  </si>
  <si>
    <t>Other receivables</t>
  </si>
  <si>
    <t>Prepaid expenses and other current assets</t>
  </si>
  <si>
    <t>Total current assets</t>
  </si>
  <si>
    <t>Noncurrent Assets:</t>
  </si>
  <si>
    <t>Property and equipment, net of accumulated depreciation and amortization of $5,090,658 as of December 31, 2017 and $5,682,286 as of December 31, 2016</t>
  </si>
  <si>
    <t>Marketable securities</t>
  </si>
  <si>
    <t>Other assets</t>
  </si>
  <si>
    <t>Goodwill</t>
  </si>
  <si>
    <t>Deferred tax asset</t>
  </si>
  <si>
    <t xml:space="preserve"> </t>
  </si>
  <si>
    <t>Other intangibles, net of accumulated amortization of $23,563,514 as of December 31, 2017 and $20,134,178 as of December 31, 2016</t>
  </si>
  <si>
    <t>Restricted cash</t>
  </si>
  <si>
    <t>Total assets</t>
  </si>
  <si>
    <t>Current Liabilities:</t>
  </si>
  <si>
    <t>Accounts payable</t>
  </si>
  <si>
    <t>Accrued expenses</t>
  </si>
  <si>
    <t>Deferred revenue</t>
  </si>
  <si>
    <t>Other current liabilities</t>
  </si>
  <si>
    <t>Total current liabilities</t>
  </si>
  <si>
    <t>Noncurrent Liabilities:</t>
  </si>
  <si>
    <t>Deferred tax liability</t>
  </si>
  <si>
    <t>Other liabilities</t>
  </si>
  <si>
    <t>Total liabilities</t>
  </si>
  <si>
    <t>Stockholders' Equity:</t>
  </si>
  <si>
    <t>Convertible preferred stock; $0.01 par value; 10,000,000 shares authorized; 5,500 issued and outstanding as of December 31, 2016; the aggregate liquidation preference as of December 31, 2016 totals $55,000,000</t>
  </si>
  <si>
    <t>Common stock; $0.01 par value; 100,000,000 shares authorized; 56,891,551 shares issued and 49,181,462 shares outstanding as of December 31, 2017, and 42,936,906 shares issued and 35,421,217 shares outstanding as of December 31, 2016</t>
  </si>
  <si>
    <t>Additional paid-in capital</t>
  </si>
  <si>
    <t>Accumulated other comprehensive loss</t>
  </si>
  <si>
    <t>Treasury stock at cost 7,710,089 shares as of December 31, 2017 and 7,515,689 shares as of December 31, 2016</t>
  </si>
  <si>
    <t>Accumulated deficit</t>
  </si>
  <si>
    <t>Total stockholders' equity</t>
  </si>
  <si>
    <t>Total liabilities and stockholders' equity</t>
  </si>
  <si>
    <t>CONSOLIDATED BALANCE SHEETS (Parenthetical) - USD ($)</t>
  </si>
  <si>
    <t>Statement of Financial Position [Abstract]</t>
  </si>
  <si>
    <t>Allowance for doubtful accounts on accounts receivable</t>
  </si>
  <si>
    <t>Accumulated depreciation and amortization on property and equipment</t>
  </si>
  <si>
    <t>Accumulated amortization on other intangibles</t>
  </si>
  <si>
    <t>Preferred stock, par value (in dollars per share)</t>
  </si>
  <si>
    <t>Preferred stock, authorized</t>
  </si>
  <si>
    <t>Preferred stock, issued</t>
  </si>
  <si>
    <t>Preferred stock, outstanding</t>
  </si>
  <si>
    <t>Preferred stock, aggregate liquidation preference</t>
  </si>
  <si>
    <t>Common stock, par value (in dollars per share)</t>
  </si>
  <si>
    <t>Common stock, authorized</t>
  </si>
  <si>
    <t>Common stock, issued</t>
  </si>
  <si>
    <t>Common stock, oustanding</t>
  </si>
  <si>
    <t>Treasury stock</t>
  </si>
  <si>
    <t>CONSOLIDATED STATEMENTS OF OPERATIONS - USD ($)</t>
  </si>
  <si>
    <t>Revenue:</t>
  </si>
  <si>
    <t>Business to business</t>
  </si>
  <si>
    <t>Business to consumer</t>
  </si>
  <si>
    <t>Total revenue</t>
  </si>
  <si>
    <t>Operating expense:</t>
  </si>
  <si>
    <t>Cost of services (exclusive of depreciation and amortization shown separately below)</t>
  </si>
  <si>
    <t>Sales and marketing</t>
  </si>
  <si>
    <t>General and administrative</t>
  </si>
  <si>
    <t>Depreciation and amortization</t>
  </si>
  <si>
    <t>Impairment of Goodwill</t>
  </si>
  <si>
    <t>Change in fair value of contingent consideration</t>
  </si>
  <si>
    <t>Restructuring and other charges</t>
  </si>
  <si>
    <t>Total operating expense</t>
  </si>
  <si>
    <t>Operating income (loss)</t>
  </si>
  <si>
    <t>Net interest income (expense)</t>
  </si>
  <si>
    <t>Net income (loss) before income taxes</t>
  </si>
  <si>
    <t>(Benefit) provision for income taxes</t>
  </si>
  <si>
    <t>Net income (loss)</t>
  </si>
  <si>
    <t>Capital contribution attributable to preferred stockholders</t>
  </si>
  <si>
    <t>Net income (loss) attributable to common stockholders</t>
  </si>
  <si>
    <t>Basic net income (loss) per share attributable to common stockholders (in dollars per share)</t>
  </si>
  <si>
    <t>Diluted net income (loss) per share attributable to common stockholders (in dollars per share)</t>
  </si>
  <si>
    <t>Cash dividends declared and paid per common share (in dollars per share)</t>
  </si>
  <si>
    <t>Weighted average basic shares outstanding (in shares)</t>
  </si>
  <si>
    <t>Weighted average diluted shares outstanding (in shares)</t>
  </si>
  <si>
    <t>CONSOLIDATED STATEMENTS OF COMPREHENSIVE INCOME (LOSS) - USD ($)</t>
  </si>
  <si>
    <t>Statement of Comprehensive Income [Abstract]</t>
  </si>
  <si>
    <t>Foreign currency translation gain (loss)</t>
  </si>
  <si>
    <t>Unrealized gain (loss) on marketable securities</t>
  </si>
  <si>
    <t>Comprehensive income (loss)</t>
  </si>
  <si>
    <t>CONSOLIDATED STATEMENTS OF STOCKHOLDERS' EQUITY - USD ($)</t>
  </si>
  <si>
    <t>Common Stock [Member]</t>
  </si>
  <si>
    <t>Preferred Stock [Member]Series B Preferred Stock [Member]</t>
  </si>
  <si>
    <t>Additional Paid in Capital [Member]</t>
  </si>
  <si>
    <t>Accumulated Other Comprehensive Loss [Member]</t>
  </si>
  <si>
    <t>Treasury Stock [Member]</t>
  </si>
  <si>
    <t>Accumulated Deficit [Member]</t>
  </si>
  <si>
    <t>Total</t>
  </si>
  <si>
    <t>Balance at beginning at Dec. 31, 2015</t>
  </si>
  <si>
    <t>Balance at beginning (in shares) at Dec. 31, 2015</t>
  </si>
  <si>
    <t>Increase (Decrease) in Stockholders' Equity [Roll Forward]</t>
  </si>
  <si>
    <t>Unrealized gain on marketable securities</t>
  </si>
  <si>
    <t>Exercise and issuance of equity grants</t>
  </si>
  <si>
    <t>Exercise and issuance of equity grants (in shares)</t>
  </si>
  <si>
    <t>Stock-based consideration for services</t>
  </si>
  <si>
    <t>Balance at end at Dec. 31, 2016</t>
  </si>
  <si>
    <t>Balance at end (in shares) at Dec. 31, 2016</t>
  </si>
  <si>
    <t>Issuance of shares pursuant to Series B exchange</t>
  </si>
  <si>
    <t>Issuance of shares pursuant to Series B exchange (in shares)</t>
  </si>
  <si>
    <t>Issuance of common stock</t>
  </si>
  <si>
    <t>Issuance of common stock (in shares)</t>
  </si>
  <si>
    <t>Redemption of preferred stock</t>
  </si>
  <si>
    <t>Redemption of preferred stock (in shares)</t>
  </si>
  <si>
    <t>Capital contribution related to redemption of preferred stock</t>
  </si>
  <si>
    <t>Balance at end at Dec. 31, 2017</t>
  </si>
  <si>
    <t>Balance at end (in shares) at Dec. 31, 2017</t>
  </si>
  <si>
    <t>CONSOLIDATED STATEMENTS OF CASH FLOWS - USD ($)</t>
  </si>
  <si>
    <t>Cash Flows from Operating Activities:</t>
  </si>
  <si>
    <t>Adjustments to reconcile net income (loss) to net cash provided by (used in) operating activities:</t>
  </si>
  <si>
    <t>Stock-based compensation expense</t>
  </si>
  <si>
    <t>Provision for doubtful accounts</t>
  </si>
  <si>
    <t>Deferred taxes</t>
  </si>
  <si>
    <t>Deferred rent</t>
  </si>
  <si>
    <t>Changes in operating assets and liabilities:</t>
  </si>
  <si>
    <t>Accounts receivable</t>
  </si>
  <si>
    <t>Net cash provided by (used in) operating activities</t>
  </si>
  <si>
    <t>Cash Flows from Investing Activities:</t>
  </si>
  <si>
    <t>Capital expenditures</t>
  </si>
  <si>
    <t>Net cash used in investing activities</t>
  </si>
  <si>
    <t>Cash Flows from Financing Activities:</t>
  </si>
  <si>
    <t>Cash dividends paid on common stock</t>
  </si>
  <si>
    <t>Net proceeds from the sale of common stock</t>
  </si>
  <si>
    <t>Cash paid to extinguish preferred stock</t>
  </si>
  <si>
    <t>Shares withheld on RSU vesting to pay for withholding taxes</t>
  </si>
  <si>
    <t>Net cash used in financing activities</t>
  </si>
  <si>
    <t>Effect of exchange rate changes on cash and cash equivalents</t>
  </si>
  <si>
    <t>Net decrease in cash and cash equivalents</t>
  </si>
  <si>
    <t>Cash, cash equivalents and restricted cash, beginning of period</t>
  </si>
  <si>
    <t>Cash, cash equivalents and restricted cash, end of period</t>
  </si>
  <si>
    <t>Supplemental disclosures of cash flow information:</t>
  </si>
  <si>
    <t>Cash payments made for taxes</t>
  </si>
  <si>
    <t>Noncash investing and financing:</t>
  </si>
  <si>
    <t>Issuance of common stock as part of extinguishment of preferred stock</t>
  </si>
  <si>
    <t>Organization, Nature of Business and Summary of Operations and Significant Accounting Policies</t>
  </si>
  <si>
    <t>Organization, Consolidation and Presentation of Financial Statements [Abstract]</t>
  </si>
  <si>
    <t>(1)
Organization, Nature of Business and Summary of Operations and Significant Accounting Policies
Organization
and Nature of Business TheStreet,
Inc. is a leading financial news and information provider. Our business-to-business (B2B) and business-to-consumer
(B2C) content and products provide individual and institutional investors, advisors and dealmakers with actionable information
from the worlds of finance and business. Our
B2B business products have helped diversify our business from primarily serving retail investors to also providing an indispensable
source of business intelligence for both high net worth individuals and executives in the top firms in the world. The Deal delivers
sophisticated news and analysis on changes in corporate control including mergers and acquisitions, private equity, corporate
activism and restructuring. BoardEx is an institutional relationship capital management database and platform which holds in-depth
profiles of over 1 million of the world’s most important business leaders. Our third B2B business product, RateWatch, publishes
bank rate market information including competitive deposit, loan and fee rate data. Our B2B business derives revenue primarily
from subscription products, events/conferences and information services. Our
B2C business is led by our namesake website, TheStreet.com, and includes free content and houses our premium subscription products,
such as RealMoney, RealMoney Pro and Actions Alerts PLUS, that target varying segments of the retail investing public. Our B2C
business primarily generates revenue from subscription products and advertising revenue.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Estimates and assumptions are reviewed periodically and the effects
of revisions are reflected in the consolidated financial statements in the period they are deemed to be necessary. Significant
estimates made in the accompanying consolidated financial statements include, but are not limited to, the following:
● useful lives of intangible
assets,
● useful lives of property and equipment,
● the carrying value of goodwill, intangible assets
and marketable securities,
● allowances for doubtful accounts and deferred
tax assets,
● accrued expense estimates,
● reserves for deferred tax assets,
● certain estimates and assumptions used in the
calculation of the fair value of equity compensation issued to employees,
● restructuring charges, and
● the calculation of a contingent earn-out payment
from the acquisition of Management Diagnostics Limited. Consolidation
The
consolidated financial statements have been prepared in accordance with GAAP and include the accounts of TheStreet, Inc. and its
wholly-owned subsidiaries. All intercompany balances and transactions have been eliminated in consolidation. Revenue
Recognition We
report revenue in two categories: business to business and business to consumer. Business to business revenue is primarily comprised
of subscriptions that provide access to director and officer profiles, relationship capital management services, bank rate data
and transactional information pertaining to the mergers and acquisitions environment as well as events/conferences, information
services and other miscellaneous revenue. Business to consumer revenue is primarily comprised of subscriptions that provide access
to securities investment information and stock market commentary, advertising and sponsorships and other miscellaneous revenue. Subscriptions
are charged to customers’ credit cards or are directly billed to corporate subscribers, and are generally billed in advance
on a monthly, quarterly or annual basis. The Company calculates net subscription revenue by deducting from gross revenue an estimate
of potential refunds from cancelled subscriptions as well as chargebacks of disputed credit card charges. Net subscription revenue
is recognized ratably over the subscription periods. Deferred revenue relates to payments for subscription fees for which revenue
has not been recognized because services have not yet been provided. Subscription
revenue is subject to estimation and variability due to the fact that, in the normal course of business, subscribers may for various
reasons contact us or their credit card companies to request a refund or other adjustment for a previously purchased subscription.
With respect to many of our business to consumer products, we offer the ability to receive a refund during the first 30 days but
none thereafter. Accordingly, we maintain a provision for estimated future revenue reductions resulting from expected refunds
and chargebacks related to subscriptions for which revenue was recognized in a prior period. The calculation of this provision
is based upon historical trends and is reevaluated each quarter. The provision was not material for the years ended December 31,
2017 and 2016. Advertising
revenue is comprised of fees charged for the placement of advertising and sponsorships, primarily within TheStreet.com Cash,
Cash Equivalents and Restricted Cash The
Company considers all short-term investment-grade securities with original maturities of three months or less from the date of
purchase to be cash equivalents. As of December 31, 2017, the Company has a total of $500 thousand of cash that serves as collateral
for an outstanding letter of credit, which cash is classified as restricted. The letter of credit serves as a security deposit
for the Company’s office space in New York City. Property
and Equipment Property
and equipment are stated at cost, net of accumulated depreciation and amortization. Property and equipment are depreciated on
a straight-line basis over the estimated useful lives of the assets. The estimated useful life of computer equipment, computer
software and telephone equipment is three years and of furniture and fixtures is five years. Leasehold improvements are amortized
on a straight-line basis over the shorter of the respective lease term or the estimated useful life of the asset. If the useful
lives of the assets differ materially from the estimates contained herein, additional costs could be incurred, which could have
an adverse impact on the Company’s expenses. Capitalized
Software and Website Development Costs The
Company expenses all costs incurred in the preliminary project stage for software developed for internal use and capitalizes all
external direct costs of materials and services consumed in developing or obtaining internal-use computer software in accordance
with Accounting Standards Codification (“ASC”) 350, Intangibles – Goodwill and Other .
The
Company also accounts for its Website development costs under ASC 350 , Capitalized
software and Website development costs are amortized using the straight-line method over the estimated useful life of the software
or Website, which varies based upon the project. For the years ended December 31, 2017 and 2016, amortization expense was approximately
$2.3 million and $2.0 million, respectively. Goodwill
and Indefinite Lived Intangible Assets Goodwill
represents the excess of purchase price over the value assigned to the net tangible and identifiable intangible assets of businesses
acquired. Under the provisions of ASC 350, goodwill and indefinite lived intangible assets are required to be tested
for impairment on an annual basis and between annual tests whenever circumstances arise that indicate a possible impairment might
exist. The Company performs its annual impairment tests as of October 1 each year. Impairment exists when the carrying
amount of goodwill or indefinite lived intangible assets of a reporting unit exceed their implied fair value, resulting in an
impairment charge for this excess. During
the year ended December 31, 2015, the business was managed as a single segment and single reporting unit where subscription and
advertising products were sold throughout the Company, financial results were reviewed on a consolidated basis and separate and
discrete financial information was not available. During 2016, the Company reassessed the identification of operating segments
due to changes in key personnel, including the Chief Operating Decision Maker, and during the fourth quarter of 2016 began to
provide separate and discrete segment financial information. The Company operates in three distinct operating segments: The Deal
/ BoardEx, RateWatch and Business to Consumer. These operating segments also represent the Company’s reporting units. The
Company tests goodwill using a quantitative analysis consisting of a two-step approach. The first step in the quantitative analysis
consists of a comparison of the carrying value of each of our reporting units, including goodwill, to the estimated fair value
of each of our reporting units using both a market approach and an income approach. The market approach was performed for the
valuation of the Company’s Common Stock based upon actual prices of the Company’s common stock. As the Company’s
Preferred Shares were retired in November 2017, the retirement value was used. The Company also performed an income approach to
confirm the reasonableness of these results using the discounted cash flow methodology. If step one resulted in the
carrying value of the reporting unit exceeding the fair value of such reporting unit, we would then proceed to step two which
would require us to calculate the amount of impairment loss, if any, that we would record for such reporting unit. The
calculation of the impairment loss in step two would be equivalent to the reporting unit’s carrying value of goodwill less
the implied fair value of such goodwill. As
discussed below, we also used a discounted cash flow methodology, or DCF. Our use of a DCF methodology includes estimates of future
revenue based upon budget projections and growth rates which take into account estimated inflation rates. We also develop
estimates for future levels of gross and operating profits and projected capital expenditures. Our methodology also
includes the use of estimated discount rates based upon industry and competitor analysis as well as other factors. The estimates
that we use in our DCF methodology involve many assumptions by management that are based upon future growth projections. Based
upon the annual impairment test performed as of October 1, 2017, the Company concluded that The Deal / BoardEx, RateWatch and
Business to Consumer reporting units’ estimated fair values exceeded carrying value by approximately 93%, 34% and 35%, respectively. In
conducting its 2017 annual indefinite lived intangible asset impairment test with the assistance of an independent appraisal firm,
the Company determined its fair value using the relief-from-royalty method. The application of the relief-from-royalty method
requires the estimation of future income and the conversion of that income into an estimate of value. Future income related to
a trade name is measured in terms of the savings that a company realizes by owning the indefinite lived trade name, thereby avoiding
royalty payments to use the trade name in the absence of ownership. To calculate the royalty savings, the Company estimates (i)
future revenue attributable to the RateWatch trade name; (ii) a royalty rate that a hypothetical licensee would be willing to
pay for its use; and (iii) a discount rate to reduce future after-tax royalty savings to present value. The Company selected an
appropriate royalty rate by searching various transaction databases for publicly disclosed transactions to license similar assets
between service businesses, with a focus on companies that operate in industries similar to RateWatch. Based upon the analysis,
the Company concluded that the book value of the indefinite lived trade name was not impaired as of the October 1, 2017 valuation
date by approximately 32%. Additionally,
the Company evaluates the remaining useful lives of intangible assets each year to determine whether events or circumstances continue
to support their useful life. There have been no changes in useful lives of intangible assets for each period presented. Long-Lived
Assets The
Company evaluates long-lived assets, including amortizable identifiable intangible assets, for impairment whenever events or changes
in circumstances indicate that the carrying amount of an asset may not be recoverable. Upon such an occurrence, recoverability
of assets is measured by comparing the carrying amount of an asset to forecasted undiscounted net cash flows expected to be generated
by the asset. If the carrying amount of the asset exceeds its estimated future cash flows, an impairment charge is
recognized for the amount by which the carrying amount of the asset exceeds the fair value of the asset. Management
does not believe that there was any impairment of long-lived assets as of December 31, 2017 and 2016. Income
Taxes The
Company accounts for its income taxes in accordance with ASC 740-10, Income Taxes ASC
740-10 also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Differences between tax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 authority for a tax position that was not recognized as a result
of applying the provisions of ASC 740-10. As of December 31, 2017 and 2016, no liability for unrecognized tax benefits was required
to be recorded. Interest costs related to unrecognized tax benefits would be classified within “Net interest expense”
in the consolidated statements of operations. Penalties would be recognized as a component of “General and administrative”
expense. There is no interest expense or penalty related to tax uncertainties reported in the consolidated statements of
operations for the years ended December 31, 2017 or 2016. As
a result of ASU 2016-09, the Company recorded $15.7 million of net operating losses previously off balance sheet related to prior
windfall tax benefits. The recording of this deferred tax asset has no effect on net income as a full valuation allowance was
recorded to offset this benefit. This was all recorded to the balance sheet. The
Company files income tax returns in the United States (federal), and in various state and local jurisdictions, as well as in the
United Kingdom and India. In most instances, the Company is no longer subject to federal, state and local income tax examinations
by tax authorities for years prior to 2014, and is not currently under examination by any federal, state or local jurisdiction.
It is not anticipated that unrecognized tax benefits will significantly change in the next twelve months. Fair
Value of Financial Instruments The
carrying amounts of accounts and other receivables, accounts payable, accrued expenses and deferred revenue approximate fair value
due to the short-term maturities of these instruments. Business
Concentrations and Credit Risk Financial
instruments that subject the Company to concentrations of credit risk consist primarily of cash, cash equivalents and restricted
cash. The Company maintains all of its cash, cash equivalents and restricted cash in federally insured financial institutions,
and performs periodic evaluations of the relative credit standing of these institutions. As of December 31, 2017, the Company’s
cash, cash equivalents and restricted cash primarily consisted of checking accounts and money market funds. For
the years ended December 31, 2017 and 2016, no single customer accounted for 10% or more of consolidated revenue. As of December
31, 2017, one customer accounted for more than 10% of consolidated accounts receivable. As of December 31, 2016, no single customer
accounted for more than 10% of consolidated accounts receivable. The
Company’s customers are primarily concentrated in the United States and Europe, and it carries accounts receivable balances.
The Company performs ongoing credit evaluations, generally does not require collateral, and establishes an allowance for doubtful
accounts based upon factors surrounding the credit risk of customers, historical trends and other information. To date, actual
losses have been within management’s expectations. Other
Comprehensive Loss Comprehensive
loss is a measure which includes both net loss and other comprehensive loss. Other comprehensive loss results from
items deferred from recognition into the statement of operations. Accumulated other comprehensive loss is separately
presented on the consolidated statement of comprehensive loss and on both the Company’s consolidated balance sheet and as
part of the consolidated statement of stockholders’ equity. Other comprehensive loss consists of unrealized gains and losses
on marketable securities classified as available for sale as well as foreign currency translation adjustments from subsidiaries
where the local currency is the functional currency. Foreign
Currency The
functional currency of the Company’s international subsidiaries is the local currency. The financial statements of these
subsidiaries are translated into U.S. dollars using period-end rates of exchange for assets and liabilities, historical rates
of exchange for equity, and monthly average rates of exchange for the period for revenue and expense. Translation gains (losses)
are recorded in accumulated other comprehensive loss as a component of stockholders’ equity. Gains and losses resulting
from currency transactions are included in earnings. Net
Income (Loss) Per Share of Common Stock Basic
net income (loss) per share is computed using the weighted average number of common shares outstanding during the period. Diluted
net income (loss) per share is computed using the weighted average number of common shares and potential common shares outstanding
during the period, so long as the inclusion of potential common shares does not result in a lower net income (loss) per share.
Potential common shares consist of restricted stock units (using the treasury stock method) and the incremental common shares
issuable upon the exercise of stock options (using the treasury stock method). For 2017, approximately 218 thousand of unvested
restricted stock units and vested and unvested options to purchase Common Stock were included in the calculation of the earnings
attributable to the common stockholders. For the year ended December 31, 2016, approximately 708 thousand of unvested restricted
stock units and vested and unvested options to purchase Common Stock, were excluded from the calculation, as their effect would
result in a lower net loss per share. Advertising
Costs Advertising
costs are expensed as incurred. For the years ended December 31, 2017 and 2016, advertising expense totaled approximately $1.8
million and $2.5 million, respectively. Stock-Based
Compensation The
Company accounts for stock-based compensation in accordance with ASC 718-10, Share Based Payment Transactions Stock-based
compensation expense recognized for the years ended December 31, 2017 and 2016 was approximately $1.6 million and $1.6 million
(inclusive of $105 thousand of noncash compensation expense charged to restructuring and other charges), respectively. As of December
31, 2017, there was approximately $780 thousand of unrecognized stock-based compensation expense remaining to be recognized over
a weighted-average period of 1.2 years. Stock-based
compensation expense recognized in the Company’s consolidated statements of operations for the years ended December 31,
2017 and 2016 includes compensation expense for all share-based payment awards based upon the estimated grant date fair value.
The Company recognizes compensation expense for share-based payment awards on a straight-line basis over the requisite service
period of the award. As stock-based compensation expense recognized in the years ended December 31, 2017 and 2016 is based upon
awards ultimately expected to vest, it has been reduced for estimated forfeitures. The Company estimates forfeitures at the time
of grant which are revised, if necessary, in subsequent periods if actual forfeitures differ from those estimates. The
Company estimates the value of stock option awards on the date of grant using the Black-Scholes option-pricing model. This determination
is affected by the Company’s stock price as well as assumptions regarding expected volatility, risk-free interest rate,
and expected dividends. Because option-pricing models require the use of subjective assumptions, changes in these assumptions
can materially affect the fair value of the options. The assumptions presented in the table below represent the weighted-average
value of the applicable assumption used to value stock option awards at their grant date. In determining the volatility assumption,
the Company used a historical analysis of the volatility of the Company’s share price for the preceding period equal to
the expected option lives. The expected option lives, which represent the period of time that options granted are expected to
be outstanding, were estimated based upon the “simplified” method for “plain-vanilla” options. The risk-free
interest rate assumption was based upon observed interest rates appropriate for the term of the Company’s stock option awards.
The dividend yield assumption was based on the history and expectation of future dividend payouts. The value of the portion of
the award that is ultimately expected to vest is recognized as expense over the requisite service periods. The Company’s
estimate of pre-vesting forfeitures is primarily based on historical experience and is adjusted to reflect actual forfeitures
as the options vest. The weighted-average grant date fair value per share of stock option awards granted during the years ended
December 31, 2017 and 2016 was $0.28 and $0.37, respectively, using the Black-Scholes model with the following weighted-average
assumptions:
For
the Years Ended December 31,
2017 2016
Expected option lives 4.2 years 4.5 years
Expected
volatility 37.58 % 34.87 %
Risk-free interest
rate 1.69 % 1.12 %
Expected dividends 0.00 % 0.00 % The
value of each restricted stock unit awarded is equal to the closing price per share of the Company’s Common Stock on the
date of grant. The value of the portion of the award that is ultimately expected to vest is recognized as expense over the requisite
service periods. The weighted-average grant date fair value per share of restricted stock units granted during the years ended
December 31, 2017 and 2016 was $0.90 and $1.30, respectively. 2007
Performance Incentive Plan In
2007, the Company adopted the 2007 Plan, whereby executive officers, directors, employees and consultants may be eligible to receive
cash or equity-based performance awards based on set performance criteria. In
2017 and 2016, the Compensation Committee granted short-term cash performance awards, payable to certain officers, upon the Company’s
achievement of specified performance goals for such year as defined by the Compensation Committee. The target short-term cash
bonus opportunities for officers reflected a percentage of the officer’s base salary. Potential payout was zero if a threshold
percentage of the target was not achieved and a sliding scale thereafter, subject to a cap, starting at a figure less than 100%
if the threshold was achieved but the target was not met and ending at a figure above 100% if the target was exceeded. Short-term
incentives of approximately $799 thousand and $486 thousand were deemed earned with respect to the years ended December 31, 2017
and 2016, respectively. Preferred
Stock The
Company applied the guidance in ASC 480, Distinguishing Liabilities from Equity The
Company’s Series B Convertible Preferred Stock (the “Preferred Stock”) did not feature any redemption rights
within the holders’ control or conditional redemption features not solely within the Company’s control as of December
31, 2016. Accordingly, the Preferred Stock was presented as a component of stockholders’ equity. On November 10, 2017, the
Company exchanged all of its Preferred Stock for 6 million shares of the Company’s Common Stock and $20 million of cash.
(Note 9) New
Accounting Pronouncements Accounting
Pronouncements Adopted In
January 2017, the FASB issued ASU No. 2017-04, Intangibles — Goodwill and Other Simplifying the Test for goodwill Impairment
In
August 2016, the FASB issued ASU No. 2016-15, Classification of Certain Cash Receipts and Cash Payments In
November 2016, the FASB issued ASU No. 2016-18, Restricted Cash In
May 2017, the FASB issued ASU No. 2017-09, Compensation – Stock Compensation Recently
Issued Accounting Standards In
May 2014, the Financial Accounting Standards Board (“FASB”) issued Accounting Standards Update (“ASU”)
No. 2014-09, “Revenue from Contracts with Customers” ASU No. 2014-09 is effective for annual reporting periods beginning after December 15, 2017, including interim periods within those annual reporting periods. The Company developed an implementation plan to adopt this new guidance, which included an assessment of the impact of the new guidance on our financial position and results of operations. The Company has substantially completed its assessment and has determined that this standard will have no impact on its financial position or results of operations, except enhanced disclosure regarding revenue recognition, including disclosures of revenue streams, performance obligations, variable consideration and the related judgments and estimates necessary to apply the new standard. On January 1, 2018, the Company adopted the new accounting standard ASC 606, Revenue from Contracts with Customers and for all open contracts and related amendments as of January 1, 2018 using the modified retrospective method. Results for reporting periods beginning after January 1, 2018 will be presented under ASC 606, while the comparative information will not be restated and will continue to be reported under the accounting standards in effect for those periods. In
February 2016, the FASB issued ASU No. 2016-02, Leases In
June 2016, the FASB issued ASU No. 2016-13, “Financial Instruments-Credit Losses (Topic 326): Measurement of Credit Losses
on Financial Instruments</t>
  </si>
  <si>
    <t>Net Income (Loss) Per Share</t>
  </si>
  <si>
    <t>Earnings Per Share [Abstract]</t>
  </si>
  <si>
    <t>(2)
Net Income (Loss) Per Share Basic
net income (loss) per share is computed using the weighted average number of common shares outstanding during the period. Diluted
net income (loss) per share is computed using the weighted average number of common shares and potential common shares outstanding
during the period, so long as the inclusion of potential common shares does not result in a lower net income (loss) per share.
Potential common shares consist of restricted stock units (using the treasury stock method) and the incremental common shares
issuable upon the exercise of stock options (using the treasury stock method). For the year ended December 31, 2016, approximately
708 thousand unvested restricted stock units and vested and unvested stock options, respectively, were excluded from the calculation,
as their effect would result in a lower net income (loss) per share. The
following table reconciles the numerator and denominator for the calculation.
For
the Years Ended December 31,
2017 2016
Basic and diluted net income (loss) per share
Numerator:
Net
income (loss) $ 2,626,837 $ (17,514,715 )
Capital
contribution attributable to preferred shareholders 22,367,520 —
Numerator
for basic and diluted earnings per share - Net income (loss) attributable to common stockholders $ 24,994,357 $ (17,514,715 )
Denominator:
Weighted
average basic shares outstanding 37,624,103 35,236,113
Weighted
average diluted shares outstanding 37,842,479 35,236,113
Basic and diluted net
loss per share:
Basic
net income (loss) attributable to common stockholders $ 0.66 $ (0.50 )
Diluted
net income (loss) attributable to common stockholders $ 0.66 $ (0.50 )</t>
  </si>
  <si>
    <t>Cash and Cash Equivalents, Marketable Securities and Restricted Cash</t>
  </si>
  <si>
    <t>Cash and Cash Equivalents [Abstract]</t>
  </si>
  <si>
    <t xml:space="preserve">(3)
Cash and Cash Equivalents, Marketable Securities and Restricted Cash The
Company’s cash and cash equivalents and restricted cash primarily consist of checking accounts and money market funds. As
of December 31, 2017 and 2016, marketable securities consist of two municipal auction rate securities (“ARS”) issued
by the District of Columbia with a cost basis of approximately $1.9 million and a fair value of approximately $1.7 million and
$1.6 million, respectively. With the exception of the ARS, Company policy limits the maximum maturity for any investment to three
years. The ARS mature in the year 2038. The Company accounts for its marketable securities in accordance with the provisions of
ASC 320-10. The Company classifies these securities as available for sale and the securities are reported at fair value. Unrealized
gains and losses are recorded as a component of accumulated other comprehensive loss and excluded from net income or loss as they
are deemed temporary. Additionally, as of both December 31, 2017 and 2016, the Company has a total of approximately $500 thousand
of cash that serves as collateral for outstanding letters of credit, and which cash is therefore restricted. The letters of credit
serve as security deposits for the Company’s office space in New York City.
As
of December 31,
2017 2016
Cash and
cash equivalents $ 11,684,817 $ 21,371,122
Marketable securities 1,680,000 1,550,000
Restricted
cash 500,000 500,000
Total
cash and cash equivalents, marketable securities and restricted cash $ 13,864,817 $ 23,421,122 </t>
  </si>
  <si>
    <t>Fair Value Measurements</t>
  </si>
  <si>
    <t>Fair Value Disclosures [Abstract]</t>
  </si>
  <si>
    <t>(4)
Fair Value Measurements The
Company measures the fair value of its financial instruments in accordance with ASC 820-10, which refines the definition of fair
value, provides a framework for measuring fair value and expands disclosures about fair value measurements. ASC 820-10 defines
fair value as the price that would be received to sell an asset or paid to transfer a liability (an exit price) in an orderly
transaction between market participants at the reporting date. The statement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other than quoted market prices
included within Level 1 that are observable for the asset or liability (includes quoted market prices for similar assets or
identical or similar assets in markets in which there are few transactions, prices that are not current or vary substantially).
● Level 3: Inputs are unobservable inputs that
reflect the entity’s own assumptions in pricing the asset or liability (used when little or no market data is available). Financial
assets and liabilities included in the Company’s financial statements and measured at fair value are classified based on
the valuation technique level in the table below:
As
of December 31, 2017
Description: Total Level
1 Level
2 Level
3
Cash
and cash equivalents (1) $ 11,684,817 $ 11,684,817 $ — $ —
Restricted
cash (1) 500,000 500,000 — —
Marketable
securities (2) 1,680,000 — — 1,680,000
Contingent
earn-out (3) 951,867 — — 951,867
Total
at fair value $ 14,816,684 $ 12,184,817 $ — $ 2,631,867
As
of December 31, 2016
Description: Total Level
1 Level
2 Level
3
Cash
and cash equivalents (1) $ 21,371,122 $ 21,371,122 $ — $ —
Restricted
cash (1) 500,000 500,000 — —
Marketable
securities (2) 1,550,000 — — 1,550,000
Contingent
earn-out (3) 907,657 — — 907,657
Total
at fair value $ 24,328,779 $ 21,871,122 $ — $ 2,457,657 (1) Cash
and cash equivalents and restricted cash, totaling approximately $12.2 million and $21.9 million as of December 31, 2017 and 2016,
respectively, consist primarily of checking accounts and money market funds for which we determine fair value through quoted market
prices. (2) Marketable
securities include two municipal ARS issued by the District of Columbia having a fair value totaling approximately $1.7 million
and $1.6 million as of December 31, 2017 and 2016, respectively. Historically, the fair value of ARS investments approximated
par value due to the frequent resets through the auction process. Due to events in credit markets, the auction events, which historically
have provided liquidity for these securities, have been unsuccessful. The result of a failed auction is that these ARS holdings
will continue to pay interest in accordance with their terms at each respective auction date; however, liquidity of the securities
will be limited until there is a successful auction, the issuer redeems the securities, the securities mature or until such time
as other markets for these ARS holdings develop. For each of our ARS, we evaluate the risks related to the structure, collateral
and liquidity of the investment, and forecast the probability of issuer default, auction failure and a successful auction at par,
or a redemption at par, for each future auction period. Temporary impairment charges are recorded in accumulated other comprehensive
loss, whereas other-than-temporary impairment charges are recorded in our consolidated statement of operations. As of December
31, 2017, the Company determined there was a decline in the fair value of its ARS investments of $170 thousand from its cost basis,
which was deemed temporary and was included within accumulated other comprehensive loss. The Company used a discounted cash flow
and market approach model to determine the estimated fair value of its investment in ARS. The assumptions used in preparing the
discounted cash flow model include estimates for interest rate, timing and amount of cash flows and expected holding period of
ARS. (3) Contingent
earn-out represents additional purchase consideration payable to the former shareholders of Management Diagnostics Limited based
upon the achievement of specific 2017 audited revenue benchmarks. The
following table provides a reconciliation of the beginning and ending balance for the Company’s assets and liabilities measured
at fair value using significant unobservable inputs (Level 3):
Marketable
Balance December 31, 2015 $ 1,590,000
Change
in fair value of investment (40,000 )
Balance December 31, 2016 1,550,000
Change
in fair value of investment 130,000
Balance December
31, 2017 $ 1,680,000
Contingent
Balance December 31, 2015 $ 2,590,339
Reduction to estimated
earn-out (1,807,945 )
Accretion of net
present value 125,263
Balance December 31, 2016 907,657
Accretion of net
present value 44,210
Balance December
31, 2017 $ 951,867</t>
  </si>
  <si>
    <t>Property and Equipment</t>
  </si>
  <si>
    <t>Property, Plant and Equipment [Abstract]</t>
  </si>
  <si>
    <t>(5)
Property and Equipment Property
and equipment are stated at cost, net of accumulated depreciation and amortization. Property and equipment are depreciated on
a straight-line basis over the estimated useful lives of the assets. The estimated useful life of computer equipment, computer
software and telephone equipment is three years and of furniture and fixtures is five years. Leasehold improvements are amortized
on a straight-line basis over the shorter of the respective lease term or the estimated useful life of the asset. If the useful
lives of the assets differ materially from the estimates contained herein, additional costs could be incurred, which could have
an adverse impact on the Company’s expenses. Property
and equipment as of December 31, 2017 and 2016 consists of the following:
As
of December 31,
2017 2016
Computer
equipment and software $ 2,005,226 $ 2,516,189
Furniture and fixtures
and telephone equipment 1,916,158 2,080,658
Leasehold
improvements 4,520,693 4,635,446
8,442,077 9,232,293
Less
accumulated depreciation and amortization 5,690,265 5,682,286
Property
and equipment, net $ 2,751,812 $ 3,550,007 Depreciation
and amortization expense for the above noted property and equipment was approximately $1.0 million and $964 thousand for the years
ended December 31, 2017 and 2016, respectively. The Company does not include depreciation and amortization expense in cost of
services, sales and marketing or general and administrative expense. Approximately $1.0 million of fully depreciated assets was
written off during the year ended December 31, 2017.</t>
  </si>
  <si>
    <t>Goodwill and Intangible Assets</t>
  </si>
  <si>
    <t>Goodwill and Intangible Assets Disclosure [Abstract]</t>
  </si>
  <si>
    <t>(6) Goodwill and Intangible Assets The changes in the carrying amount of
goodwill for the years ended December 31, 2017 and 2016 were as follows:
Balance as of December 31, 2015 $ 43,318,670
Impairment charge (11,583,000 )
Exchange rate impact (2,552,529 )
Balance as of December 31, 2016 29,183,141
Exchange rate impact 236,381
Balance as of December 31, 2017 $ 29,419,522 During the year ended December 31, 2015,
the business was managed as a single segment where subscription and advertising products were sold throughout the Company, financial
results were reviewed on a consolidated basis and separate and discrete financial information was not available. During 2016, the
Company reassessed the identification of operating segments due to changes in key personnel, including the Chief Operating Decision
Maker, and during the fourth quarter of 2016 began to provide separate and discrete segment financial information. The Company
operates in three distinct operating segments: The Deal / BoardEx, RateWatch and Business to Consumer. These operating segments
also represent the Company’s reporting units.
The Deal/ BoardEx RateWatch Business to Consumer Total
Balance December 31, 2015 $ 43,318,670
Exchange rate impact (1,897,318 )
Balance October 1, 2016 $ 14,104,120 $ 5,851,050 $ 21,466,182 41,421,352
Exchange rate impact (655,211 ) — — (655,211 )
Impairment charge (11,583,000 ) — — (11,583,000 )
Balance December 31, 2016 1,865,909 5,851,050 21,466,182 29,183,141
Exchange rate impact 236,381 — — 236,381
Balance December 31, 2017 $ 2,102,290 $ 5,851,050 $ 21,466,182 $ 29,419,522 The Company’s goodwill and intangible
assets and related accumulated amortization as of December 31, 2017 and 2016 consist of the following:
As of December 31,
2017 2016
Total goodwill $ 29,419,522 $ 29,183,141
Intangible assets not subject to amortization:
Trade name $ 720,000 $ 720,000
Total intangible assets not subject to amortization 720,000 720,000
Intangible assets subject to amortization:
Customer relationships 13,887,601 13,622,590
Software models 1,488,194 1,988,194
Product databases 9,590,096 8,608,166
Trade names 741,470 719,085
Capitalized website and software development 10,996,710 9,313,536
Domain names 160,425 160,425
Total intangible assets subject to amortization 36,864,496 34,541,996
Less accumulated amortization (23,563,514 ) (20,134,178 )
Net intangible assets subject to amortization 13,300,982 14,407,818
Total intangible assets $ 14,020,982 $ 15,127,818 Intangible assets were established through
business acquisitions and internally developed capitalized website and software development costs. Definite-lived intangible assets
are amortized on a straight-line basis over a weighted-average period of approximately 9.8 years for customer relationships, 5.0
years for software models, 9.9 years for product databases and 8.6 years for trade names. Amortization expense totaled approximately
$4.2 million and $4.7 million for the years ended December 31, 2017 and 2016, respectively. The estimated amortization expense
for the next five years and thereafter is as follows:
For the Years Ended
December 31, Amount
2018 $ 3,533,508
2019 2,717,005
2020 2,239,443
2021 1,653,378
2022 1,417,299
Thereafter 1,740,349
Total $ 13,300,982</t>
  </si>
  <si>
    <t>Accrued Expenses</t>
  </si>
  <si>
    <t>Payables and Accruals [Abstract]</t>
  </si>
  <si>
    <t xml:space="preserve">(7)
Accrued Expenses Accrued
expenses as of December 31, 2017 and 2016 consist of the following:
As
of December 31,
2017 2016
Payroll
and related costs $ 2,010,745 $ 2,261,401
Professional
fees 449,394 531,876
Tax
related 296,606 531,609
Business
development 173,840 440,668
Data
related 129,483 338,064
All
other 705,727 1,011,940
Total
accrued expenses $ 3,765,795 $ 5,115,558 </t>
  </si>
  <si>
    <t>Income Taxes</t>
  </si>
  <si>
    <t>Income Tax Disclosure [Abstract]</t>
  </si>
  <si>
    <t>(8)
Income Taxes The
Tax Cuts and Jobs Act (the “Tax Act”) was enacted on December 22, 2017. The income tax effects of changes in tax laws
are recognized in the period when enacted. The Tax Act provides for significant tax law changes and modifications with varying
effective dates, which include reducing the U.S. federal corporate income tax rate from 35% to 21%, creating a territorial tax
system (with a one-time mandatory repatriation tax on previously deferred foreign earnings), and allowing for immediate capital
expensing of certain qualified property acquired and placed in service after September 27, 2017 and before January 1, 2023. In
response to the enactment of the Tax Act in late 2017, the U.S. Securities and Exchange Commission issued Staff Accounting Bulletin
No. 118 (“SAB 118”) to address situations where the accounting is incomplete for certain income tax effects of the
Tax Act upon issuance of an entity’s financial statements for the reporting period in which the Tax Act was enacted. Under
SAB 118, a company may record provisional amounts during a measurement period for specific income tax effects of the Tax Act for
which the accounting is incomplete but a reasonable estimate can be determined, and when unable to determine a reasonable estimate
for any income tax effects, report provisional amounts in the first reporting period in which a reasonable estimate can be determined.
The Company has recorded the impact of the tax effects of the Tax Act, relying on reasonable estimates where the accounting is
incomplete as of December 31, 2017. As guidance and technical corrections are issued in the upcoming quarters, the Company will
record updates to its original provisional estimates. The
Company remeasured certain U.S. deferred tax assets and liabilities based on the rates at which they are expected to reverse in
the future, which is generally 21%. However, the Company is still analyzing certain aspects of the Act and refining its calculations,
which could potentially affect the measurement of these balances or potentially give rise to new deferred tax amounts. The provisional
amount recorded related to the remeasurement of the deferred tax balance was tax expense of $25.5 million which was offset by
a reduction in the valuation allowance resulting in no tax expense. The
Tax Act includes a transition tax on the deemed distribution of previously untaxed accumulated and current earnings and profits
of certain of foreign subsidiaries. To determine the amount of the transition tax, the Company must determine, in addition to
other factors, the amount of post-1986 earnings and profits of relevant subsidiaries, as well as the amount of non-U.S. income
taxes paid on such earnings. The amount of post-1986 undistributed net earnings and profits of the Company’s foreign subsidiaries
is approximately $0.9 million at December 31, 2017. The Company recorded a provisional amount for the one-time mandatory
repatriation tax liability of $139 thousand and a reduction to the valuation allowance to offset this expense. The Company has
not yet finalized its calculation of the total post-1986 E&amp;P and non-U.S. income taxes paid on such earnings for these foreign
subsidiaries. Further, the transition tax is based on the amount of those earnings that are held in cash and other specified illiquid
assets. This amount may change when the calculation of post-1986 net accumulated foreign E&amp;P previously deferred from U.S.
federal taxation and the amounts held in cash or other specified illiquid assets are finalized and is subject to further refinement
if further guidance is issued by federal and state taxing authorities. The
Company accounts for its income taxes in accordance with ASC 740-10. Under ASC 740-10, deferred tax assets and liabilities are
recognized for the future tax consequences attributable to differences between the financial statement carrying amounts of existing
assets and liabilities and their tax bases. ASC 740-10 also requires that deferred tax assets be reduced by a valuation allowance
if it is more likely than not that some or all of the deferred tax assets will not be realized based on all available positive
and negative evidence. The Company has determined that it files U.S. Federal, State and Foreign tax returns and has determined
that its major tax jurisdictions are the United States, India and the United Kingdom. Tax years through 2017 remain open due to
net operating loss carryforwards and are subject to examination by appropriate taxing authorities. The
Company had approximately $173 million and $160 million of federal and state net operating loss carryforwards (“NOL”)
as of December 31, 2017 and 2016, respectively. The Company has a full valuation allowance against its U.S. deferred tax assets
as management concluded that it was more likely than not that the Company would not realize the benefit of its deferred tax assets
by generating sufficient taxable income in future years. The Company expects to continue to provide a full valuation allowance
until, or unless, it can sustain a level of profitability that demonstrates its ability to utilize these assets. The ability of
the Company to utilize its NOL in full to reduce future taxable income may become subject to various limitations under Section
382 of the Internal Revenue Code of 1986 (“IRC”). The utilization of such carryforwards may be limited upon the occurrence
of certain ownership changes, including the purchase and sale of stock by 5% shareholders and the offering of stock by the Company
during any three-year period resulting in an aggregate change of more than 50% of the beneficial ownership of the Company. In
the event of an ownership change, Section 382 imposes an annual limitation on the amount of these carryforwards that can reduce
future taxable income. Subject
to potential Section 382 limitations, the federal losses are available to offset future taxable income through 2037 and expire
from 2019 through 2037. Since the Company does business in various states and each state has its own rules with respect to the
number of years losses may be carried forward, the state net operating loss carryforwards expire through 2037. The company also
has approximately $10.5 million in U.K. NOLs as of December 31, 2017. During the fourth quarter ended December 31, 2017, the Company
released its U.K. valuation allowance as it was concluded that this entity has cumulative income over the last three years and
Management believes it is more likely than not that the deferred the asset will be utilized. The
Company is subject to federal, state and local corporate income taxes. The components of the provision for income taxes reflected
on the consolidated statements of operations are set forth below:
(in thousands) 2017 2016
Current taxes:
U.S.
federal $ — $ —
State
and local — —
Foreign 197 139
Total
current tax expense $ 197 $ 139
Deferred
taxes:
U.S.
federal $ (335 ) $ 38
State
and local 231 92
Foreign (1,975 ) —
Total
deferred tax expense $ (2,079 ) $ 130
Total
tax (benefit) provision $ (1,882 ) $ 269 A
reconciliation of the statutory U.S. federal income tax rate to the Company’s effective income tax rate is set forth below:
For
the Years Ended December 31,
2017 2016
U.S. statutory
federal income tax rate 34.0 % 34.0 %
State
income taxes, net of federal tax benefit -217.8 % 10.2 %
Effect
of permanent differences 6.6 % -0.4 %
R&amp;D
credit 0.0 % 0.1 %
Foreign
tax rate differential 50.3 % -6.3 %
Change
to valuation allowance -2,824.7 % -39.0 %
Change
in federal rate 3,377.1 % 0 %
Foreign
repatriation 18.7 % 0 %
Stock
compensation -716.2 % 0 %
U.S
true-ups 81.3 % 0 %
Other -62.3 % -0.2 %
Effective
income tax rate -253.0 % -1.6 % As
a result of the U.S. Tax Cuts and Jobs Act, the Company included $0.9 million of accumulated earnings of the Non-U.S. subsidiary
in the calculation of 2017 taxable income. The Company has not provided for foreign withholding taxes on approximately $0.9 million
of undistributed earnings from its non-U.S. subsidiary as of December 31, 2017 because such earnings are intended to be reinvested
indefinitely outside of the United States. If these earnings were distributed, foreign withholding tax of approximately $155 thousand
may become due. The foreign earnings that the Company may repatriate to the United States in any year is limited to the amount
of current year foreign earnings and are not made out of historic undistributed accumulated earnings. The amount of current year
foreign earnings that are available for repatriation is determined after consideration of all foreign cash requirements including
working capital needs, potential requirements for litigation and regulatory matters, and merger and acquisition activities, among
others. Deferred
income taxes reflect the net tax effects of temporary differences between the financial reporting and tax bases of assets and
liabilities and are measured using the enacted tax rates and laws that will be in effect when such differences are expected to
reverse. Significant components of the Company’s net deferred tax assets and liabilities are set forth below:
As
of December 31,
(in thousands) 2017 2016
Deferred tax assets:
Operating
loss carryforward $ 50,535 $ 71,334
Windfall
tax benefit carryforward — (5,332 )
Capital
loss carryforward 432 152
Goodwill 1,919 3,089
Intangible
assets 3,116 2,339
Accrued
expenses 409 1,112
Depreciation 139 551
Other 820 1,935
Total
deferred tax assets 57,370 75,180
Goodwill (1,711 ) (1,735 )
Trademarks (568 ) (301 )
Total
deferred tax liabilities (2,279 ) (2,036 )
Less:
valuation allowance (55,048 ) (75,180 )
Net
deferred tax asset (liability) $ 43 $ (2,036 ) The
Company has no uncertain tax positions pursuant to ASC 740-10 for the years ended December 31, 2017 and 2016.</t>
  </si>
  <si>
    <t>Stockholders' Equity</t>
  </si>
  <si>
    <t>Stockholders' Equity Note [Abstract]</t>
  </si>
  <si>
    <t>(9)
Stockholders’ Equity Exchange
Agreement On
November 10, 2017, the Company entered into an Exchange Agreement (the “Exchange Agreement”) with TCV VI, L.P., a
Delaware limited partnership (“TCV VI”), and TCV Member Fund, L.P., a Cayman Islands exempted limited partnership
(“TCV Member Fund” and, together with TCV VI, the “TCV Holders”), which provided for, among other things,
the exchange by the TCV Holders of all shares of Series B Preferred Stock (see below) of the Company held by them for an aggregate
of (i) 6,000,000 shares of newly issued common stock, par value $0.01 per share of the Company (“Common Stock”) having
a value of $5,520,000, and (ii) cash consideration in the amount of $20,000,000 (the “Exchange Transaction”). The
Exchange Transaction closed on November 10, 2017. The retirement of the Series B Preferred Stock removes, among other rights of
the TCV Holders and restrictions on the Company, a $55 million liquidation preference previously held by TCV. The company incurred
approximately $891,000 of direct expenses related to the transaction. The Company has reflected the exchange transaction as an
extinguishment of the Series B Preferred Stock and recorded the difference of approximately $22,368,000 between the carrying value
of approximately $48,838,000 and the fair value of the consideration, including direct expenses, as a capital contribution from
the Company’s preferred stockholders in its statement of operations and stockholders’ equity. Purchase
Agreement On
November 10, 2017, the Company entered into a Securities Purchase Agreement (the “Purchase Agreement”) with 180 Degree
Capital Corp. (“180 Degree Capital”) and TheStreet SPV Series, a limited liability company series of 180 Degree Capital
Management, LLC (the “Investors”), pursuant to which the Company sold and issued 7,136,363 shares of its Common Stock,
to the Investors at a purchase price of $1.10 per Common Stock in a closing that occurred on November 10, 2017 (the “Financing
Transaction”). The closing bid price of the Company’s Common Stock as reported by NASDAQ on November 9, 2017, was
$0.92 per share, and the Financing Transaction closed on November 10, 2017. Registration
Rights Agreement In
connection with the Exchange and Financing Transaction, the Company agreed to register the shares for resale and the Company has
filed a registration statement with the Securities and Exchange Commission. The TCV Holders and the Investors received additional
registration rights as set forth in the transaction documents. Convertible
Preferred Stock Securities
Purchase Agreement On
November 15, 2007, the Company entered into a Securities Purchase Agreement (the “Purchase Agreement”) with TCV VI,
L.P., a Delaware limited partnership, and TCV Member Fund, L.P., a Delaware limited partnership (collectively, the “Purchasers”). Pursuant
to the Purchase Agreement, the Company sold the Purchasers an aggregate of 5,500 shares of its newly-created Series B convertible
preferred stock, par value $0.01 per share (“Series B Preferred Stock”), that were immediately convertible into an
aggregate of 3,856,942 shares of its Common Stock at a conversion price of $14.26 per share, and warrants (the “Warrants”)
to purchase an aggregate of 1,157,083 shares of Common Stock for $15.69 per share. The Warrants have expired without any shares
having been purchased. The consideration paid for the Series B Preferred Stock and the Warrants was $55 million. Treasury
Stock In
December 2000, the Company’s Board of Directors authorized the repurchase of up to $10 million of the Company’s Common
Stock, from time to time, in private purchases or in the open market. In February 2004, the Company’s Board of Directors
approved the resumption of the stock repurchase program (the “Program”) under new price and volume parameters, leaving
unchanged the maximum amount available for repurchase under the Program. However, the affirmative vote of the holders of a majority
of the outstanding shares of Series B Preferred Stock, voting separately as a single class, was necessary for the Company to repurchase
its Common Stock (except as described above). During the years ended December 31, 2017 and 2016, the Company did not purchase
any shares of Common Stock under the Program. Since inception of the Program, the Company has purchased a total of 5,453,416 shares
of Common Stock at an aggregate cost of approximately $7.3 million. In
addition, pursuant to the terms of the Company’s 2007 Plan, and certain procedures adopted by the Compensation Committee
of the Board of Directors, in connection with the exercise of stock options by certain of the Company’s employees, and the
issuance of shares of Common Stock in settlement of vested restricted stock units, the Company may withhold shares in lieu of
payment of the exercise price and/or the minimum amount of applicable withholding taxes then due. Through December 31, 2017, the
Company had withheld an aggregate of 2,045,065 shares which have been recorded as treasury stock. In addition, the Company received
an aggregate of 211,608 shares in treasury stock resulting from prior acquisitions. These shares have also been recorded as treasury
stock. Dividends Beginning
with the first quarter of 2016, the Company’s Board of Directors suspended the payment of a quarterly dividend and will
continue to evaluate the uses of its cash in connection with planned investments in the business. Stock
Options Under
the terms of the 1998 Stock Incentive Plan (the “1998 Plan”), 8,900,000 shares of Common Stock of the Company were
reserved for awards of incentive stock options, nonqualified stock options, restricted stock, deferred stock, restricted stock
units, or any combination thereof. Under the terms of the 2007 Plan, 7,750,000 shares of Common Stock of the Company were reserved
for awards of incentive stock options, nonqualified stock options, stock appreciation rights, restricted stock, restricted stock
units or other stock-based awards. The 2007 Plan also authorized cash performance awards. Additionally, under the terms of the
2007 Plan, unused shares authorized for award under the 1998 Plan are available for issuance under the 2007 Plan. No further awards
will be made under the 1998 Plan. Awards may be granted to such directors, employees and consultants of the Company as the Compensation
Committee of the Board of Directors shall select in its discretion or delegate to management to select. Only employees of the
Company are eligible to receive grants of incentive stock options. Awards generally vest over a three- to five-year period and
stock options generally have terms of five to seven years. As of December 31, 2017, there remained approximately 1.0 million shares
available for future awards under the 2007 Plan. In connection with awards under both the 2007 Plan and awards issued outside
of the Plan as inducement grants to new hires, the Company recorded approximately $1.6 million and $1.6 million (inclusive of
approximately $105 thousand included in restructuring and other charges), of noncash stock-based compensation for the years ended
December 31, 2017 and 2016, respectively. A
stock option represents the right, once the option has vested and become exercisable, to purchase a share of the Company’s
Common Stock at a particular exercise price set at the time of the grant. A restricted stock unit (“RSU”) represents
the right to receive one share of the Company’s Common Stock (or, if provided in the award, the fair market value of a share
in cash) on the applicable vesting date for such RSU. Until the stock certificate for a share of Common Stock represented by an
RSU is delivered, the holder of an RSU does not have any of the rights of a stockholder with respect to the Common Stock. However,
the grant of an RSU includes the grant of dividend equivalents with respect to such RSU. The Company records cash dividends for
RSUs to be paid in the future at an amount equal to the rate paid on a share of Common Stock for each then-outstanding RSU granted.
The accumulated dividend equivalents related to outstanding grants vest on the applicable vesting date for the RSU with respect
to which such dividend equivalents were credited, and are paid in cash at the time a stock certificate evidencing the shares represented
by such vested RSU is delivered. A
summary of the activity of the 2007 Plan, and awards issued outside of the Plan pertaining to stock option grants is as follows:
Shares Weighted Aggregate Weighted
Awards outstanding, December
31, 2016 5,900,731 $ 1.52
Options granted 260,000 $ 0.87
Options exercised — $ —
Options forfeited (41,368 ) $ 1.15
Options
expired (627,435 ) $ 1.77
Awards outstanding,
December 31, 2017 5,491,928 $ 1.46 $ 874 3.39
Awards
vested and expected to vest at December 31, 2017 5,462,918 $ 1.46 $ 865 3.38
Awards vested
at December 31, 2017 3,807,461 $ 1.58 $ 386 2.47 A
summary of the activity of the 2007 Plan pertaining to grants of restricted stock units is as follows:
Shares Aggregate Weighted
Awards outstanding, December
31, 2016 717,995
Restricted stock units
granted 597,788
Restricted
stock units settled by delivery of Common Stock upon vesting (818,282 )
Restricted
stock units forfeited (50,833 )
Awards outstanding,
December 31, 2017 446,668 $ 648 0.62
Awards
vested and expected to vest at December 31, 2017 441,168 $ 640 0.52 A
summary of the status of the Company’s unvested share-based payment awards as of December 31, 2017 and changes in the year
then ended is as follows:
Unvested
Awards Awards Weighted
Shares
underlying awards unvested at December 31, 2016 3,936,427 $ 0.62
Shares
underlying options granted 260,000 $ 0.28
Shares
underlying restricted stock units granted 597,788 $ 0.90
Shares
underlying options vested (1,752,597 ) $ 0.38
Shares
underlying restricted stock units settled by delivery of Common Stock upon vesting (818,282 ) $ 1.59
Shares
underlying unvested options forfeited (41,368 ) $ 0.37
Shares
underlying unvested restricted stock units forfeited (50,833 ) $ 1.20
Shares
underlying awards unvested at December 31, 2017 2,131,135 $ 0.48 For
the years ended December 31, 2017 and 2016, approximately 260 thousand and 3.1 million stock options, respectively, were granted
to employees of the Company. No options were exercised during both years ended December 31, 2017 and 2016, resulting in $0 of
cash proceeds to the Company. For the years ended December 31, 2017 and 2016, approximately 598 thousand and 558 thousand restricted
stock units, respectively, were granted to employees of the Company, and 818 thousand and 478 thousand, respectively, were issued
under restricted stock unit grants. For the years ended December 31, 2017 and 2016, the total fair value of share-based awards
vested was approximately $1.6 million and $696 thousand, respectively. For the years ended December 31, 2017 and 2016, the total
intrinsic value of options exercised was $0 and $0, respectively. For the years ended December 31, 2017 and 2016, the total intrinsic
value of restricted stock units that vested was approximately $921 thousand and $484 thousand, respectively. As of December 31,
2017, there was approximately $780 thousand of unrecognized stock-based compensation expense remaining to be recognized over a
weighted-average period of 1.2 years.</t>
  </si>
  <si>
    <t>Commitments and Contingencies</t>
  </si>
  <si>
    <t>Commitments and Contingencies Disclosure [Abstract]</t>
  </si>
  <si>
    <t>(10)
Commitments and Contingencies Operating
Leases and Employment Agreements The
Company is committed under operating leases, principally for office space, which expire at various dates through January 2026.
Certain leases contain escalation clauses relating to increases in property taxes and maintenance costs. Rent expense was approximately
$2.1 million and $2.1 million for the years ended December 31, 2017 and 2016, respectively. Additionally, the Company has agreements
with certain of its employees and outside contributors, whose future minimum payments are dependent on the future fulfillment
of their services thereunder. As of December 31, 2017, total future minimum cash payments are as follows:
Payments
Due by Year
Contractual
Obligations: Total 2018 2019 2020 2021 2022 After
202
Operating
leases $ 9,235,579 $ 2,580,234 $ 2,328,260 $ 2,279,613 $ 501,781 $ 526,033 $ 1,019,658
Employment agreement 10,000,000 2,500,000 2,500,000 2,500,000 2,500,000 — —
Outside
contributors 137,500 137,500 — — — — —
Total
contractual cash obligations $ 19,373,079 $ 5,217,734 $ 4,828,260 $ 4,779,613 $ 3,001,781 $ 526,033 $ 1,019,658 Legal
Proceedings The
Company is party to legal proceedings arising in the ordinary course of business or otherwise, none of which is deemed material.</t>
  </si>
  <si>
    <t>Long Term Investment</t>
  </si>
  <si>
    <t>Investments, All Other Investments [Abstract]</t>
  </si>
  <si>
    <t>(11)
Long Term Investment During
2008, the Company made an investment in Debtfolio, Inc. (“Debtfolio”), doing business as Geezeo, an online financial
management solutions provider for banks and credit unions. The investment totaled approximately $1.9 million for an 18.5% ownership
stake. Additionally, the Company incurred approximately $0.2 million of legal fees in connection with this investment. During
the first quarter of 2009, the carrying value of the Company’s investment was written down to fair value based upon an estimate
of the market value of the Company’s equity in light of Debtfolio’s efforts to raise capital at the time from third
parties. The impairment charge approximated $1.5 million. During the three months ended June 30, 2010, the Company determined
it was necessary to record a second impairment charge totaling approximately $555 thousand, writing the value of the investment
to zero. This was deemed necessary by management based upon their consideration of Debtfolio, Inc.’s continued negative
cash flow from operations, current financial position and lack of current liquidity. In October 2011, Debtfolio, Inc. repurchased
the Company’s ownership stake in exchange for a subordinated promissory note in the aggregate principal amount of $555 thousand
payable on October 31, 2014. On October 28, 2014, a revised subordinated promissory note with revised repayment terms was agreed
to which required cash payments totaling $255 thousand during 2014, and eight quarterly installments of approximately $48 thousand
plus 5% simple interest during 2015 and 2016. As of December 31, 2016, all required payments have been received.</t>
  </si>
  <si>
    <t>Restructuring and Other Charges</t>
  </si>
  <si>
    <t>Restructuring and Related Activities [Abstract]</t>
  </si>
  <si>
    <t xml:space="preserve">(12)
Restructuring and Other Charges During
the year months ended December 31, 2017, the Company implemented a targeted reduction in force which resulted in restructuring
and other charges of approximately $470 thousand. During
the three months ended March 31, 2016, the Company announced the resignation of the Company’s President and Chief Executive
Officer, who was also a member of the Company’s Board of Directors. In connection with this resignation, the Company paid
severance, provided continuing medical coverage for 18 months, and incurred recruiting fees, resulting in restructuring and other
charges of approximately $1.5 million. Additionally, in August 2016 the Company received the lease termination fee from the landlord
when The Deal’s office space was vacated resulting in a reduction to restructuring and other charges of approximately $583
thousand. During
the year ended December 31, 2012, the Company implemented a targeted reduction in force. Additionally, in accessing the ongoing
needs of the organization, the Company elected to discontinue using certain software as a service, consulting and data providers,
and elected to write-off certain previously capitalized software development projects. The actions were taken after a review of
the Company’s cost structure with the goal of better aligning the cost structure with the Company’s revenue base.
These restructuring efforts resulted in restructuring and other charges of approximately $3.4 million during the year ended December
31, 2012. Additionally, as a result of the Company’s acquisition of The Deal LLC (“The Deal”) in September 2012,
the Company discontinued the use of The Deal’s office space and implemented a reduction in force to eliminate redundant
positions, resulting in restructuring and other charges of approximately $3.5 million during the year ended December 31, 2012.
In August 2015, the Company received a one year notice of termination under which the landlord elected to terminate The Deal’s
office space lease. As a result, the Company was no longer obligated to fulfill the original full lease term and the Company recorded
an adjustment to its restructuring reserve totaling approximately $1.2 million, which resulted in a restructuring and other charges
credit on the Company’s Consolidated Statements of Operations. Additionally, the Company received a lease termination credit
of approximately $583 thousand from the landlord when the office space was vacated in August 2016. Collectively, these activities
are referred to as the “2012 Restructuring”. The
following table displays the activity of the 2012 Restructuring reserve account from the initial charges during the first quarter
of 2012 through its conclusion during the year ended December 31, 2016.
Workforce Asset Termination Lease Total
Restructuring
charge $ 3,307,330 $ 954,302 $ 531,828 $ 2,085,000 $ 6,878,460
Noncash charges (222,215 ) (954,302 ) (220,178 ) — (1,396,695 )
Payments (2,462,425 ) — (148,816 ) (190,518 ) (2,801,759 )
Balance December 31, 2012 622,690 — 162,834 1,894,482 2,680,006
Adjustments to prior
estimates (7,586 ) — 5,446 27,130 24,990
(Payments)/sublease
income, net (615,104 ) — (168,280 ) (640,200 ) (1,423,584 )
Balance December 31, 2013 — — — 1,281,412 1,281,412
Adjustment to prior
estimates — — — 44,678 44,678
(Payments)/sublease
income, net — — — 58,646 58,646
Balance December 31, 2014 — — — 1,384,736 1,384,736
Adjustment to prior
estimates — — — (1,196,834 ) (1,196,834 )
(Payments)/sublease
income, net — — — (88,593 ) (88,593 )
Balance December 31, 2015 — — — 99,309 99,309
Adjustment to prior
estimates — — — (78,828 ) (78,828 )
(Payments)/sublease
income, net — — — (20,481 ) (20,481 )
Balance December
31, 2016 $ — $ — $ — $ — $ — The
following table shows, by reportable segment, the amounts expensed and paid for our 2012 Restructuring and the remaining
accrued balance of restructuring costs as of December 31, 2016:
The
Deal / RateWatch Business
to Total
Restructuring
charge $ 3,459,836 $ 218,129 $ 3,200,495 $ 6,878,460
Noncash charges — (38,707 ) (1,357,988 ) (1,396,695 )
Payments (1,295,452 ) (105,867 ) (1,400,440 ) (2,801,759 )
Balance December 31, 2012 2,164,384 73,554 442,068 2,680,006
Adjustments to prior
estimates 27,130 (1,436 ) (704 ) 24,990
Payments (910,102 ) (72,119 ) (441,363 ) (1,423,584 )
Balance December 31, 2013 1,281,412 — — 1,281,412
Adjustments to prior
estimates 44,678 — — 44,678
(Payments)/sublease
income, net 58,646 — — 58,646
Balance December 31, 2014 1,384,736 — — 1,384,736
Adjustments to prior
estimates (1,196,834 ) — — (1,196,834 )
(Payments)/sublease
income, net (88,593 ) — — (88,593 )
Balance December 31, 2015 99,309 — — 99,309
Adjustments to prior
estimates (78,828 ) — — (78,828 )
(Payments)/sublease
income, net (20,481 ) — — (20,481 )
Balance December
31, 2016 $ — $ — $ — $ — </t>
  </si>
  <si>
    <t>Change in Fair Value of Contingent Consideration</t>
  </si>
  <si>
    <t>(13)
Change in Fair Value of Contingent Consideration During
the three months ended December 31, 2016, the Company reduced its estimate of the acquisition contingent earn-out payable to the
former owners of Management Diagnostics LLC based upon revised 2017 revenue estimates, resulting in restructuring and other charges
credit of approximately $1.8 million. As of December 31, 2017, the remaining contingent earn-out has been earned.</t>
  </si>
  <si>
    <t>Other Liabilities</t>
  </si>
  <si>
    <t>Other Liabilities Disclosure [Abstract]</t>
  </si>
  <si>
    <t>(14)
Other Liabilities Other
liabilities consist of the following:
As
of December 31,
2017 2016
Deferred
rent $ 1,374,385 $ 1,904,319
Acquisition contingent
earn-out — 907,657
Deferred revenue 687,632 460,748
Other
liabilities 2,092 2,092
$ 2,064,109 $ 3,274,816</t>
  </si>
  <si>
    <t>Employee Benefit Plan</t>
  </si>
  <si>
    <t>Retirement Benefits [Abstract]</t>
  </si>
  <si>
    <t>(15)
Employee Benefit Plan The
Company maintains a noncontributory savings plan in accordance with Section 401(k) of the Internal Revenue Code. The 401(k) plan
covers all eligible employees. For the year ended December 31, 2017, the plan provided an employer matching contribution of 50%
of employee contributions, up to a maximum employee contribution of 6% of their total compensation within statutory limits. The
Company’s matching contribution for the year ended December 31, 2017 totaled approximately $715 thousand. For the year ended
December 31, 2016, the plan provided an employer matching contribution of 100% of employee contributions, up to a maximum of 8%
of each employee’s total compensation within statutory limits. The Company’s matching contribution for the year ended
December 31, 2016 totaled approximately $1.7 million.</t>
  </si>
  <si>
    <t>Selected Quarterly Financial Data (Unaudited)</t>
  </si>
  <si>
    <t>Quarterly Financial Information Disclosure [Abstract]</t>
  </si>
  <si>
    <t>(16)
Selected Quarterly Financial Data (Unaudited)
For
the Year Ended December 31, 2017
First Second Third Fourth
(In
thousands, except per share data)
Total net
revenue $ 15,280 $ 15,960 $ 15,253 $ 15,977
Total operating expense 16,229 15,437 14,959 15,146
Net (loss) income (1,127 ) 344 190 3,219
Contributed capital
attributable to preferred stockholders (Note 9) — — — 22,368
Net (loss) income attributable
to common stockholders $ (1,127 ) $ 344 $ 190 $ 25,587
Basic
net (loss) income attributable to common stockholders $ (0.03 ) $ 0.01 $ 0.01 $ 0.52
Diluted
net (loss) income attributable to common stockholders $ (0.03 ) $ 0.01 $ 0.01 $ 0.51
For
the Year Ended December 31, 2016
First Second Third Fourth
(In
thousands, except per share data)
Total net
revenue $ 16,069 $ 16,293 $ 15,214 $ 15,924
Total operating expense
(Note 1) 19,208 17,173 16,097 28,233
Net loss (3,444 ) (1,211 ) (1,221 ) (11,639 )
Net loss attributable
to common stockholders $ (3,444 ) $ (1,211 ) $ (1,221 ) $ (11,639 )
Basic
and diluted net loss attributable to common stockholders $ (0.10 ) $ (0.03 ) $ (0.03 ) $ (0.33 ) Note
1: During the three months ended March 31, 2016, the Company announced the resignation of the Company’s President and Chief
Executive Officer resulting in restructuring and other charges of approximately $1.4 million, with an additional $163 thousand
charge recorded during the three months ended June 30, 2016. Additionally, during the three months ended March 31, 2016, the Company
recorded a $1.2 million provision as an estimate for state and municipal sales tax not collected on sales to our customers or
remitted to various states or municipalities, with an additional $120 thousand recorded during the three months ended June 30,
2016. During the three months ended September 30, 2016, the Company received a lease termination credit of approximately $583
thousand resulting from the termination of The Deal’s office space lease. During the three months ended December 31, 2016,
the Company reduced its estimate of the acquisition contingent earn-out payable to the former owners of Management Diagnostics
LLC based upon revised 2017 revenue estimates, resulting in a change in fair value of contingent consideration credit of approximately
$1.8 million. Additionally, during the three months ended December 31, 2016 the Company recorded an impairment of goodwill of
approximately $11.6 million, reversed $700 thousand of the sales tax provision that had been recorded earlier in the year, and
recorded catch up amortization expense of $1.5 million related to capitalized software and website development projects.</t>
  </si>
  <si>
    <t>Segment and Geographic Data</t>
  </si>
  <si>
    <t>Segment Reporting [Abstract]</t>
  </si>
  <si>
    <t>(17)
Segment and Geographic Data Segments Effective
October 1, 2016 as a result of organizational changes related to the Company’s new management team in 2016, the Company
changed its financial reporting to better reflect how it gathers and analyzes business and financial information about its businesses.
The Company now reports its results in three segments: (i) The Deal / BoardEx and (ii) RateWatch, which comprise its business
to business segment, and (iii) business to consumer, which is primarily comprised of the Company’s premium subscription
newsletter products and website advertising.
For
the Year Ended December 31,
2017 2016
Revenue:
-
The Deal / BoardEx $ 23,776,149 $ 22,130,695
- RateWatch 7,674,548 7,192,706
Total business to business 31,450,697 29,323,401
-
Business to consumer 31,018,693 34,176,130
Total $ 62,469,390 $ 63,499,531
Operating
(loss) income:
- The Deal /
BoardEx $ (1,251,693 ) $ (14,714,304 )
- RateWatch 1,016,400 (484,439 )
Total business to business (235,293 ) (15,198,743 )
-
Business to consumer 933,013 (2,012,844 )
Total $ 697,720 $ (17,211,587 )
Net
interest (expense) income:
- The Deal /
BoardEx $ (1,375 ) $ (90,867 )
- RateWatch 9,514 9,862
Total business to business 8,139 (81,005 )
-
Business to consumer 38,668 46,884
Total $ 46,807 $ (34,121 )
(Benefit)
provision for income taxes:
- The Deal /
BoardEx $ (1,778,429 ) $ 138,816
- RateWatch — 6,978
Total business to business (1,778,429 ) 145,794
-
Business to consumer (1,103,881 ) 123,213
Total $ (1,882,310 ) $ 269,007
Net
income (loss):
- The Deal /
BoardEx $ 525,361 $ (14,943,987 )
- RateWatch 1,025,914 (481,555 )
Total business to business 1,551,275 (15,425,542 )
-
Business to consumer 1,075,562 (2,089,173 )
Total $ 2,626,837 $ (17,514,715 ) Due
to the nature of the Company’s operations, a majority of its assets are utilized across all segments. In addition, segment
assets are not reported to, or used by, the Chief Operating Decision Maker to allocate resources or assess performance of the
Company’s segments. Accordingly, the Company has not disclosed asset information by segment. Geographic
Data In
2017 and 2016, substantially all of the Company’s revenue were from customers in the United States and substantially all
of its long-loved assets are located in the United States. The remainder of the Company’s revenue and its long-lived assets
are a result of its BoardEx operations outside of the United States, which is headquartered in London, England.</t>
  </si>
  <si>
    <t>SCHEDULE II-VALUATION AND QUALIFYING ACCOUNTS</t>
  </si>
  <si>
    <t>Valuation and Qualifying Accounts [Abstract]</t>
  </si>
  <si>
    <t xml:space="preserve">SCHEDULE II—VALUATION AND QUALIFYING
ACCOUNTS For the Years Ended December 31, 2017 and 2016
Allowance for Doubtful Accounts Balance at Provision Write-offs Balance at
For the year ended December 31, 2017 $ 316,204 $ (29,927 ) $ 7,280 $ 278,997
For the year ended December 31, 2016 $ 357,417 $ (21,458 ) $ 19,755 $ 316,204 </t>
  </si>
  <si>
    <t>Organization, Nature of Business and Summary of Operations and Significant Accounting Policies (Policies)</t>
  </si>
  <si>
    <t>Organization and Nature of Business</t>
  </si>
  <si>
    <t>Organization
and Nature of Business TheStreet,
Inc. is a leading financial news and information provider. Our business-to-business (B2B) and business-to-consumer (B2C)
content and products provide individual and institutional investors, advisors and dealmakers with actionable information from
the worlds of finance and business. Our
B2B business products have helped diversify our business from primarily serving retail investors to also providing an indispensable
source of business intelligence for both high net worth individuals and executives in the top firms in the world. The Deal delivers
sophisticated news and analysis on changes in corporate control including mergers and acquisitions, private equity, corporate
activism and restructuring. BoardEx is an institutional relationship capital management database and platform which holds in-depth
profiles of over 1 million of the world’s most important business leaders. Our third B2B business product, RateWatch, publishes
bank rate market information including competitive deposit, loan and fee rate data. Our B2B business derives revenue primarily
from subscription products, events/conferences and information services. Our
B2C business is led by our namesake website, TheStreet.com, and includes free content and houses our premium subscription products,
such as RealMoney, RealMoney Pro and Actions Alerts PLUS, that target varying segments of the retail investing public. Our B2C
business primarily generates revenue from subscription products and advertising revenue.</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Estimates and assumptions are reviewed periodically and the effects
of revisions are reflected in the consolidated financial statements in the period they are deemed to be necessary. Significant
estimates made in the accompanying consolidated financial statements include, but are not limited to, the following:
● useful lives of intangible
assets,
● useful lives of property and equipment,
● the carrying value of goodwill, intangible assets
and marketable securities,
● allowances for doubtful accounts and deferred
tax assets,
● accrued expense estimates,
● reserves for deferred tax assets,
● certain estimates and assumptions used in the
calculation of the fair value of equity compensation issued to employees,
● restructuring charges, and
● the calculation of a contingent earn-out payment
from the acquisition of Management Diagnostics Limited.</t>
  </si>
  <si>
    <t>Consolidation</t>
  </si>
  <si>
    <t>Consolidation
The
consolidated financial statements have been prepared in accordance with GAAP and include the accounts of TheStreet, Inc. and its
wholly-owned subsidiaries. All intercompany balances and transactions have been eliminated in consolidation.</t>
  </si>
  <si>
    <t>Revenue Recognition</t>
  </si>
  <si>
    <t>Revenue
Recognition We
report revenue in two categories: business to business and business to consumer. Business to business revenue is primarily comprised
of subscriptions that provide access to director and officer profiles, relationship capital management services, bank rate data
and transactional information pertaining to the mergers and acquisitions environment as well as events/conferences, information
services and other miscellaneous revenue. Business to consumer revenue is primarily comprised of subscriptions that provide access
to securities investment information and stock market commentary, advertising and sponsorships and other miscellaneous revenue. Subscriptions
are charged to customers’ credit cards or are directly billed to corporate subscribers, and are generally billed in advance
on a monthly, quarterly or annual basis. The Company calculates net subscription revenue by deducting from gross revenue an estimate
of potential refunds from cancelled subscriptions as well as chargebacks of disputed credit card charges. Net subscription revenue
is recognized ratably over the subscription periods. Deferred revenue relates to payments for subscription fees for which revenue
has not been recognized because services have not yet been provided. Subscription
revenue is subject to estimation and variability due to the fact that, in the normal course of business, subscribers may for various
reasons contact us or their credit card companies to request a refund or other adjustment for a previously purchased subscription.
With respect to many of our business to consumer products, we offer the ability to receive a refund during the first 30 days but
none thereafter. Accordingly, we maintain a provision for estimated future revenue reductions resulting from expected refunds
and chargebacks related to subscriptions for which revenue was recognized in a prior period. The calculation of this provision
is based upon historical trends and is reevaluated each quarter. The provision was not material for the years ended December 31,
2017 and 2016. Advertising
revenue is comprised of fees charged for the placement of advertising and sponsorships, primarily within TheStreet.com</t>
  </si>
  <si>
    <t>Cash, Cash Equivalents and Restricted Cash</t>
  </si>
  <si>
    <t>Cash,
Cash Equivalents and Restricted Cash The
Company considers all short-term investment-grade securities with original maturities of three months or less from the date of
purchase to be cash equivalents. As of December 31, 2017, the Company has a total of $500 thousand of cash that serves as collateral
for an outstanding letter of credit, which cash is classified as restricted. The letter of credit serves as a security deposit
for the Company’s office space in New York City.</t>
  </si>
  <si>
    <t>Property
and Equipment Property
and equipment are stated at cost, net of accumulated depreciation and amortization. Property and equipment are depreciated on
a straight-line basis over the estimated useful lives of the assets. The estimated useful life of computer equipment, computer
software and telephone equipment is three years and of furniture and fixtures is five years. Leasehold improvements are amortized
on a straight-line basis over the shorter of the respective lease term or the estimated useful life of the asset. If the useful
lives of the assets differ materially from the estimates contained herein, additional costs could be incurred, which could have
an adverse impact on the Company’s expenses.</t>
  </si>
  <si>
    <t>Capitalized Software and Website Development Costs</t>
  </si>
  <si>
    <t>Capitalized
Software and Website Development Costs The
Company expenses all costs incurred in the preliminary project stage for software developed for internal use and capitalizes all
external direct costs of materials and services consumed in developing or obtaining internal-use computer software in accordance
with Accounting Standards Codification (“ASC”) 350, Intangibles – Goodwill and Other .
The
Company also accounts for its Website development costs under ASC 350 , Capitalized
software and Website development costs are amortized using the straight-line method over the estimated useful life of the software
or Website, which varies based upon the project. For the years ended December 31, 2017 and 2016, amortization expense was approximately
$2.3 million and $2.0 million, respectively.</t>
  </si>
  <si>
    <t>Goodwill and Indefinite Lived Intangible Assets</t>
  </si>
  <si>
    <t xml:space="preserve">Goodwill
and Indefinite Lived Intangible Assets Goodwill
represents the excess of purchase price over the value assigned to the net tangible and identifiable intangible assets of businesses
acquired. Under the provisions of ASC 350, goodwill and indefinite lived intangible assets are required to be tested
for impairment on an annual basis and between annual tests whenever circumstances arise that indicate a possible impairment might
exist. The Company performs its annual impairment tests as of October 1 each year. Impairment exists when the carrying
amount of goodwill or indefinite lived intangible assets of a reporting unit exceed their implied fair value, resulting in an
impairment charge for this excess. During
the year ended December 31, 2015, the business was managed as a single segment and single reporting unit where subscription and
advertising products were sold throughout the Company, financial results were reviewed on a consolidated basis and separate and
discrete financial information was not available. During 2016, the Company reassessed the identification of operating segments
due to changes in key personnel, including the Chief Operating Decision Maker, and during the fourth quarter of 2016 began to
provide separate and discrete segment financial information. The Company operates in three distinct operating segments: The Deal
/ BoardEx, RateWatch and Business to Consumer. These operating segments also represent the Company’s reporting units. The
Company tests goodwill using a quantitative analysis consisting of a two-step approach. The first step in the quantitative analysis
consists of a comparison of the carrying value of each of our reporting units, including goodwill, to the estimated fair value
of each of our reporting units using both a market approach and an income approach. The market approach was performed for the
valuation of the Company’s Common Stock based upon actual prices of the Company’s common stock. As the Company’s
Preferred Shares were retired in November 2017, the retirement value was used. The Company also performed an income approach to
confirm the reasonableness of these results using the discounted cash flow methodology. If step one resulted in the
carrying value of the reporting unit exceeding the fair value of such reporting unit, we would then proceed to step two which
would require us to calculate the amount of impairment loss, if any, that we would record for such reporting unit. The
calculation of the impairment loss in step two would be equivalent to the reporting unit’s carrying value of goodwill less
the implied fair value of such goodwill. As
discussed below, we also used a discounted cash flow methodology, or DCF. Our use of a DCF methodology includes estimates of future
revenue based upon budget projections and growth rates which take into account estimated inflation rates. We also develop
estimates for future levels of gross and operating profits and projected capital expenditures. Our methodology also
includes the use of estimated discount rates based upon industry and competitor analysis as well as other factors. The estimates
that we use in our DCF methodology involve many assumptions by management that are based upon future growth projections. Based
upon the annual impairment test performed as of October 1, 2017, the Company concluded that The Deal / BoardEx, RateWatch and
Business to Consumer reporting units’ estimated fair values exceeded carrying value by approximately 93%, 34% and 35%, respectively. In
conducting its 2017 annual indefinite lived intangible asset impairment test with the assistance of an independent appraisal firm,
the Company determined its fair value using the relief-from-royalty method. The application of the relief-from-royalty method
requires the estimation of future income and the conversion of that income into an estimate of value. Future income related to
a trade name is measured in terms of the savings that a company realizes by owning the indefinite lived trade name, thereby avoiding
royalty payments to use the trade name in the absence of ownership. To calculate the royalty savings, the Company estimates (i)
future revenue attributable to the RateWatch trade name; (ii) a royalty rate that a hypothetical licensee would be willing to
pay for its use; and (iii) a discount rate to reduce future after-tax royalty savings to present value. The Company selected an
appropriate royalty rate by searching various transaction databases for publicly disclosed transactions to license similar assets
between service businesses, with a focus on companies that operate in industries similar to RateWatch. Based upon the analysis,
the Company concluded that the book value of the indefinite lived trade name was not impaired as of the October 1, 2017 valuation
date by approximately 32%. Additionally,
the Company evaluates the remaining useful lives of intangible assets each year to determine whether events or circumstances continue
to support their useful life. There have been no changes in useful lives of intangible assets for each period presented. </t>
  </si>
  <si>
    <t>Long-Lived Assets</t>
  </si>
  <si>
    <t>Long-Lived
Assets The
Company evaluates long-lived assets, including amortizable identifiable intangible assets, for impairment whenever events or changes
in circumstances indicate that the carrying amount of an asset may not be recoverable. Upon such an occurrence, recoverability
of assets is measured by comparing the carrying amount of an asset to forecasted undiscounted net cash flows expected to be generated
by the asset. If the carrying amount of the asset exceeds its estimated future cash flows, an impairment charge is
recognized for the amount by which the carrying amount of the asset exceeds the fair value of the asset. Management
does not believe that there was any impairment of long-lived assets as of December 31, 2017 and 2016.</t>
  </si>
  <si>
    <t>Income
Taxes The
Company accounts for its income taxes in accordance with ASC 740-10, Income Taxes ASC
740-10 also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Differences between tax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 authority for a tax position that was not recognized as a result
of applying the provisions of ASC 740-10. As of December 31, 2017 and 2016, no liability for unrecognized tax benefits was required
to be recorded. Interest costs related to unrecognized tax benefits would be classified within “Net interest expense”
in the consolidated statements of operations. Penalties would be recognized as a component of “General and administrative”
expense. There is no interest expense or penalty related to tax uncertainties reported in the consolidated statements of
operations for the years ended December 31, 2017 or 2016. As
a result of ASU 2016-09, the Company recorded $15.7 million of net operating losses previously off balance sheet related to prior
windfall tax benefits. The recording of this deferred tax asset has no effect on net income as a full valuation allowance was
recorded to offset this benefit. This was all recorded to the balance sheet. The
Company files income tax returns in the United States (federal), and in various state and local jurisdictions, as well as in the
United Kingdom and India. In most instances, the Company is no longer subject to federal, state and local income tax examinations
by tax authorities for years prior to 2014, and is not currently under examination by any federal, state or local jurisdiction.
It is not anticipated that unrecognized tax benefits will significantly change in the next twelve months.</t>
  </si>
  <si>
    <t>Fair Value of Financial Instruments</t>
  </si>
  <si>
    <t>Fair
Value of Financial Instruments The
carrying amounts of accounts and other receivables, accounts payable, accrued expenses and deferred revenue approximate fair value
due to the short-term maturities of these instruments.</t>
  </si>
  <si>
    <t>Business Concentrations and Credit Risk</t>
  </si>
  <si>
    <t>Business
Concentrations and Credit Risk Financial
instruments that subject the Company to concentrations of credit risk consist primarily of cash, cash equivalents and restricted
cash. The Company maintains all of its cash, cash equivalents and restricted cash in federally insured financial institutions,
and performs periodic evaluations of the relative credit standing of these institutions. As of December 31, 2017, the Company’s
cash, cash equivalents and restricted cash primarily consisted of checking accounts and money market funds. For
the years ended December 31, 2017 and 2016, no single customer accounted for 10% or more of consolidated revenue. As of December
31, 2017, one customer accounted for more than 10% of consolidated accounts receivable. As of December 31, 2016, no single customer
accounted for more than 10% of consolidated accounts receivable. The
Company’s customers are primarily concentrated in the United States and Europe, and it carries accounts receivable balances.
The Company performs ongoing credit evaluations, generally does not require collateral, and establishes an allowance for doubtful
accounts based upon factors surrounding the credit risk of customers, historical trends and other information. To date, actual
losses have been within management’s expectations.</t>
  </si>
  <si>
    <t>Other Comprehensive Loss</t>
  </si>
  <si>
    <t>Other
Comprehensive Loss Comprehensive
loss is a measure which includes both net loss and other comprehensive loss. Other comprehensive loss results from
items deferred from recognition into the statement of operations. Accumulated other comprehensive loss is separately
presented on the consolidated statement of comprehensive loss and on both the Company’s consolidated balance sheet and as
part of the consolidated statement of stockholders’ equity. Other comprehensive loss consists of unrealized gains and losses
on marketable securities classified as available for sale as well as foreign currency translation adjustments from subsidiaries
where the local currency is the functional currency.</t>
  </si>
  <si>
    <t>Foreign Currency</t>
  </si>
  <si>
    <t>Foreign
Currency The
functional currency of the Company’s international subsidiaries is the local currency. The financial statements of these
subsidiaries are translated into U.S. dollars using period-end rates of exchange for assets and liabilities, historical rates
of exchange for equity, and monthly average rates of exchange for the period for revenue and expense. Translation gains (losses)
are recorded in accumulated other comprehensive loss as a component of stockholders’ equity. Gains and losses resulting
from currency transactions are included in earnings.</t>
  </si>
  <si>
    <t>Net Income (Loss) Per Share of Common Stock</t>
  </si>
  <si>
    <t>Net
Income (Loss) Per Share of Common Stock Basic
net income (loss) per share is computed using the weighted average number of common shares outstanding during the period. Diluted
net income (loss) per share is computed using the weighted average number of common shares and potential common shares outstanding
during the period, so long as the inclusion of potential common shares does not result in a lower net income (loss) per share.
Potential common shares consist of restricted stock units (using the treasury stock method) and the incremental common shares
issuable upon the exercise of stock options (using the treasury stock method). For 2017, approximately 218 thousand of unvested
restricted stock units and vested and unvested options to purchase Common Stock were included in the calculation of the earnings
attributable to the common stockholders. For the year ended December 31, 2016, approximately 708 thousand of unvested restricted
stock units and vested and unvested options to purchase Common Stock, were excluded from the calculation, as their effect would
result in a lower net loss per share.</t>
  </si>
  <si>
    <t>Advertising Costs</t>
  </si>
  <si>
    <t>Advertising
Costs Advertising
costs are expensed as incurred. For the years ended December 31, 2017 and 2016, advertising expense totaled approximately $1.8
million and $2.5 million, respectively.</t>
  </si>
  <si>
    <t>Stock-Based Compensation</t>
  </si>
  <si>
    <t>Stock-Based
Compensation The
Company accounts for stock-based compensation in accordance with ASC 718-10, Share Based Payment Transactions Stock-based
compensation expense recognized for the years ended December 31, 2017 and 2016 was approximately $1.6 million and $1.6 million
(inclusive of $105 thousand of noncash compensation expense charged to restructuring and other charges), respectively. As of December
31, 2017, there was approximately $780 thousand of unrecognized stock-based compensation expense remaining to be recognized over
a weighted-average period of 1.2 years. Stock-based
compensation expense recognized in the Company’s consolidated statements of operations for the years ended December 31,
2017 and 2016 includes compensation expense for all share-based payment awards based upon the estimated grant date fair value.
The Company recognizes compensation expense for share-based payment awards on a straight-line basis over the requisite service
period of the award. As stock-based compensation expense recognized in the years ended December 31, 2017 and 2016 is based upon
awards ultimately expected to vest, it has been reduced for estimated forfeitures. The Company estimates forfeitures at the time
of grant which are revised, if necessary, in subsequent periods if actual forfeitures differ from those estimates. The
Company estimates the value of stock option awards on the date of grant using the Black-Scholes option-pricing model. This determination
is affected by the Company’s stock price as well as assumptions regarding expected volatility, risk-free interest rate,
and expected dividends. Because option-pricing models require the use of subjective assumptions, changes in these assumptions
can materially affect the fair value of the options. The assumptions presented in the table below represent the weighted-average
value of the applicable assumption used to value stock option awards at their grant date. In determining the volatility assumption,
the Company used a historical analysis of the volatility of the Company’s share price for the preceding period equal to
the expected option lives. The expected option lives, which represent the period of time that options granted are expected to
be outstanding, were estimated based upon the “simplified” method for “plain-vanilla” options. The risk-free
interest rate assumption was based upon observed interest rates appropriate for the term of the Company’s stock option awards.
The dividend yield assumption was based on the history and expectation of future dividend payouts. The value of the portion of
the award that is ultimately expected to vest is recognized as expense over the requisite service periods. The Company’s
estimate of pre-vesting forfeitures is primarily based on historical experience and is adjusted to reflect actual forfeitures
as the options vest. The weighted-average grant date fair value per share of stock option awards granted during the years ended
December 31, 2017 and 2016 was $0.28 and $0.37, respectively, using the Black-Scholes model with the following weighted-average
assumptions:
For
the Years Ended December 31,
2017 2016
Expected option lives 4.2 years 4.5 years
Expected
volatility 37.58 % 34.87 %
Risk-free interest
rate 1.69 % 1.12 %
Expected dividends 0.00 % 0.00 % The
value of each restricted stock unit awarded is equal to the closing price per share of the Company’s Common Stock on the
date of grant. The value of the portion of the award that is ultimately expected to vest is recognized as expense over the requisite
service periods. The weighted-average grant date fair value per share of restricted stock units granted during the years ended
December 31, 2017 and 2016 was $0.90 and $1.30, respectively.</t>
  </si>
  <si>
    <t>2007 Performance Incentive Plan</t>
  </si>
  <si>
    <t>2007
Performance Incentive Plan In
2007, the Company adopted the 2007 Plan, whereby executive officers, directors, employees and consultants may be eligible to receive
cash or equity-based performance awards based on set performance criteria. In
2017 and 2016, the Compensation Committee granted short-term cash performance awards, payable to certain officers, upon the Company’s
achievement of specified performance goals for such year as defined by the Compensation Committee. The target short-term cash
bonus opportunities for officers reflected a percentage of the officer’s base salary. Potential payout was zero if a threshold
percentage of the target was not achieved and a sliding scale thereafter, subject to a cap, starting at a figure less than 100%
if the threshold was achieved but the target was not met and ending at a figure above 100% if the target was exceeded. Short-term
incentives of approximately $799 thousand and $486 thousand were deemed earned with respect to the years ended December 31, 2017
and 2016, respectively.</t>
  </si>
  <si>
    <t>Preferred Stock</t>
  </si>
  <si>
    <t>Preferred
Stock The
Company applied the guidance in ASC 480, Distinguishing Liabilities from Equity The
Company’s Series B Convertible Preferred Stock (the “Preferred Stock”) did not feature any redemption rights
within the holders’ control or conditional redemption features not solely within the Company’s control as of December
31, 2016. Accordingly, the Preferred Stock was presented as a component of stockholders’ equity. On November 10, 2017, the
Company exchanged all of its Preferred Stock for $6 million shares of the Company’s Common Stock and $20 million of cash.
(Note 9)</t>
  </si>
  <si>
    <t>New Accounting Pronouncements</t>
  </si>
  <si>
    <t>New
Accounting Pronouncements Accounting
Pronouncements Adopted In
January 2017, the FASB issued ASU No. 2017-04, Intangibles — Goodwill and Other Simplifying the Test for goodwill Impairment
In
August 2016, the FASB issued ASU No. 2016-15, Classification of Certain Cash Receipts and Cash Payments In
November 2016, the FASB issued ASU No. 2016-18, Restricted Cash In
May 2017, the FASB issued ASU No. 2017-09, Compensation – Stock Compensation Recently
Issued Accounting Standards In
May 2014, the Financial Accounting Standards Board (“FASB”) issued Accounting Standards Update (“ASU”)
No. 2014-09, “Revenue from Contracts with Customers” ASU No. 2014-09 is effective for annual reporting periods beginning after December 15, 2017, including interim periods within those annual reporting periods. The Company developed an implementation plan to adopt this new guidance, which included an assessment of the impact of the new guidance on our financial position and results of operations. The Company has substantially completed its assessment and has determined that this standard will have no impact on its financial position or results of operations, except enhanced disclosure regarding revenue recognition, including disclosures of revenue streams, performance obligations, variable consideration and the related judgments and estimates necessary to apply the new standard. On January 1, 2018, the Company adopted the new accounting standard ASC 606, Revenue from Contracts with Customers and for all open contracts and related amendments as of January 1, 2018 using the modified retrospective method. Results for reporting periods beginning after January 1, 2018 will be presented under ASC 606, while the comparative information will not be restated and will continue to be reported under the accounting standards in effect for those periods. In
February 2016, the FASB issued ASU No. 2016-02, Leases In
June 2016, the FASB issued ASU No. 2016-13, “Financial Instruments-Credit Losses (Topic 326): Measurement of Credit Losses
on Financial Instruments</t>
  </si>
  <si>
    <t>Organization, Nature of Business and Summary of Operations and Significant Accounting Policies (Tables)</t>
  </si>
  <si>
    <t>Schedule of stock option weighted-average assumptions</t>
  </si>
  <si>
    <t>The
weighted-average grant date fair value per share of stock option awards granted during the years ended December 31, 2017 and 2016
was $0.28 and $0.37, respectively, using the Black-Scholes model with the following weighted-average assumptions:
For
the Years Ended December 31,
2017 2016
Expected option lives 4.2 years 4.5 years
Expected
volatility 37.58 % 34.87 %
Risk-free interest
rate 1.69 % 1.12 %
Expected dividends 0.00 % 0.00 %</t>
  </si>
  <si>
    <t>Net Income (Loss) Per Share (Tables)</t>
  </si>
  <si>
    <t>Schedule of earnings per share reconciles</t>
  </si>
  <si>
    <t>The
following table reconciles the numerator and denominator for the calculation.
For
the Years Ended December 31,
2017 2016
Basic and diluted net income (loss) per share
Numerator:
Net
income (loss) $ 2,626,837 $ (17,514,715 )
Capital
contribution attributable to preferred shareholders 22,367,520 —
Numerator
for basic and diluted earnings per share - Net income (loss) attributable to common stockholders $ 24,994,357 $ (17,514,715 )
Denominator:
Weighted
average basic shares outstanding 37,624,103 35,236,113
Weighted
average diluted shares outstanding 37,842,479 35,236,113
Basic and diluted net
loss per share:
Basic
net income (loss) attributable to common stockholders $ 0.66 $ (0.50 )
Diluted
net income (loss) attributable to common stockholders $ 0.66 $ (0.50 )</t>
  </si>
  <si>
    <t>Cash and Cash Equivalents, Marketable Securities and Restricted Cash (Tables)</t>
  </si>
  <si>
    <t>Cash, Cash Equivalents, and Short-term Investments [Abstract]</t>
  </si>
  <si>
    <t>Schedule of cash cash equivalents marketable securities and restricted cash</t>
  </si>
  <si>
    <t xml:space="preserve">The
letters of credit serve as security deposits for the Company’s office space in New York City.
As
of December 31,
2017 2016
Cash and
cash equivalents $ 11,684,817 $ 21,371,122
Marketable securities 1,680,000 1,550,000
Restricted
cash 500,000 500,000
Total
cash and cash equivalents, marketable securities and restricted cash $ 13,864,817 $ 23,421,122 </t>
  </si>
  <si>
    <t>Fair Value Measurements (Tables)</t>
  </si>
  <si>
    <t>Schedule of financial statements and measured at fair value</t>
  </si>
  <si>
    <t>Financial assets and liabilities included in the Company’s
financial statements and measured at fair value are classified based on the valuation technique level in the table below:
As of December 31, 2017
Description: Total Level 1 Level 2 Level 3
Cash and cash equivalents (1) $ 11,684,817 $ 11,684,817 $ — $ —
Restricted cash (1) 500,000 500,000 — —
Marketable securities (2) 1,680,000 — — 1,680,000
Contingent earn-out (3) 951,867 — — 951,867
Total at fair value $ 14,816,684 $ 12,184,817 $ — $ 2,631,867
As of December 31, 2016
Description: Total Level 1 Level 2 Level 3
Cash and cash equivalents (1) $ 21,371,122 $ 21,371,122 $ — $ —
Restricted cash (1) 500,000 500,000 — —
Marketable securities (2) 1,550,000 — — 1,550,000
Contingent earn-out (3) 907,657 — — 907,657
Total at fair value $ 24,328,779 $ 21,871,122 $ — $ 2,457,657 (1) Cash
and cash equivalents and restricted cash, totaling approximately $12.2 million and $21.9 million as of December 31, 2017 and 2016,
respectively, consist primarily of checking accounts and money market funds for which we determine fair value through quoted market
prices. (2) Marketable
securities include two municipal ARS issued by the District of Columbia having a fair value totaling approximately $1.7 million
and $1.6 million as of December 31, 2017 and 2016, respectively. Historically, the fair value of ARS investments approximated par
value due to the frequent resets through the auction process. Due to events in credit markets, the auction events, which historically
have provided liquidity for these securities, have been unsuccessful. The result of a failed auction is that these ARS holdings
will continue to pay interest in accordance with their terms at each respective auction date; however, liquidity of the securities
will be limited until there is a successful auction, the issuer redeems the securities, the securities mature or until such time
as other markets for these ARS holdings develop. For each of our ARS, we evaluate the risks related to the structure, collateral
and liquidity of the investment, and forecast the probability of issuer default, auction failure and a successful auction at par,
or a redemption at par, for each future auction period. Temporary impairment charges are recorded in accumulated other comprehensive
loss, whereas other-than-temporary impairment charges are recorded in our consolidated statement of operations. As of December
31, 2017, the Company determined there was a decline in the fair value of its ARS investments of $170 thousand from its cost basis,
which was deemed temporary and was included within accumulated other comprehensive loss. The Company used a discounted cash flow
and market approach model to determine the estimated fair value of its investment in ARS. The assumptions used in preparing the
discounted cash flow model include estimates for interest rate, timing and amount of cash flows and expected holding period of
ARS. (3) Contingent
earn-out represents additional purchase consideration payable to the former shareholders of Management Diagnostics Limited based
upon the achievement of specific 2017 audited revenue benchmarks.</t>
  </si>
  <si>
    <t>Schedule of assets and liabilities measured at fair value using significant unobservable inputs (Level 3)</t>
  </si>
  <si>
    <t xml:space="preserve">The following table provides a reconciliation
of the beginning and ending balance for the Company’s assets and liabilities measured at fair value using significant unobservable
inputs (Level 3):
Marketable
Balance December 31, 2015 $ 1,590,000
Change in fair value of investment (40,000 )
Balance December 31, 2016 1,550,000
Change in fair value of investment 130,000
Balance December 31, 2017 $ 1,680,000
Contingent
Balance December 31, 2015 $ 2,590,339
Reduction to estimated earn-out (1,807,945 )
Accretion of net present value 125,263
Balance December 31, 2016 907,657
Accretion of net present value 44,210
Balance December 31, 2017 $ 951,867 </t>
  </si>
  <si>
    <t>Property and Equipment (Tables)</t>
  </si>
  <si>
    <t>Schedule of property and equipment</t>
  </si>
  <si>
    <t xml:space="preserve">Property
and equipment as of December 31, 2017 and 2016 consists of the following:
As
of December 31,
2017 2016
Computer
equipment and software $ 2,005,226 $ 2,516,189
Furniture and fixtures
and telephone equipment 1,916,158 2,080,658
Leasehold
improvements 4,520,693 4,635,446
8,442,077 9,232,293
Less
accumulated depreciation and amortization 5,690,265 5,682,286
Property
and equipment, net $ 2,751,812 $ 3,550,007 </t>
  </si>
  <si>
    <t>Goodwill and Intangible Assets (Tables)</t>
  </si>
  <si>
    <t>Schedule of goodwill</t>
  </si>
  <si>
    <t xml:space="preserve">The
changes in the carrying amount of goodwill for the years ended December 31, 2017 and 2016 were as follows:
Balance as of December 31,
2015 $ 43,318,670
Impairment charge (11,583,000 )
Exchange
rate impact (2,552,529 )
Balance as of December 31, 2016 29,183,141
Exchange
rate impact 236,381
Balance as of
December 31, 2017 $ 29,419,522 During
the year ended December 31, 2015, the business was managed as a single segment where subscription and advertising products were
sold throughout the Company, financial results were reviewed on a consolidated basis and separate and discrete financial information
was not available. During 2016, the Company reassessed the identification of operating segments due to changes in key personnel,
including the Chief Operating Decision Maker, and during the fourth quarter of 2016 began to provide separate and discrete segment
financial information. The Company operates in three distinct operating segments: The Deal / BoardEx, RateWatch and Business to
Consumer. These operating segments also represent the Company’s reporting units.
The
Deal/ BoardEx RateWatch Business
to Consumer Total
Balance December 31, 2015 $ 43,318,670
Exchange
rate impact (1,897,318 )
Balance October 1, 2016 $ 14,104,120 $ 5,851,050 $ 21,466,182 41,421,352
Exchange rate impact (655,211 ) — — (655,211 )
Impairment
charge (11,583,000 ) — — (11,583,000 )
Balance December 31, 2016 1,865,909 5,851,050 21,466,182 29,183,141
Exchange
rate impact 236,381 — — 236,381
Balance December
31, 2017 $ 2,102,290 $ 5,851,050 $ 21,466,182 $ 29,419,522 </t>
  </si>
  <si>
    <t>Schedule of goodwill and intangible assets and related accumulated amortization</t>
  </si>
  <si>
    <t>The
Company’s goodwill and intangible assets and related accumulated amortization as of December 31, 2017 and 2016 consist of
the following:
As
of December 31,
2017 2016
Total
goodwill $ 29,419,522 $ 29,183,141
Intangible
assets not subject to amortization:
Trade
name $ 720,000 $ 720,000
Total
intangible assets not subject to amortization 720,000 720,000
Intangible
assets subject to amortization:
Customer
relationships 13,887,601 13,622,590
Software
models 1,488,194 1,988,194
Product
databases 9,590,096 8,608,166
Trade
names 741,470 719,085
Capitalized
website and software development 10,996,710 9,313,536
Domain
names 160,425 160,425
Total
intangible assets subject to amortization 36,864,496 34,541,996
Less
accumulated amortization (23,563,514 ) (20,134,178 )
Net
intangible assets subject to amortization 13,300,982 14,407,818
Total
intangible assets $ 14,020,982 $ 15,127,818</t>
  </si>
  <si>
    <t>Schedule of estimated amortization expense</t>
  </si>
  <si>
    <t xml:space="preserve">Amortization
expense totaled approximately $4.2 million and $4.7 million for the years ended December 31, 2017 and 2016, respectively. The
estimated amortization expense for the next five years and thereafter is as follows:
For the Years
December
31, Amount
2018 $ 3,533,508
2019 2,717,005
2020 2,239,443
2021 1,653,378
2022 1,417,299
Thereafter 1,740,349
Total $ 13,300,982 </t>
  </si>
  <si>
    <t>Accrued Expenses (Tables)</t>
  </si>
  <si>
    <t>Schedule of accrued liabilities</t>
  </si>
  <si>
    <t xml:space="preserve">Accrued
expenses as of December 31, 2017 and 2016 consist of the following:
As
of December 31,
2017 2016
Payroll
and related costs $ 2,010,745 $ 2,261,401
Professional
fees 449,394 531,876
Tax
related 296,606 531,609
Business
development 173,840 440,668
Data
related 129,483 338,064
All
other 705,727 1,011,940
Total
accrued expenses $ 3,765,795 $ 5,115,558 </t>
  </si>
  <si>
    <t>Income Taxes (Tables)</t>
  </si>
  <si>
    <t>Schedule of components of the provision for income taxes</t>
  </si>
  <si>
    <t xml:space="preserve">The
Company is subject to federal, state and local corporate income taxes. The components of the provision for income taxes reflected
on the consolidated statements of operations are set forth below:
(in thousands) 2017 2016
Current taxes:
U.S.
federal $ — $ —
State
and local — —
Foreign 197 139
Total
current tax expense $ 197 $ 139
Deferred
taxes:
U.S.
federal $ (335 ) $ 38
State
and local 231 92
Foreign (1,975 ) —
Total
deferred tax expense $ (2,079 ) $ 130
Total
tax (benefit) provision $ (1,882 ) $ 269 </t>
  </si>
  <si>
    <t>Schedule of reconciliation of effective income tax rate</t>
  </si>
  <si>
    <t>A
reconciliation of the statutory U.S. federal income tax rate to the Company’s effective income tax rate is set forth below:
For
the Years Ended December 31,
2017 2016
U.S. statutory
federal income tax rate 34.0 % 34.0 %
State
income taxes, net of federal tax benefit -217.8 % 10.2 %
Effect
of permanent differences 6.6 % -0.4 %
R&amp;D
credit 0.0 % 0.1 %
Foreign
tax rate differential 50.3 % -6.3 %
Change
to valuation allowance -2824.7 % -39.0 %
Change
in federal rate 3,377.1 % 0 %
Foreign
reparation 18.7 % 0 %
Stock
compensation -716.2 % 0 %
U.S
true-ups 81.3 % 0 %
Other -62.3 % 0.2 %
Effective
income tax rate -253.0 % -1.6 %</t>
  </si>
  <si>
    <t>Schedule of net deferred tax assets and liabilities</t>
  </si>
  <si>
    <t>Significant
components of the Company’s net deferred tax assets and liabilities are set forth below:
As
of December 31,
(in thousands) 2017 2016
Deferred tax assets:
Operating
loss carryforward $ 50,535 $ 71,334
Windfall
tax benefit carryforward — (5,332 )
Capital
loss carryforward 432 152
Goodwill 1,919 3,089
Intangible
assets 3,116 2,339
Accrued
expenses 409 1,112
Depreciation 139 551
Other 820 1,935
Total
deferred tax assets 57,370 75,180
Goodwill (1,711 ) (1,735 )
Trademarks (568 ) (301 )
Total
deferred tax liabilities (2,279 ) (2,036 )
Less:
valuation allowance (55,048 ) (75,180 )
Net
deferred tax asset (liability) $ (43 ) $ (2,036 )</t>
  </si>
  <si>
    <t>Stockholders' Equity (Tables)</t>
  </si>
  <si>
    <t>Schedule of stock options activity</t>
  </si>
  <si>
    <t>A
summary of the activity of the 2007 Plan, and awards issued outside of the Plan pertaining to stock option grants is as follows:
Shares Weighted Aggregate Weighted
Awards outstanding, December
31, 2016 5,900,731 $ 1.52
Options granted 260,000 $ 0.87
Options exercised — $ —
Options forfeited (41,368 ) $ 1.15
Options
expired (627,435 ) $ 1.77
Awards outstanding,
December 31, 2017 5,491,928 $ 1.46 $ 874 3.39
Awards
vested and expected to vest at December 31, 2017 5,462,918 $ 1.46 $ 865 3.38
Awards vested
at December 31, 2017 3,807,461 $ 1.58 $ 386 2.47</t>
  </si>
  <si>
    <t>Schedule of restricted stock units award activity</t>
  </si>
  <si>
    <t xml:space="preserve">A summary of the activity of the 2007
Plan pertaining to grants of restricted stock units is as follows:
Shares Aggregate Weighted
Awards outstanding, December 31, 2016 717,995
Restricted stock units granted 597,788
Restricted stock units settled by delivery of Common Stock upon vesting (818,282 )
Restricted stock units forfeited (50,833 )
Awards outstanding, December 31, 2017 446,668 $ 648 0.62
Awards vested and expected to vest at December 31, 2017 441,168 $ 640 0.52 </t>
  </si>
  <si>
    <t>Schedule of unvested share-based payment awards</t>
  </si>
  <si>
    <t xml:space="preserve">A
summary of the status of the Company’s unvested share-based payment awards as of December 31, 2017 and changes in the year
then ended is as follows:
Unvested
Awards Awards Weighted
Shares
underlying awards unvested at December 31, 2016 3,936,427 $ 0.62
Shares
underlying options granted 260,000 $ 0.28
Shares
underlying restricted stock units granted 597,788 $ 0.90
Shares
underlying options vested (1,752,597 ) $ 0.38
Shares
underlying restricted stock units settled by delivery of Common Stock upon vesting (818,282 ) $ 1.59
Shares
underlying unvested options forfeited (41,368 ) $ 0.37
Shares
underlying unvested restricted stock units forfeited (50,833 ) $ 1.20
Shares
underlying awards unvested at December 31, 2017 2,131,135 $ 0.48 </t>
  </si>
  <si>
    <t>Commitments and Contingencies (Tables)</t>
  </si>
  <si>
    <t>Schedule of total future minimum cash payments</t>
  </si>
  <si>
    <t xml:space="preserve"> As of December 31, 2017, total future minimum cash payments are as follows:
Payments
Due by Year
Contractual
Obligations: Total 2018 2019 2020 2021 2022 After
202
Operating
leases $ 9,235,579 $ 2,580,234 $ 2,328,260 $ 2,279,613 $ 501,781 $ 526,033 $ 1,019,658
Employment agreement 10,000,000 2,500,000 2,500,000 2,500,000 2,500,000 — —
Outside
contributors 137,500 137,500 — — — — —
Total
contractual cash obligations $ 19,373,079 $ 5,217,734 $ 4,828,260 $ 4,779,613 $ 3,001,781 $ 526,033 $ 1,019,658</t>
  </si>
  <si>
    <t>Restructuring and Other Charges (Tables)</t>
  </si>
  <si>
    <t>Schedule of restructuring reserve</t>
  </si>
  <si>
    <t xml:space="preserve">The
following table displays the activity of the 2012 Restructuring reserve account from the initial charges during the first quarter
of 2012 through its conclusion during the year ended December 31, 2016.
Workforce Asset Termination Lease Total
Restructuring
charge $ 3,307,330 $ 954,302 $ 531,828 $ 2,085,000 $ 6,878,460
Noncash charges (222,215 ) (954,302 ) (220,178 ) — (1,396,695 )
Payments (2,462,425 ) — (148,816 ) (190,518 ) (2,801,759 )
Balance December 31, 2012 622,690 — 162,834 1,894,482 2,680,006
Adjustments to prior
estimates (7,586 ) — 5,446 27,130 24,990
(Payments)/sublease
income, net (615,104 ) — (168,280 ) (640,200 ) (1,423,584 )
Balance December 31, 2013 — — — 1,281,412 1,281,412
Adjustment to prior
estimates — — — 44,678 44,678
(Payments)/sublease
income, net — — — 58,646 58,646
Balance December 31, 2014 — — — 1,384,736 1,384,736
Adjustment to prior
estimates — — — (1,196,834 ) (1,196,834 )
(Payments)/sublease
income, net — — — (88,593 ) (88,593 )
Balance December 31, 2015 — — — 99,309 99,309
Adjustment to prior
estimates — — — (78,828 ) (78,828 )
(Payments)/sublease
income, net — — — (20,481 ) (20,481 )
Balance December
31, 2016 $ — $ — $ — $ — $ — </t>
  </si>
  <si>
    <t>Schedule of restructuring and related costs</t>
  </si>
  <si>
    <t xml:space="preserve">The
following table shows, by reportable segment, the amounts expensed and paid for our 2012 Restructuring and the remaining
accrued balance of restructuring costs as of December 31, 2016:
The
Deal / RateWatch Business
to Total
Restructuring
charge $ 3,459,836 $ 218,129 $ 3,200,495 $ 6,878,460
Noncash charges — (38,707 ) (1,357,988 ) (1,396,695 )
Payments (1,295,452 ) (105,867 ) (1,400,440 ) (2,801,759 )
Balance December 31, 2012 2,164,384 73,554 442,068 2,680,006
Adjustments to prior
estimates 27,130 (1,436 ) (704 ) 24,990
Payments (910,102 ) (72,119 ) (441,363 ) (1,423,584 )
Balance December 31, 2013 1,281,412 — — 1,281,412
Adjustments to prior
estimates 44,678 — — 44,678
(Payments)/sublease
income, net 58,646 — — 58,646
Balance December 31, 2014 1,384,736 — — 1,384,736
Adjustments to prior
estimates (1,196,834 ) — — (1,196,834 )
(Payments)/sublease
income, net (88,593 ) — — (88,593 )
Balance December 31, 2015 99,309 — — 99,309
Adjustments to prior
estimates (78,828 ) — — (78,828 )
(Payments)/sublease
income, net (20,481 ) — — (20,481 )
Balance December
31, 2016 $ — $ — $ — $ — </t>
  </si>
  <si>
    <t>Other Liabilities (Tables)</t>
  </si>
  <si>
    <t>Schedule of other liabilities</t>
  </si>
  <si>
    <t xml:space="preserve">Other
liabilities consist of the following:
As
of December 31,
2017 2016
Deferred
rent $ 1,374,385 $ 1,904,319
Acquisition contingent
earn-out — 907,657
Deferred revenue 687,632 460,748
Other
liabilities 2,092 2,092
$ 2,064,109 $ 3,274,816 </t>
  </si>
  <si>
    <t>Selected Quarterly Financial Data (Unaudited) (Tables)</t>
  </si>
  <si>
    <t>Schedule of quarterly financial information</t>
  </si>
  <si>
    <t>For
the Year Ended December 31, 2017
First Second Third Fourth
(In
thousands, except per share data)
Total net
revenue $ 15,280 $ 15,960 $ 15,253 $ 15,977
Total operating expense 16,229 15,437 14,959 15,146
Net (loss) income (1,127 ) 344 190 3,219
Contributed capital
attributable to preferred stockholders (Note 9) — — — 22,368
Net (loss) income attributable
to common stockholders $ (1,127 ) $ 344 $ 190 $ 25,587
Basic
net (loss) income attributable to common stockholders $ (0.03 ) $ 0.01 $ 0.01 $ 0.52
Diluted
net (loss) income attributable to common stockholders $ (0.03 ) $ 0.01 $ 0.01 $ 0.51
For
the Year Ended December 31, 2016
First Second Third Fourth
(In
thousands, except per share data)
Total net
revenue $ 16,069 $ 16,293 $ 15,214 $ 15,924
Total operating expense
(Note 1) 19,208 17,173 16,097 28,233
Net loss (3,444 ) (1,211 ) (1,221 ) (11,639 )
Net loss attributable
to common stockholders $ (3,444 ) $ (1,211 ) $ (1,221 ) $ (11,639 )
Basic
and diluted net loss attributable to common stockholders $ (0.10 ) $ (0.03 ) $ (0.03 ) $ (0.33 ) Note
1: During the three months ended March 31, 2016, the Company announced the resignation of the Company’s President and Chief
Executive Officer resulting in restructuring and other charges of approximately $1.4 million, with an additional $163 thousand
charge recorded during the three months ended June 30, 2016. Additionally, during the three months ended March 31, 2016, the Company
recorded a $1.2 million provision as an estimate for state and municipal sales tax not collected on sales to our customers or
remitted to various states or municipalities, with an additional $120 thousand recorded during the three months ended June 30,
2016. During the three months ended September 30, 2016, the Company received a lease termination credit of approximately $583
thousand resulting from the termination of The Deal’s office space lease. During the three months ended December 31, 2016,
the Company reduced its estimate of the acquisition contingent earn-out payable to the former owners of Management Diagnostics
LLC based upon revised 2017 revenue estimates, resulting in a change in fair value of contingent consideration credit of approximately
$1.8 million. Additionally, during the three months ended December 31, 2016 the Company recorded an impairment of goodwill of
approximately $11.6 million, reversed $700 thousand of the sales tax provision that had been recorded earlier in the year, and
recorded catch up amortization expense of $1.5 million related to capitalized software and website development projects.</t>
  </si>
  <si>
    <t>Segment and Geographic Data (Tables)</t>
  </si>
  <si>
    <t>Schedule of segment reporting</t>
  </si>
  <si>
    <t xml:space="preserve">The
Company now reports its results in three segments: (i) The Deal / BoardEx and (ii) RateWatch, which comprise its business to business
segment, and (iii) business to consumer, which is primarily comprised of the Company’s premium subscription newsletter products
and website advertising.
For
the Year Ended December 31,
2017 2016
Revenue:
-
The Deal / BoardEx $ 23,776,149 $ 22,130,695
- RateWatch 7,674,548 7,192,706
Total business to business 31,450,697 29,323,401
-
Business to consumer 31,018,693 34,176,130
Total $ 62,469,390 $ 63,499,531
Operating
(loss) income:
- The Deal /
BoardEx $ (1,251,693 ) $ (14,714,304 )
- RateWatch 1,016,400 (484,439 )
Total business to business (235,293 ) (15,198,743 )
-
Business to consumer 933,013 (2,012,844 )
Total $ 697,720 $ (17,211,587 )
Net
interest (expense) income:
- The Deal /
BoardEx $ (1,375 ) $ (90,867 )
- RateWatch 9,514 9,862
Total business to business 8,139 (81,005 )
-
Business to consumer 38,668 46,884
Total $ 46,807 $ (34,121 )
(Benefit)
provision for income taxes:
- The Deal /
BoardEx $ (1,778,429 ) $ 138,816
- RateWatch — 6,978
Total business to business (1,778,429 ) 145,794
-
Business to consumer (1,103,881 ) 123,213
Total $ (1,882,310 ) $ 269,007
Net
income (loss):
- The Deal /
BoardEx $ 525,361 $ (14,943,987 )
- RateWatch 1,025,914 (481,555 )
Total business to business 1,551,275 (15,425,542 )
-
Business to consumer 1,075,562 (2,089,173 )
Total $ 2,626,837 $ (17,514,715 ) </t>
  </si>
  <si>
    <t>Organization, Nature of Business and Summary of Operations and Significant Accounting Policies (Details)</t>
  </si>
  <si>
    <t>Expected option lives</t>
  </si>
  <si>
    <t>4 years 2 months 12 days</t>
  </si>
  <si>
    <t>4 years 6 months</t>
  </si>
  <si>
    <t>Expected volatility</t>
  </si>
  <si>
    <t>37.58%</t>
  </si>
  <si>
    <t>34.87%</t>
  </si>
  <si>
    <t>Risk-free interest rate</t>
  </si>
  <si>
    <t>1.69%</t>
  </si>
  <si>
    <t>1.12%</t>
  </si>
  <si>
    <t>Expected dividends</t>
  </si>
  <si>
    <t>0.00%</t>
  </si>
  <si>
    <t>Organization, Nature of Business and Summary of Operations and Significant Accounting Policies (Details Narrative)</t>
  </si>
  <si>
    <t>3 Months Ended</t>
  </si>
  <si>
    <t>Dec. 31, 2016USD ($)</t>
  </si>
  <si>
    <t>Dec. 31, 2017USD ($)Number$ / sharesshares</t>
  </si>
  <si>
    <t>Dec. 31, 2016USD ($)$ / sharesshares</t>
  </si>
  <si>
    <t>Oct. 02, 2017</t>
  </si>
  <si>
    <t>Cash as collateral for outstanding letters of credit</t>
  </si>
  <si>
    <t>Number of shares included from EPS | shares</t>
  </si>
  <si>
    <t>Number of shares excluded from EPS | shares</t>
  </si>
  <si>
    <t>Advertising expenses</t>
  </si>
  <si>
    <t>Share based compensation</t>
  </si>
  <si>
    <t>Unrecognized stock-based compensation expense</t>
  </si>
  <si>
    <t>Unrecognized stock-based compensation expense remaining weighted-average period</t>
  </si>
  <si>
    <t>1 year 2 months 12 days</t>
  </si>
  <si>
    <t>Weighted average grant date fair value of option | $ / shares</t>
  </si>
  <si>
    <t>Weighted average grant date fair value | $ / shares</t>
  </si>
  <si>
    <t>Operating loss carryforwards, windfall tax benefits</t>
  </si>
  <si>
    <t>The Deal / BoardEx [Member]</t>
  </si>
  <si>
    <t>Non impairment percentage</t>
  </si>
  <si>
    <t>93.00%</t>
  </si>
  <si>
    <t>RateWatch [Member]</t>
  </si>
  <si>
    <t>34.00%</t>
  </si>
  <si>
    <t>Business to Consumer[Member]</t>
  </si>
  <si>
    <t>35.00%</t>
  </si>
  <si>
    <t>Trade Names [Member]</t>
  </si>
  <si>
    <t>32.00%</t>
  </si>
  <si>
    <t>Restricted Stock Units (RSUs) [Member]</t>
  </si>
  <si>
    <t>Sales Revenue, Net [Member] | Customer Concentration Risk [Member]</t>
  </si>
  <si>
    <t>Concentration risk, percentage</t>
  </si>
  <si>
    <t>10.00%</t>
  </si>
  <si>
    <t>Accounts Receivable [Member] | Customer Concentration Risk [Member]</t>
  </si>
  <si>
    <t>Number of customers | Number</t>
  </si>
  <si>
    <t>Capitalized Website and Software Development [Member]</t>
  </si>
  <si>
    <t>Amorized capitalized software and website development costs</t>
  </si>
  <si>
    <t>Capitalized Software Development Costs [Member]</t>
  </si>
  <si>
    <t>Capitalized development costs</t>
  </si>
  <si>
    <t>Capitalized Website Development Costs [Member]</t>
  </si>
  <si>
    <t>Computer Equipment [Member]</t>
  </si>
  <si>
    <t>Estimated useful life</t>
  </si>
  <si>
    <t>3 years</t>
  </si>
  <si>
    <t>Computer Software [Member]</t>
  </si>
  <si>
    <t>Telephone Equipment [Member]</t>
  </si>
  <si>
    <t>Furniture and Fixtures [Member]</t>
  </si>
  <si>
    <t>5 years</t>
  </si>
  <si>
    <t>Accounting Standards Update 2016-09 [Member]</t>
  </si>
  <si>
    <t>Organization, Nature of Business and Summary of Operations and Significant Accounting Policies (Details Narrative 1) - USD ($)</t>
  </si>
  <si>
    <t>Nov. 10, 2017</t>
  </si>
  <si>
    <t>Exchange Agreement [Member] | TCV Holders [Member] | Series B Preferred Stock [Member]</t>
  </si>
  <si>
    <t>Number of shares issued</t>
  </si>
  <si>
    <t>Portion of cash paid to retire the preferred stock</t>
  </si>
  <si>
    <t>2007 Performance Incentive Plan [Member]</t>
  </si>
  <si>
    <t>Short-term incentives</t>
  </si>
  <si>
    <t>Net Income (Loss) Per Share (Details) - USD ($)</t>
  </si>
  <si>
    <t>Sep. 30, 2017</t>
  </si>
  <si>
    <t>Mar. 31, 2017</t>
  </si>
  <si>
    <t>Sep. 30, 2016</t>
  </si>
  <si>
    <t>Jun. 30, 2016</t>
  </si>
  <si>
    <t>Mar. 31, 2016</t>
  </si>
  <si>
    <t>Numerator:</t>
  </si>
  <si>
    <t>Capital contribution attributable to preferred shareholders</t>
  </si>
  <si>
    <t>Numerator for basic and diluted earnings per share - Net income (loss) attributable to common stockholders</t>
  </si>
  <si>
    <t>Denominator:</t>
  </si>
  <si>
    <t>Weighted average basic shares outstanding</t>
  </si>
  <si>
    <t>Weighted average diluted shares outstanding</t>
  </si>
  <si>
    <t>Basic and diluted net loss per share:</t>
  </si>
  <si>
    <t>Basic net income (loss) attributable to common stockholders</t>
  </si>
  <si>
    <t>Diluted net income (loss) attributable to common stockholders</t>
  </si>
  <si>
    <t>Net Income (Loss) Per Share (Details Narrative)</t>
  </si>
  <si>
    <t>Dec. 31, 2016shares</t>
  </si>
  <si>
    <t>Number of shares excluded from EPS</t>
  </si>
  <si>
    <t>Cash and Cash Equivalents, Marketable Securities and Restricted Cash (Details) - USD ($)</t>
  </si>
  <si>
    <t>Total cash and cash equivalents, marketable securities and restricted cash</t>
  </si>
  <si>
    <t>Cash and Cash Equivalents, Marketable Securities and Restricted Cash (Details Narrative)</t>
  </si>
  <si>
    <t>Dec. 31, 2017USD ($)Securities</t>
  </si>
  <si>
    <t>Schedule of Trading Securities and Other Trading Assets [Line Items]</t>
  </si>
  <si>
    <t>Marketable securities at fair value</t>
  </si>
  <si>
    <t>Auction Rate Securities [Member]</t>
  </si>
  <si>
    <t>Securities | Securities</t>
  </si>
  <si>
    <t>Marketable securities at cost basic</t>
  </si>
  <si>
    <t>Maturity year</t>
  </si>
  <si>
    <t>Fair Value Measurements (Details) - USD ($)</t>
  </si>
  <si>
    <t>Dec. 31, 2015</t>
  </si>
  <si>
    <t>Fair Value, Assets and Liabilities Measured on Recurring and Nonrecurring Basis [Line Items]</t>
  </si>
  <si>
    <t>Total [Member]</t>
  </si>
  <si>
    <t>[1]</t>
  </si>
  <si>
    <t>[2]</t>
  </si>
  <si>
    <t>Contingent earn-out</t>
  </si>
  <si>
    <t>[3]</t>
  </si>
  <si>
    <t>Total at fair value</t>
  </si>
  <si>
    <t>Level 1 [Member]</t>
  </si>
  <si>
    <t>Level 2 [Member]</t>
  </si>
  <si>
    <t>Level 3 [Member]</t>
  </si>
  <si>
    <t>Cash and cash equivalents and restricted cash, totaling approximately $12.2 million and $21.9 million as of December 31, 2017 and 2016, respectively, consist primarily of checking accounts and money market funds for which we determine fair value through quoted market prices.</t>
  </si>
  <si>
    <t>Marketable securities include two municipal ARS issued by the District of Columbia having a fair value totaling approximately $1.7 million and $1.6 million as of December 31, 2017 and 2016, respectively. Historically, the fair value of ARS investments approximated par value due to the frequent resets through the auction process. Due to events in credit markets, the auction events, which historically have provided liquidity for these securities, have been unsuccessful. The result of a failed auction is that these ARS holdings will continue to pay interest in accordance with their terms at each respective auction date; however, liquidity of the securities will be limited until there is a successful auction, the issuer redeems the securities, the securities mature or until such time as other markets for these ARS holdings develop. For each of our ARS, we evaluate the risks related to the structure, collateral and liquidity of the investment, and forecast the probability of issuer default, auction failure and a successful auction at par, or a redemption at par, for each future auction period. Temporary impairment charges are recorded in accumulated other comprehensive loss, whereas other-than-temporary impairment charges are recorded in our consolidated statement of operations. As of December 31, 2017, the Company determined there was a decline in the fair value of its ARS investments of $170 thousand from its cost basis, which was deemed temporary and was included within accumulated other comprehensive loss. The Company used a discounted cash flow and market approach model to determine the estimated fair value of its investment in ARS. The assumptions used in preparing the discounted cash flow model include estimates for interest rate, timing and amount of cash flows and expected holding period of ARS.</t>
  </si>
  <si>
    <t>Contingent earn-out represents additional purchase consideration payable to the former shareholders of Management Diagnostics Limited based upon the achievement of specific 2017 audited revenue benchmarks.</t>
  </si>
  <si>
    <t>Fair Value Measurements (Details 1) - USD ($)</t>
  </si>
  <si>
    <t>Contingent Earn-Out [Member]</t>
  </si>
  <si>
    <t>Fair Value, Liabilities Measured on Recurring Basis, Unobservable Input Reconciliation, Calculation [Roll Forward]</t>
  </si>
  <si>
    <t>Balance at beginning of the period</t>
  </si>
  <si>
    <t>Reduction to estimated earn-out</t>
  </si>
  <si>
    <t>Accretion of net present value</t>
  </si>
  <si>
    <t>Balance at end of the period</t>
  </si>
  <si>
    <t>Marketable Securities [Member]</t>
  </si>
  <si>
    <t>Fair Value, Assets Measured on Recurring Basis, Unobservable Input Reconciliation, Calculation [Roll Forward]</t>
  </si>
  <si>
    <t>Change in fair value of investment</t>
  </si>
  <si>
    <t>Fair Value Measurements (Details Narrative)</t>
  </si>
  <si>
    <t>Cash and cash equivalents and restricted cash</t>
  </si>
  <si>
    <t>Marketable securities, fair value</t>
  </si>
  <si>
    <t>Decline in fair value of ARS</t>
  </si>
  <si>
    <t>Property and Equipment (Details) - USD ($)</t>
  </si>
  <si>
    <t>Property, Plant and Equipment [Line Items]</t>
  </si>
  <si>
    <t>Property and equipment, gross</t>
  </si>
  <si>
    <t>Less accumulated depreciation and amortization</t>
  </si>
  <si>
    <t>Property and equipment, net</t>
  </si>
  <si>
    <t>Computer Equipment and Software [Member]</t>
  </si>
  <si>
    <t>Furniture and Fixtures and Telephone Equipment [Member]</t>
  </si>
  <si>
    <t>Leasehold Improvements [Member]</t>
  </si>
  <si>
    <t>Property and Equipment (Details Narrative) - USD ($)</t>
  </si>
  <si>
    <t>Depreciation and amortization expense</t>
  </si>
  <si>
    <t>Written off depreciated assets</t>
  </si>
  <si>
    <t>Goodwill and Intangible Assets (Details) - USD ($)</t>
  </si>
  <si>
    <t>9 Months Ended</t>
  </si>
  <si>
    <t>Goodwill [Roll Forward]</t>
  </si>
  <si>
    <t>Balance at beginning</t>
  </si>
  <si>
    <t>Impairment charge</t>
  </si>
  <si>
    <t>Exchange rate impact</t>
  </si>
  <si>
    <t>Balance at ending</t>
  </si>
  <si>
    <t>Goodwill and Intangible Assets (Details 1) - USD ($)</t>
  </si>
  <si>
    <t>Goodwill and Intangible Assets (Details 2) - USD ($)</t>
  </si>
  <si>
    <t>Indefinite-lived Intangible Assets [Line Items]</t>
  </si>
  <si>
    <t>Total goodwill</t>
  </si>
  <si>
    <t>Intangible assets not subject to amortization:</t>
  </si>
  <si>
    <t>Total intangible assets not subject to amortization</t>
  </si>
  <si>
    <t>Intangible assets subject to amortization:</t>
  </si>
  <si>
    <t>Total intangible assets subject to amortization</t>
  </si>
  <si>
    <t>Less accumulated amortization</t>
  </si>
  <si>
    <t>Net intangible assets subject to amortization</t>
  </si>
  <si>
    <t>Total intangible assets</t>
  </si>
  <si>
    <t>Customer Relationships [Member]</t>
  </si>
  <si>
    <t>Software Models [Member]</t>
  </si>
  <si>
    <t>Product Databases [Member]</t>
  </si>
  <si>
    <t>Domain Names [Member]</t>
  </si>
  <si>
    <t>Goodwill and Intangible Assets (Details 3) - USD ($)</t>
  </si>
  <si>
    <t>For the Years Ended December 31</t>
  </si>
  <si>
    <t>Thereafter</t>
  </si>
  <si>
    <t>Goodwill and Intangible Assets (Details Narrative)</t>
  </si>
  <si>
    <t>Dec. 31, 2017USD ($)Segment</t>
  </si>
  <si>
    <t>Finite-Lived Intangible Assets [Line Items]</t>
  </si>
  <si>
    <t>Amortization expense | $</t>
  </si>
  <si>
    <t>Number of segments | Segment</t>
  </si>
  <si>
    <t>Useful life</t>
  </si>
  <si>
    <t>9 years 9 months 18 days</t>
  </si>
  <si>
    <t>9 years 10 months 24 days</t>
  </si>
  <si>
    <t>8 years 7 months 6 days</t>
  </si>
  <si>
    <t>Accrued Expenses (Details) - USD ($)</t>
  </si>
  <si>
    <t>Payroll and related costs</t>
  </si>
  <si>
    <t>Professional fees</t>
  </si>
  <si>
    <t>Tax related</t>
  </si>
  <si>
    <t>Business development</t>
  </si>
  <si>
    <t>Data related</t>
  </si>
  <si>
    <t>All other</t>
  </si>
  <si>
    <t>Total accrued expenses</t>
  </si>
  <si>
    <t>Income Taxes (Details) - USD ($)</t>
  </si>
  <si>
    <t>Current taxes:</t>
  </si>
  <si>
    <t>U.S. federal</t>
  </si>
  <si>
    <t>State and local</t>
  </si>
  <si>
    <t>Foreign</t>
  </si>
  <si>
    <t>Total current tax benefit</t>
  </si>
  <si>
    <t>Deferred taxes:</t>
  </si>
  <si>
    <t>Total deferred tax expense</t>
  </si>
  <si>
    <t>Total tax (benefit) provision</t>
  </si>
  <si>
    <t>Income Taxes (Details 1)</t>
  </si>
  <si>
    <t>U.S. statutory federal income tax rate</t>
  </si>
  <si>
    <t>State income taxes, net of federal tax benefit</t>
  </si>
  <si>
    <t>(217.80%)</t>
  </si>
  <si>
    <t>10.20%</t>
  </si>
  <si>
    <t>Effect of permanent differences</t>
  </si>
  <si>
    <t>6.60%</t>
  </si>
  <si>
    <t>(0.40%)</t>
  </si>
  <si>
    <t>R&amp;D credit</t>
  </si>
  <si>
    <t>0.10%</t>
  </si>
  <si>
    <t>Foreign tax rate differential</t>
  </si>
  <si>
    <t>50.30%</t>
  </si>
  <si>
    <t>(6.30%)</t>
  </si>
  <si>
    <t>Change to valuation allowance</t>
  </si>
  <si>
    <t>(2824.70%)</t>
  </si>
  <si>
    <t>(39.00%)</t>
  </si>
  <si>
    <t>Change in federal rate</t>
  </si>
  <si>
    <t>3377.10%</t>
  </si>
  <si>
    <t>Foreign repatriation</t>
  </si>
  <si>
    <t>18.70%</t>
  </si>
  <si>
    <t>Stock compensation</t>
  </si>
  <si>
    <t>(716.20%)</t>
  </si>
  <si>
    <t>U.S true-ups</t>
  </si>
  <si>
    <t>81.30%</t>
  </si>
  <si>
    <t>Other</t>
  </si>
  <si>
    <t>(62.30%)</t>
  </si>
  <si>
    <t>(0.20%)</t>
  </si>
  <si>
    <t>Effective income tax rate</t>
  </si>
  <si>
    <t>(253.00%)</t>
  </si>
  <si>
    <t>(1.60%)</t>
  </si>
  <si>
    <t>Income Taxes (Details 2) - USD ($)</t>
  </si>
  <si>
    <t>Deferred tax assets:</t>
  </si>
  <si>
    <t>Operating loss carryforward</t>
  </si>
  <si>
    <t>Windfall tax benefit carryforward</t>
  </si>
  <si>
    <t>Capital loss carryforward</t>
  </si>
  <si>
    <t>Intangible assets</t>
  </si>
  <si>
    <t>Depreciation</t>
  </si>
  <si>
    <t>Total deferred tax assets</t>
  </si>
  <si>
    <t>Trademarks</t>
  </si>
  <si>
    <t>Total deferred tax liabilities</t>
  </si>
  <si>
    <t>Less: valuation allowance</t>
  </si>
  <si>
    <t>Net deferred tax asset (liability)</t>
  </si>
  <si>
    <t>Income Taxes (Details Narrative) - USD ($)</t>
  </si>
  <si>
    <t>Operating loss carryforwards</t>
  </si>
  <si>
    <t>Foreign withholding tax</t>
  </si>
  <si>
    <t>Revised statutory federal income tax</t>
  </si>
  <si>
    <t>Previously statutory federal income tax</t>
  </si>
  <si>
    <t>(35.00%)</t>
  </si>
  <si>
    <t>Valuation Allowance, Deferred Tax expense, Amount</t>
  </si>
  <si>
    <t>Net earnings and profits</t>
  </si>
  <si>
    <t>Valuation allowance adjustment</t>
  </si>
  <si>
    <t>Accumulated earnings</t>
  </si>
  <si>
    <t>Non-U.S. subsidiary [Member]</t>
  </si>
  <si>
    <t>Undistributed earnings of foreign subsidiaries</t>
  </si>
  <si>
    <t>Stockholders' Equity (Details) - USD ($)</t>
  </si>
  <si>
    <t>Share-based Compensation Arrangement by Share-based Payment Award, Options, Outstanding [Roll Forward]</t>
  </si>
  <si>
    <t>Options granted</t>
  </si>
  <si>
    <t>Awards outstanding at beginning</t>
  </si>
  <si>
    <t>Options forfeited</t>
  </si>
  <si>
    <t>Options expired</t>
  </si>
  <si>
    <t>Awards outstanding at ending</t>
  </si>
  <si>
    <t>Awards vested and expected to vest at ending</t>
  </si>
  <si>
    <t>Awards vested at ending</t>
  </si>
  <si>
    <t>Share-based Compensation Arrangement by Share-based Payment Award, Options, Outstanding, Weighted Average Exercise Price [Roll Forward]</t>
  </si>
  <si>
    <t>Options exercised</t>
  </si>
  <si>
    <t>Share-based Compensation Arrangement by Share-based Payment Award, Options, Outstanding, Aggregate Intrinsic Value [Roll Forward]</t>
  </si>
  <si>
    <t>Share-based Compensation Arrangement by Share-based Payment Award, Options, Outstanding, Weighted Average Remaining Contractual Life [Roll Forward]</t>
  </si>
  <si>
    <t>3 years 4 months 20 days</t>
  </si>
  <si>
    <t>3 years 4 months 17 days</t>
  </si>
  <si>
    <t>2 years 5 months 19 days</t>
  </si>
  <si>
    <t>Stockholders' Equity (Details 1) - USD ($)</t>
  </si>
  <si>
    <t>Share-based Compensation Arrangement by Share-based Payment Award, Equity Instruments Other than Options, Nonvested, Number of Shares [Roll Forward]</t>
  </si>
  <si>
    <t>Restricted stock units granted</t>
  </si>
  <si>
    <t>Restricted stock units settled by delivery of Common Stock upon vesting</t>
  </si>
  <si>
    <t>Restricted stock units forfeited</t>
  </si>
  <si>
    <t>2007 Performance Incentive Plan [Member] | Restricted Stock Units (RSUs) [Member]</t>
  </si>
  <si>
    <t>Share-based Compensation Arrangement by Share-based Payment Award, Equity Instruments Other than Options, Nonvested, Intrinsic Value [Roll Forward]</t>
  </si>
  <si>
    <t>Share-based Compensation Arrangement by Share-based Payment Award, Equity Instruments Other than Options, Weighted Average Remaining Contractual Life [Roll Foward]</t>
  </si>
  <si>
    <t>7 months 13 days</t>
  </si>
  <si>
    <t>6 months 7 days</t>
  </si>
  <si>
    <t>Stockholders' Equity (Details 2) - $ / shares</t>
  </si>
  <si>
    <t>Share-based Compensation Arrangement by Share-based Payment Award, Options, Nonvested, Number of Shares [Roll Forward]</t>
  </si>
  <si>
    <t>Shares underlying awards unvested at beginning</t>
  </si>
  <si>
    <t>Shares underlying options granted</t>
  </si>
  <si>
    <t>Shares underlying restricted stock units granted</t>
  </si>
  <si>
    <t>Shares underlying options vested</t>
  </si>
  <si>
    <t>Shares underlying restricted stock units settled by delivery of Common Stock upon vesting</t>
  </si>
  <si>
    <t>Shares underlying unvested options forfeited</t>
  </si>
  <si>
    <t>Shares underlying unvested restricted stock units forfeited</t>
  </si>
  <si>
    <t>Shares underlying awards unvested at ending</t>
  </si>
  <si>
    <t>Share-based Compensation Arrangement by Share-based Payment Award, Options, Nonvested, Weighted Average Grant Date Fair Value [Roll Forward]</t>
  </si>
  <si>
    <t>Stockholders' Equity (Details Narrative) - USD ($)</t>
  </si>
  <si>
    <t>Nov. 15, 2007</t>
  </si>
  <si>
    <t>Dec. 31, 2000</t>
  </si>
  <si>
    <t>Nov. 09, 2017</t>
  </si>
  <si>
    <t>Number of shares issued, value</t>
  </si>
  <si>
    <t>Noncash share-based compensation</t>
  </si>
  <si>
    <t>Number of stock option granted</t>
  </si>
  <si>
    <t>Number of RSU granted</t>
  </si>
  <si>
    <t>Intrinsic value of restricted stock units vested</t>
  </si>
  <si>
    <t>Total intrinsic value of options exercised</t>
  </si>
  <si>
    <t>Liquidation preference</t>
  </si>
  <si>
    <t>Number of shares authorized</t>
  </si>
  <si>
    <t>Number of remaining shares available for future grants</t>
  </si>
  <si>
    <t>Proceeds from the exercise of stock options</t>
  </si>
  <si>
    <t>Weighted average period of recognization</t>
  </si>
  <si>
    <t>Number of RSU issued</t>
  </si>
  <si>
    <t>2007 Performance Incentive Plan [Member] | Minimum [Member]</t>
  </si>
  <si>
    <t>Award vesting period</t>
  </si>
  <si>
    <t>Options expiration period</t>
  </si>
  <si>
    <t>2007 Performance Incentive Plan [Member] | Maximum [Member]</t>
  </si>
  <si>
    <t>7 years</t>
  </si>
  <si>
    <t>1998 Stock Incentive Plan [Member]</t>
  </si>
  <si>
    <t>Number of treasury shares purchased</t>
  </si>
  <si>
    <t>Treasury Stock [Member] | 2007 Performance Incentive Plan [Member]</t>
  </si>
  <si>
    <t>Number of shares for withholding taxes</t>
  </si>
  <si>
    <t>Share Repurchase Program [Member] | Common Stock [Member]</t>
  </si>
  <si>
    <t>Amount of authorized shares repurchased</t>
  </si>
  <si>
    <t>Value of treasury shares purchased</t>
  </si>
  <si>
    <t>Direct expenses related to the transaction</t>
  </si>
  <si>
    <t>Extinguishment of debt amount</t>
  </si>
  <si>
    <t>Difference between carrying value and fair value</t>
  </si>
  <si>
    <t>Purchase Agreement [Member] | 180 Degree Capital Management LLC [Member] | Common Stock [Member]</t>
  </si>
  <si>
    <t>Share price (in dollars per share)</t>
  </si>
  <si>
    <t>Securities Purchase Agreement [Member] | TCV VI, L.P. and TCV Member Fund, L.P. ("Purchasers") [Member] | Warrant [Member]</t>
  </si>
  <si>
    <t>Number of common shares purchased</t>
  </si>
  <si>
    <t>Exercise price (in dollars per share)</t>
  </si>
  <si>
    <t>Proceeds from equity issuance</t>
  </si>
  <si>
    <t>Securities Purchase Agreement [Member] | TCV VI, L.P. and TCV Member Fund, L.P. ("Purchasers") [Member] | Series B Convertible Preferred Stock [Member]</t>
  </si>
  <si>
    <t>Number of common stock issued on conversion</t>
  </si>
  <si>
    <t>Conversion price (in dollars per share)</t>
  </si>
  <si>
    <t>Commitments and Contingencies (Details)</t>
  </si>
  <si>
    <t>Dec. 31, 2017USD ($)</t>
  </si>
  <si>
    <t>Contractual obligations:</t>
  </si>
  <si>
    <t>Employment Agreement [Member]</t>
  </si>
  <si>
    <t>Outside Contributors [Member]</t>
  </si>
  <si>
    <t>Operating leases [Member]</t>
  </si>
  <si>
    <t>Commitments and Contingencies (Details Narrative) - USD ($)</t>
  </si>
  <si>
    <t>Lease expiration year</t>
  </si>
  <si>
    <t>2026-01</t>
  </si>
  <si>
    <t>Rent expense</t>
  </si>
  <si>
    <t>Long Term Investment (Details Narrative) - Debtfolio, Inc. ("Debtfolio") [Member]</t>
  </si>
  <si>
    <t>Oct. 28, 2014USD ($)Installment</t>
  </si>
  <si>
    <t>Jun. 30, 2010USD ($)</t>
  </si>
  <si>
    <t>Mar. 31, 2009USD ($)</t>
  </si>
  <si>
    <t>Dec. 31, 2008USD ($)</t>
  </si>
  <si>
    <t>Oct. 31, 2011USD ($)</t>
  </si>
  <si>
    <t>Payment to acquire equity method investement</t>
  </si>
  <si>
    <t>Percentage of ownership aquired</t>
  </si>
  <si>
    <t>18.50%</t>
  </si>
  <si>
    <t>Legal fees</t>
  </si>
  <si>
    <t>Impairment charges</t>
  </si>
  <si>
    <t>Equity method investement</t>
  </si>
  <si>
    <t>5% Subordinated Promissory Note Due October 31, 2014 [Member]</t>
  </si>
  <si>
    <t>Notes receivables, principal amount</t>
  </si>
  <si>
    <t>Proceeds from collection of notes receivable</t>
  </si>
  <si>
    <t>Quarterly installments | Installment</t>
  </si>
  <si>
    <t>Description of notes receivable payment terms</t>
  </si>
  <si>
    <t>$48 thousand plus 5% simple interest during 2015
and 2016.</t>
  </si>
  <si>
    <t>Notes receivable periodic principal payment received</t>
  </si>
  <si>
    <t>Restructuring and Other Charges (Details) - USD ($)</t>
  </si>
  <si>
    <t>Dec. 31, 2014</t>
  </si>
  <si>
    <t>Dec. 31, 2013</t>
  </si>
  <si>
    <t>Dec. 31, 2012</t>
  </si>
  <si>
    <t>Restructuring Reserve [Roll Forward]</t>
  </si>
  <si>
    <t>Restructuring charges</t>
  </si>
  <si>
    <t>Restructuring Reserve 2012 [Member]</t>
  </si>
  <si>
    <t>Beginning balance</t>
  </si>
  <si>
    <t>Adjustments to prior estimates</t>
  </si>
  <si>
    <t>(Payments) / sublease income, net</t>
  </si>
  <si>
    <t>Ending balance</t>
  </si>
  <si>
    <t>Noncash charges</t>
  </si>
  <si>
    <t>Restructuring Reserve 2012 [Member] | Workforce Reduction [Member]</t>
  </si>
  <si>
    <t>Restructuring Reserve 2012 [Member] | Asset Write Off [Member]</t>
  </si>
  <si>
    <t>Restructuring Reserve 2012 [Member] | Termination Of Vendor Services [Member]</t>
  </si>
  <si>
    <t>Restructuring Reserve 2012 [Member] | Lease Termination [Member]</t>
  </si>
  <si>
    <t>Restructuring and Other Charges (Details 1) - USD ($)</t>
  </si>
  <si>
    <t>Restructuring Reserve 2012 [Member] | The Deal / BoardEx [Member]</t>
  </si>
  <si>
    <t>Restructuring Reserve 2012 [Member] | RateWatch [Member]</t>
  </si>
  <si>
    <t>Restructuring Reserve 2012 [Member] | Business to Consumer[Member]</t>
  </si>
  <si>
    <t>Restructuring and Other Charges (Details Narrative) - USD ($)</t>
  </si>
  <si>
    <t>1 Months Ended</t>
  </si>
  <si>
    <t>Aug. 31, 2016</t>
  </si>
  <si>
    <t>Aug. 31, 2015</t>
  </si>
  <si>
    <t>Restructuring Cost and Reserve [Line Items]</t>
  </si>
  <si>
    <t>Employee Severance [Member] | Mr. David Callaway [Member]</t>
  </si>
  <si>
    <t>Restructuring Reserve 2012 [Member] | The Deal LLC [Member]</t>
  </si>
  <si>
    <t>Lease termination credit</t>
  </si>
  <si>
    <t>Restructuring Reserve 2012 [Member] | Other Restructuring [Member]</t>
  </si>
  <si>
    <t>Change in Fair Value of Contingent Consideration (Details Narrative) - USD ($)</t>
  </si>
  <si>
    <t>Business Acquisition [Line Items]</t>
  </si>
  <si>
    <t>Management Diagnostics LLC [Member]</t>
  </si>
  <si>
    <t>Other Liabilities (Details) - USD ($)</t>
  </si>
  <si>
    <t>Acquisition contingent earn-out</t>
  </si>
  <si>
    <t>Total other liabilities</t>
  </si>
  <si>
    <t>Employee Benefit Plan (Details Narrative) - USD ($)</t>
  </si>
  <si>
    <t>Percentage of employee's contribution</t>
  </si>
  <si>
    <t>50.00%</t>
  </si>
  <si>
    <t>100.00%</t>
  </si>
  <si>
    <t>Percentage of employee's total compensation</t>
  </si>
  <si>
    <t>6.00%</t>
  </si>
  <si>
    <t>8.00%</t>
  </si>
  <si>
    <t>Total contribution</t>
  </si>
  <si>
    <t>Selected Quarterly Financial Data (Unaudited) (Details) - USD ($)</t>
  </si>
  <si>
    <t>Total net revenue</t>
  </si>
  <si>
    <t>Net (loss) income</t>
  </si>
  <si>
    <t>Contributed capital attributable to preferred stockholders (Note 9)</t>
  </si>
  <si>
    <t>Net (loss) income attributable to common stockholders</t>
  </si>
  <si>
    <t>Basic net (loss) income attributable to common stockholders (in dollars per share)</t>
  </si>
  <si>
    <t>Diluted net (loss) income attributable to common stockholders (in dollars per share)</t>
  </si>
  <si>
    <t>Basic and diluted net loss attributable to common stockholders (in dollars per share)</t>
  </si>
  <si>
    <t>During the three months ended March 31, 2016, the Company announced the resignation of the Company's President and Chief Executive Officer resulting in restructuring and other charges of approximately $1.4 million, with an additional $163 thousand charge recorded during the three months ended June 30, 2016. Additionally, during the three months ended March 31, 2016, the Company recorded a $1.2 million provision as an estimate for state and municipal sales tax not collected on sales to our customers or remitted to various states or municipalities, with an additional $120 thousand recorded during the three months ended June 30, 2016. During the three months ended September 30, 2016, the Company received a lease termination credit of approximately $583 thousand resulting from the termination of The Deal's office space lease. During the three months ended December 31, 2016, the Company reduced its estimate of the acquisition contingent earn-out payable to the former owners of Management Diagnostics LLC based upon revised 2017 revenue estimates, resulting in a change in fair value of contingent consideration credit of approximately $1.8 million. Additionally, during the three months ended December 31, 2016 the Company recorded an impairment of goodwill of approximately $11.6 million, reversed $700 thousand of the sales tax provision that had been recorded earlier in the year, and recorded catch up amortization expense of $1.5 million related to capitalized software and website development projects.</t>
  </si>
  <si>
    <t>Selected Quarterly Financial Data (Unaudited) (Details Narrative) - USD ($)</t>
  </si>
  <si>
    <t>Uncollected state and municipal sales tax</t>
  </si>
  <si>
    <t>Reversed sales tax provision</t>
  </si>
  <si>
    <t>Amortization expense</t>
  </si>
  <si>
    <t>Segment and Geographic Data (Details) - USD ($)</t>
  </si>
  <si>
    <t>Total business to business</t>
  </si>
  <si>
    <t>Operating (loss) income:</t>
  </si>
  <si>
    <t>Net interest (expense) income:</t>
  </si>
  <si>
    <t>(Benefit) provision for income taxes:</t>
  </si>
  <si>
    <t>Provision for income taxes</t>
  </si>
  <si>
    <t>Net income (loss):</t>
  </si>
  <si>
    <t>Segment and Geographic Data (Details Narrative)</t>
  </si>
  <si>
    <t>Dec. 31, 2017Segment</t>
  </si>
  <si>
    <t>Number of segments</t>
  </si>
  <si>
    <t>SCHEDULE II-VALUATION AND QUALIFYING ACCOUNTS (Details) - Allowance for Doubtful Accounts [Member] - USD ($)</t>
  </si>
  <si>
    <t>Movement in Valuation Allowances and Reserves [Roll Forward]</t>
  </si>
  <si>
    <t>Balance at Beginning of Period</t>
  </si>
  <si>
    <t>Provision (Recovery) Charged to Expense</t>
  </si>
  <si>
    <t>Write-offs</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After &quot;#,##0_);_(&quot;Aft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00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6000000</v>
      </c>
    </row>
    <row r="16" spans="1:4">
      <c r="A16" s="4" t="s">
        <v>27</v>
      </c>
      <c r="C16" s="5" t="n">
        <v>49186690</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684817</v>
      </c>
      <c r="C3" s="6" t="n">
        <v>21371122</v>
      </c>
    </row>
    <row r="4" spans="1:3">
      <c r="A4" s="4" t="s">
        <v>35</v>
      </c>
      <c r="B4" s="5" t="n">
        <v>4684570</v>
      </c>
      <c r="C4" s="5" t="n">
        <v>5119959</v>
      </c>
    </row>
    <row r="5" spans="1:3">
      <c r="A5" s="4" t="s">
        <v>36</v>
      </c>
      <c r="B5" s="5" t="n">
        <v>389353</v>
      </c>
      <c r="C5" s="5" t="n">
        <v>358266</v>
      </c>
    </row>
    <row r="6" spans="1:3">
      <c r="A6" s="4" t="s">
        <v>37</v>
      </c>
      <c r="B6" s="5" t="n">
        <v>1707574</v>
      </c>
      <c r="C6" s="5" t="n">
        <v>1416956</v>
      </c>
    </row>
    <row r="7" spans="1:3">
      <c r="A7" s="4" t="s">
        <v>38</v>
      </c>
      <c r="B7" s="5" t="n">
        <v>18466314</v>
      </c>
      <c r="C7" s="5" t="n">
        <v>28266303</v>
      </c>
    </row>
    <row r="8" spans="1:3">
      <c r="A8" s="3" t="s">
        <v>39</v>
      </c>
    </row>
    <row r="9" spans="1:3">
      <c r="A9" s="4" t="s">
        <v>40</v>
      </c>
      <c r="B9" s="5" t="n">
        <v>2751812</v>
      </c>
      <c r="C9" s="5" t="n">
        <v>3550007</v>
      </c>
    </row>
    <row r="10" spans="1:3">
      <c r="A10" s="4" t="s">
        <v>41</v>
      </c>
      <c r="B10" s="5" t="n">
        <v>1680000</v>
      </c>
      <c r="C10" s="5" t="n">
        <v>1550000</v>
      </c>
    </row>
    <row r="11" spans="1:3">
      <c r="A11" s="4" t="s">
        <v>42</v>
      </c>
      <c r="B11" s="5" t="n">
        <v>306465</v>
      </c>
      <c r="C11" s="5" t="n">
        <v>285843</v>
      </c>
    </row>
    <row r="12" spans="1:3">
      <c r="A12" s="4" t="s">
        <v>43</v>
      </c>
      <c r="B12" s="5" t="n">
        <v>29419522</v>
      </c>
      <c r="C12" s="5" t="n">
        <v>29183141</v>
      </c>
    </row>
    <row r="13" spans="1:3">
      <c r="A13" s="4" t="s">
        <v>44</v>
      </c>
      <c r="B13" s="5" t="n">
        <v>1865453</v>
      </c>
      <c r="C13" s="4" t="s">
        <v>45</v>
      </c>
    </row>
    <row r="14" spans="1:3">
      <c r="A14" s="4" t="s">
        <v>46</v>
      </c>
      <c r="B14" s="5" t="n">
        <v>14020982</v>
      </c>
      <c r="C14" s="5" t="n">
        <v>15127818</v>
      </c>
    </row>
    <row r="15" spans="1:3">
      <c r="A15" s="4" t="s">
        <v>47</v>
      </c>
      <c r="B15" s="5" t="n">
        <v>500000</v>
      </c>
      <c r="C15" s="5" t="n">
        <v>500000</v>
      </c>
    </row>
    <row r="16" spans="1:3">
      <c r="A16" s="4" t="s">
        <v>48</v>
      </c>
      <c r="B16" s="5" t="n">
        <v>69010548</v>
      </c>
      <c r="C16" s="5" t="n">
        <v>78463112</v>
      </c>
    </row>
    <row r="17" spans="1:3">
      <c r="A17" s="3" t="s">
        <v>49</v>
      </c>
    </row>
    <row r="18" spans="1:3">
      <c r="A18" s="4" t="s">
        <v>50</v>
      </c>
      <c r="B18" s="5" t="n">
        <v>2013797</v>
      </c>
      <c r="C18" s="5" t="n">
        <v>2526034</v>
      </c>
    </row>
    <row r="19" spans="1:3">
      <c r="A19" s="4" t="s">
        <v>51</v>
      </c>
      <c r="B19" s="5" t="n">
        <v>3765795</v>
      </c>
      <c r="C19" s="5" t="n">
        <v>5115558</v>
      </c>
    </row>
    <row r="20" spans="1:3">
      <c r="A20" s="4" t="s">
        <v>52</v>
      </c>
      <c r="B20" s="5" t="n">
        <v>23308678</v>
      </c>
      <c r="C20" s="5" t="n">
        <v>22476962</v>
      </c>
    </row>
    <row r="21" spans="1:3">
      <c r="A21" s="4" t="s">
        <v>53</v>
      </c>
      <c r="B21" s="5" t="n">
        <v>1904614</v>
      </c>
      <c r="C21" s="5" t="n">
        <v>983799</v>
      </c>
    </row>
    <row r="22" spans="1:3">
      <c r="A22" s="4" t="s">
        <v>54</v>
      </c>
      <c r="B22" s="5" t="n">
        <v>30992884</v>
      </c>
      <c r="C22" s="5" t="n">
        <v>31102353</v>
      </c>
    </row>
    <row r="23" spans="1:3">
      <c r="A23" s="3" t="s">
        <v>55</v>
      </c>
    </row>
    <row r="24" spans="1:3">
      <c r="A24" s="4" t="s">
        <v>56</v>
      </c>
      <c r="B24" s="5" t="n">
        <v>1932606</v>
      </c>
      <c r="C24" s="5" t="n">
        <v>2036487</v>
      </c>
    </row>
    <row r="25" spans="1:3">
      <c r="A25" s="4" t="s">
        <v>57</v>
      </c>
      <c r="B25" s="5" t="n">
        <v>2064109</v>
      </c>
      <c r="C25" s="5" t="n">
        <v>3274816</v>
      </c>
    </row>
    <row r="26" spans="1:3">
      <c r="A26" s="4" t="s">
        <v>58</v>
      </c>
      <c r="B26" s="5" t="n">
        <v>34989599</v>
      </c>
      <c r="C26" s="5" t="n">
        <v>36413656</v>
      </c>
    </row>
    <row r="27" spans="1:3">
      <c r="A27" s="3" t="s">
        <v>59</v>
      </c>
    </row>
    <row r="28" spans="1:3">
      <c r="A28" s="4" t="s">
        <v>60</v>
      </c>
      <c r="B28" s="4" t="s">
        <v>45</v>
      </c>
      <c r="C28" s="5" t="n">
        <v>55</v>
      </c>
    </row>
    <row r="29" spans="1:3">
      <c r="A29" s="4" t="s">
        <v>61</v>
      </c>
      <c r="B29" s="5" t="n">
        <v>568916</v>
      </c>
      <c r="C29" s="5" t="n">
        <v>429369</v>
      </c>
    </row>
    <row r="30" spans="1:3">
      <c r="A30" s="4" t="s">
        <v>62</v>
      </c>
      <c r="B30" s="5" t="n">
        <v>259569737</v>
      </c>
      <c r="C30" s="5" t="n">
        <v>271143445</v>
      </c>
    </row>
    <row r="31" spans="1:3">
      <c r="A31" s="4" t="s">
        <v>63</v>
      </c>
      <c r="B31" s="5" t="n">
        <v>-4845650</v>
      </c>
      <c r="C31" s="5" t="n">
        <v>-5898305</v>
      </c>
    </row>
    <row r="32" spans="1:3">
      <c r="A32" s="4" t="s">
        <v>64</v>
      </c>
      <c r="B32" s="5" t="n">
        <v>-13484924</v>
      </c>
      <c r="C32" s="5" t="n">
        <v>-13211141</v>
      </c>
    </row>
    <row r="33" spans="1:3">
      <c r="A33" s="4" t="s">
        <v>65</v>
      </c>
      <c r="B33" s="5" t="n">
        <v>-207787130</v>
      </c>
      <c r="C33" s="5" t="n">
        <v>-210413967</v>
      </c>
    </row>
    <row r="34" spans="1:3">
      <c r="A34" s="4" t="s">
        <v>66</v>
      </c>
      <c r="B34" s="5" t="n">
        <v>34020949</v>
      </c>
      <c r="C34" s="5" t="n">
        <v>42049456</v>
      </c>
    </row>
    <row r="35" spans="1:3">
      <c r="A35" s="4" t="s">
        <v>67</v>
      </c>
      <c r="B35" s="6" t="n">
        <v>69010548</v>
      </c>
      <c r="C35" s="6" t="n">
        <v>78463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95</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179</v>
      </c>
      <c r="B9" s="4" t="s">
        <v>231</v>
      </c>
    </row>
    <row r="10" spans="1:2">
      <c r="A10" s="4" t="s">
        <v>232</v>
      </c>
      <c r="B10" s="4" t="s">
        <v>233</v>
      </c>
    </row>
    <row r="11" spans="1:2">
      <c r="A11" s="4" t="s">
        <v>234</v>
      </c>
      <c r="B11" s="4" t="s">
        <v>235</v>
      </c>
    </row>
    <row r="12" spans="1:2">
      <c r="A12" s="4" t="s">
        <v>236</v>
      </c>
      <c r="B12" s="4" t="s">
        <v>237</v>
      </c>
    </row>
    <row r="13" spans="1:2">
      <c r="A13" s="4" t="s">
        <v>188</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68</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171</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2</v>
      </c>
    </row>
    <row r="2" spans="1:3">
      <c r="A2" s="3" t="s">
        <v>69</v>
      </c>
    </row>
    <row r="3" spans="1:3">
      <c r="A3" s="4" t="s">
        <v>70</v>
      </c>
      <c r="B3" s="6" t="n">
        <v>278997</v>
      </c>
      <c r="C3" s="6" t="n">
        <v>316204</v>
      </c>
    </row>
    <row r="4" spans="1:3">
      <c r="A4" s="4" t="s">
        <v>71</v>
      </c>
      <c r="B4" s="5" t="n">
        <v>5690265</v>
      </c>
      <c r="C4" s="5" t="n">
        <v>5682286</v>
      </c>
    </row>
    <row r="5" spans="1:3">
      <c r="A5" s="4" t="s">
        <v>72</v>
      </c>
      <c r="B5" s="6" t="n">
        <v>23563514</v>
      </c>
      <c r="C5" s="6" t="n">
        <v>20134178</v>
      </c>
    </row>
    <row r="6" spans="1:3">
      <c r="A6" s="4" t="s">
        <v>73</v>
      </c>
      <c r="B6" s="7" t="n">
        <v>0.01</v>
      </c>
      <c r="C6" s="7" t="n">
        <v>0.01</v>
      </c>
    </row>
    <row r="7" spans="1:3">
      <c r="A7" s="4" t="s">
        <v>74</v>
      </c>
      <c r="B7" s="5" t="n">
        <v>10000000</v>
      </c>
      <c r="C7" s="5" t="n">
        <v>10000000</v>
      </c>
    </row>
    <row r="8" spans="1:3">
      <c r="A8" s="4" t="s">
        <v>75</v>
      </c>
      <c r="B8" s="5" t="n">
        <v>0</v>
      </c>
      <c r="C8" s="5" t="n">
        <v>5500</v>
      </c>
    </row>
    <row r="9" spans="1:3">
      <c r="A9" s="4" t="s">
        <v>76</v>
      </c>
      <c r="B9" s="5" t="n">
        <v>0</v>
      </c>
      <c r="C9" s="5" t="n">
        <v>5500</v>
      </c>
    </row>
    <row r="10" spans="1:3">
      <c r="A10" s="4" t="s">
        <v>77</v>
      </c>
      <c r="B10" s="6" t="n">
        <v>0</v>
      </c>
      <c r="C10" s="6" t="n">
        <v>55000000</v>
      </c>
    </row>
    <row r="11" spans="1:3">
      <c r="A11" s="4" t="s">
        <v>78</v>
      </c>
      <c r="B11" s="7" t="n">
        <v>0.01</v>
      </c>
      <c r="C11" s="7" t="n">
        <v>0.01</v>
      </c>
    </row>
    <row r="12" spans="1:3">
      <c r="A12" s="4" t="s">
        <v>79</v>
      </c>
      <c r="B12" s="5" t="n">
        <v>100000000</v>
      </c>
      <c r="C12" s="5" t="n">
        <v>100000000</v>
      </c>
    </row>
    <row r="13" spans="1:3">
      <c r="A13" s="4" t="s">
        <v>80</v>
      </c>
      <c r="B13" s="5" t="n">
        <v>56891551</v>
      </c>
      <c r="C13" s="5" t="n">
        <v>42936906</v>
      </c>
    </row>
    <row r="14" spans="1:3">
      <c r="A14" s="4" t="s">
        <v>81</v>
      </c>
      <c r="B14" s="5" t="n">
        <v>49181462</v>
      </c>
      <c r="C14" s="5" t="n">
        <v>35421217</v>
      </c>
    </row>
    <row r="15" spans="1:3">
      <c r="A15" s="4" t="s">
        <v>82</v>
      </c>
      <c r="B15" s="5" t="n">
        <v>7710089</v>
      </c>
      <c r="C15" s="5" t="n">
        <v>75156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80</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3</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186</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19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195</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0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206</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12</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2</v>
      </c>
    </row>
    <row r="3" spans="1:3">
      <c r="A3" s="3" t="s">
        <v>84</v>
      </c>
    </row>
    <row r="4" spans="1:3">
      <c r="A4" s="4" t="s">
        <v>85</v>
      </c>
      <c r="B4" s="6" t="n">
        <v>31450697</v>
      </c>
      <c r="C4" s="6" t="n">
        <v>29323401</v>
      </c>
    </row>
    <row r="5" spans="1:3">
      <c r="A5" s="4" t="s">
        <v>86</v>
      </c>
      <c r="B5" s="5" t="n">
        <v>31018693</v>
      </c>
      <c r="C5" s="5" t="n">
        <v>34176130</v>
      </c>
    </row>
    <row r="6" spans="1:3">
      <c r="A6" s="4" t="s">
        <v>87</v>
      </c>
      <c r="B6" s="5" t="n">
        <v>62469390</v>
      </c>
      <c r="C6" s="5" t="n">
        <v>63499531</v>
      </c>
    </row>
    <row r="7" spans="1:3">
      <c r="A7" s="3" t="s">
        <v>88</v>
      </c>
    </row>
    <row r="8" spans="1:3">
      <c r="A8" s="4" t="s">
        <v>89</v>
      </c>
      <c r="B8" s="5" t="n">
        <v>27115500</v>
      </c>
      <c r="C8" s="5" t="n">
        <v>32440598</v>
      </c>
    </row>
    <row r="9" spans="1:3">
      <c r="A9" s="4" t="s">
        <v>90</v>
      </c>
      <c r="B9" s="5" t="n">
        <v>13559393</v>
      </c>
      <c r="C9" s="5" t="n">
        <v>15697065</v>
      </c>
    </row>
    <row r="10" spans="1:3">
      <c r="A10" s="4" t="s">
        <v>91</v>
      </c>
      <c r="B10" s="5" t="n">
        <v>15494219</v>
      </c>
      <c r="C10" s="5" t="n">
        <v>16157151</v>
      </c>
    </row>
    <row r="11" spans="1:3">
      <c r="A11" s="4" t="s">
        <v>92</v>
      </c>
      <c r="B11" s="5" t="n">
        <v>5132259</v>
      </c>
      <c r="C11" s="5" t="n">
        <v>5681563</v>
      </c>
    </row>
    <row r="12" spans="1:3">
      <c r="A12" s="4" t="s">
        <v>93</v>
      </c>
      <c r="C12" s="5" t="n">
        <v>11583000</v>
      </c>
    </row>
    <row r="13" spans="1:3">
      <c r="A13" s="4" t="s">
        <v>94</v>
      </c>
      <c r="C13" s="5" t="n">
        <v>-1807945</v>
      </c>
    </row>
    <row r="14" spans="1:3">
      <c r="A14" s="4" t="s">
        <v>95</v>
      </c>
      <c r="B14" s="5" t="n">
        <v>470299</v>
      </c>
      <c r="C14" s="5" t="n">
        <v>959686</v>
      </c>
    </row>
    <row r="15" spans="1:3">
      <c r="A15" s="4" t="s">
        <v>96</v>
      </c>
      <c r="B15" s="5" t="n">
        <v>61771670</v>
      </c>
      <c r="C15" s="5" t="n">
        <v>80711118</v>
      </c>
    </row>
    <row r="16" spans="1:3">
      <c r="A16" s="4" t="s">
        <v>97</v>
      </c>
      <c r="B16" s="5" t="n">
        <v>697720</v>
      </c>
      <c r="C16" s="5" t="n">
        <v>-17211587</v>
      </c>
    </row>
    <row r="17" spans="1:3">
      <c r="A17" s="4" t="s">
        <v>98</v>
      </c>
      <c r="B17" s="5" t="n">
        <v>46807</v>
      </c>
      <c r="C17" s="5" t="n">
        <v>-34121</v>
      </c>
    </row>
    <row r="18" spans="1:3">
      <c r="A18" s="4" t="s">
        <v>99</v>
      </c>
      <c r="B18" s="5" t="n">
        <v>744527</v>
      </c>
      <c r="C18" s="5" t="n">
        <v>-17245708</v>
      </c>
    </row>
    <row r="19" spans="1:3">
      <c r="A19" s="4" t="s">
        <v>100</v>
      </c>
      <c r="B19" s="5" t="n">
        <v>-1882310</v>
      </c>
      <c r="C19" s="5" t="n">
        <v>269007</v>
      </c>
    </row>
    <row r="20" spans="1:3">
      <c r="A20" s="4" t="s">
        <v>101</v>
      </c>
      <c r="B20" s="5" t="n">
        <v>2626837</v>
      </c>
      <c r="C20" s="5" t="n">
        <v>-17514715</v>
      </c>
    </row>
    <row r="21" spans="1:3">
      <c r="A21" s="4" t="s">
        <v>102</v>
      </c>
      <c r="B21" s="5" t="n">
        <v>22367520</v>
      </c>
    </row>
    <row r="22" spans="1:3">
      <c r="A22" s="4" t="s">
        <v>103</v>
      </c>
      <c r="B22" s="6" t="n">
        <v>24994357</v>
      </c>
      <c r="C22" s="6" t="n">
        <v>-17514715</v>
      </c>
    </row>
    <row r="23" spans="1:3">
      <c r="A23" s="4" t="s">
        <v>104</v>
      </c>
      <c r="B23" s="7" t="n">
        <v>0.66</v>
      </c>
      <c r="C23" s="7" t="n">
        <v>-0.5</v>
      </c>
    </row>
    <row r="24" spans="1:3">
      <c r="A24" s="4" t="s">
        <v>105</v>
      </c>
      <c r="B24" s="8" t="n">
        <v>0.66</v>
      </c>
      <c r="C24" s="8" t="n">
        <v>-0.5</v>
      </c>
    </row>
    <row r="25" spans="1:3">
      <c r="A25" s="4" t="s">
        <v>106</v>
      </c>
      <c r="B25" s="4" t="s">
        <v>45</v>
      </c>
      <c r="C25" s="4" t="s">
        <v>45</v>
      </c>
    </row>
    <row r="26" spans="1:3">
      <c r="A26" s="4" t="s">
        <v>107</v>
      </c>
      <c r="B26" s="5" t="n">
        <v>37624103</v>
      </c>
      <c r="C26" s="5" t="n">
        <v>35236113</v>
      </c>
    </row>
    <row r="27" spans="1:3">
      <c r="A27" s="4" t="s">
        <v>108</v>
      </c>
      <c r="B27" s="5" t="n">
        <v>37842479</v>
      </c>
      <c r="C27" s="5" t="n">
        <v>352361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215</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18</v>
      </c>
      <c r="B1" s="2" t="s">
        <v>1</v>
      </c>
    </row>
    <row r="2" spans="1:3">
      <c r="B2" s="2" t="s">
        <v>2</v>
      </c>
      <c r="C2" s="2" t="s">
        <v>32</v>
      </c>
    </row>
    <row r="3" spans="1:3">
      <c r="A3" s="3" t="s">
        <v>168</v>
      </c>
    </row>
    <row r="4" spans="1:3">
      <c r="A4" s="4" t="s">
        <v>319</v>
      </c>
      <c r="B4" s="4" t="s">
        <v>320</v>
      </c>
      <c r="C4" s="4" t="s">
        <v>321</v>
      </c>
    </row>
    <row r="5" spans="1:3">
      <c r="A5" s="4" t="s">
        <v>322</v>
      </c>
      <c r="B5" s="4" t="s">
        <v>323</v>
      </c>
      <c r="C5" s="4" t="s">
        <v>324</v>
      </c>
    </row>
    <row r="6" spans="1:3">
      <c r="A6" s="4" t="s">
        <v>325</v>
      </c>
      <c r="B6" s="4" t="s">
        <v>326</v>
      </c>
      <c r="C6" s="4" t="s">
        <v>327</v>
      </c>
    </row>
    <row r="7" spans="1:3">
      <c r="A7" s="4" t="s">
        <v>328</v>
      </c>
      <c r="B7" s="4" t="s">
        <v>329</v>
      </c>
      <c r="C7" s="4" t="s">
        <v>3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37"/>
    <col customWidth="1" max="5" min="5" width="14"/>
  </cols>
  <sheetData>
    <row r="1" spans="1:5">
      <c r="A1" s="1" t="s">
        <v>330</v>
      </c>
      <c r="B1" s="2" t="s">
        <v>331</v>
      </c>
      <c r="C1" s="2" t="s">
        <v>1</v>
      </c>
    </row>
    <row r="2" spans="1:5">
      <c r="B2" s="2" t="s">
        <v>332</v>
      </c>
      <c r="C2" s="2" t="s">
        <v>333</v>
      </c>
      <c r="D2" s="2" t="s">
        <v>334</v>
      </c>
      <c r="E2" s="2" t="s">
        <v>335</v>
      </c>
    </row>
    <row r="3" spans="1:5">
      <c r="A3" s="4" t="s">
        <v>336</v>
      </c>
      <c r="B3" s="6" t="n">
        <v>500000</v>
      </c>
      <c r="C3" s="6" t="n">
        <v>500000</v>
      </c>
      <c r="D3" s="6" t="n">
        <v>500000</v>
      </c>
    </row>
    <row r="4" spans="1:5">
      <c r="A4" s="4" t="s">
        <v>337</v>
      </c>
      <c r="C4" s="5" t="n">
        <v>218000</v>
      </c>
    </row>
    <row r="5" spans="1:5">
      <c r="A5" s="4" t="s">
        <v>338</v>
      </c>
      <c r="D5" s="5" t="n">
        <v>708000</v>
      </c>
    </row>
    <row r="6" spans="1:5">
      <c r="A6" s="4" t="s">
        <v>339</v>
      </c>
      <c r="C6" s="6" t="n">
        <v>1800000</v>
      </c>
      <c r="D6" s="6" t="n">
        <v>2500000</v>
      </c>
    </row>
    <row r="7" spans="1:5">
      <c r="A7" s="4" t="s">
        <v>340</v>
      </c>
      <c r="C7" s="5" t="n">
        <v>1600000</v>
      </c>
      <c r="D7" s="5" t="n">
        <v>1600000</v>
      </c>
    </row>
    <row r="8" spans="1:5">
      <c r="A8" s="4" t="s">
        <v>95</v>
      </c>
      <c r="D8" s="6" t="n">
        <v>105113</v>
      </c>
    </row>
    <row r="9" spans="1:5">
      <c r="A9" s="4" t="s">
        <v>341</v>
      </c>
      <c r="C9" s="6" t="n">
        <v>780000</v>
      </c>
    </row>
    <row r="10" spans="1:5">
      <c r="A10" s="4" t="s">
        <v>342</v>
      </c>
      <c r="C10" s="4" t="s">
        <v>343</v>
      </c>
    </row>
    <row r="11" spans="1:5">
      <c r="A11" s="4" t="s">
        <v>344</v>
      </c>
      <c r="C11" s="7" t="n">
        <v>0.28</v>
      </c>
      <c r="D11" s="7" t="n">
        <v>0.37</v>
      </c>
    </row>
    <row r="12" spans="1:5">
      <c r="A12" s="4" t="s">
        <v>345</v>
      </c>
      <c r="C12" s="7" t="n">
        <v>0.9</v>
      </c>
    </row>
    <row r="13" spans="1:5">
      <c r="A13" s="4" t="s">
        <v>346</v>
      </c>
      <c r="C13" s="6" t="n">
        <v>10500000</v>
      </c>
    </row>
    <row r="14" spans="1:5">
      <c r="A14" s="4" t="s">
        <v>347</v>
      </c>
    </row>
    <row r="15" spans="1:5">
      <c r="A15" s="4" t="s">
        <v>348</v>
      </c>
      <c r="E15" s="4" t="s">
        <v>349</v>
      </c>
    </row>
    <row r="16" spans="1:5">
      <c r="A16" s="4" t="s">
        <v>350</v>
      </c>
    </row>
    <row r="17" spans="1:5">
      <c r="A17" s="4" t="s">
        <v>348</v>
      </c>
      <c r="E17" s="4" t="s">
        <v>351</v>
      </c>
    </row>
    <row r="18" spans="1:5">
      <c r="A18" s="4" t="s">
        <v>352</v>
      </c>
    </row>
    <row r="19" spans="1:5">
      <c r="A19" s="4" t="s">
        <v>348</v>
      </c>
      <c r="E19" s="4" t="s">
        <v>353</v>
      </c>
    </row>
    <row r="20" spans="1:5">
      <c r="A20" s="4" t="s">
        <v>354</v>
      </c>
    </row>
    <row r="21" spans="1:5">
      <c r="A21" s="4" t="s">
        <v>348</v>
      </c>
      <c r="E21" s="4" t="s">
        <v>355</v>
      </c>
    </row>
    <row r="22" spans="1:5">
      <c r="A22" s="4" t="s">
        <v>356</v>
      </c>
    </row>
    <row r="23" spans="1:5">
      <c r="A23" s="4" t="s">
        <v>345</v>
      </c>
      <c r="C23" s="7" t="n">
        <v>0.9</v>
      </c>
      <c r="D23" s="7" t="n">
        <v>1.3</v>
      </c>
    </row>
    <row r="24" spans="1:5">
      <c r="A24" s="4" t="s">
        <v>357</v>
      </c>
    </row>
    <row r="25" spans="1:5">
      <c r="A25" s="4" t="s">
        <v>358</v>
      </c>
      <c r="C25" s="4" t="s">
        <v>359</v>
      </c>
      <c r="D25" s="4" t="s">
        <v>359</v>
      </c>
    </row>
    <row r="26" spans="1:5">
      <c r="A26" s="4" t="s">
        <v>360</v>
      </c>
    </row>
    <row r="27" spans="1:5">
      <c r="A27" s="4" t="s">
        <v>358</v>
      </c>
      <c r="C27" s="4" t="s">
        <v>359</v>
      </c>
      <c r="D27" s="4" t="s">
        <v>359</v>
      </c>
    </row>
    <row r="28" spans="1:5">
      <c r="A28" s="4" t="s">
        <v>361</v>
      </c>
      <c r="C28" s="5" t="n">
        <v>1</v>
      </c>
    </row>
    <row r="29" spans="1:5">
      <c r="A29" s="4" t="s">
        <v>362</v>
      </c>
    </row>
    <row r="30" spans="1:5">
      <c r="A30" s="4" t="s">
        <v>363</v>
      </c>
      <c r="B30" s="6" t="n">
        <v>1500000</v>
      </c>
      <c r="C30" s="6" t="n">
        <v>2300000</v>
      </c>
      <c r="D30" s="6" t="n">
        <v>2000000</v>
      </c>
    </row>
    <row r="31" spans="1:5">
      <c r="A31" s="4" t="s">
        <v>364</v>
      </c>
    </row>
    <row r="32" spans="1:5">
      <c r="A32" s="4" t="s">
        <v>365</v>
      </c>
      <c r="C32" s="5" t="n">
        <v>1500000</v>
      </c>
      <c r="D32" s="5" t="n">
        <v>613000</v>
      </c>
    </row>
    <row r="33" spans="1:5">
      <c r="A33" s="4" t="s">
        <v>366</v>
      </c>
    </row>
    <row r="34" spans="1:5">
      <c r="A34" s="4" t="s">
        <v>365</v>
      </c>
      <c r="C34" s="6" t="n">
        <v>731000</v>
      </c>
      <c r="D34" s="6" t="n">
        <v>1200000</v>
      </c>
    </row>
    <row r="35" spans="1:5">
      <c r="A35" s="4" t="s">
        <v>367</v>
      </c>
    </row>
    <row r="36" spans="1:5">
      <c r="A36" s="4" t="s">
        <v>368</v>
      </c>
      <c r="C36" s="4" t="s">
        <v>369</v>
      </c>
    </row>
    <row r="37" spans="1:5">
      <c r="A37" s="4" t="s">
        <v>370</v>
      </c>
    </row>
    <row r="38" spans="1:5">
      <c r="A38" s="4" t="s">
        <v>368</v>
      </c>
      <c r="C38" s="4" t="s">
        <v>369</v>
      </c>
    </row>
    <row r="39" spans="1:5">
      <c r="A39" s="4" t="s">
        <v>371</v>
      </c>
    </row>
    <row r="40" spans="1:5">
      <c r="A40" s="4" t="s">
        <v>368</v>
      </c>
      <c r="C40" s="4" t="s">
        <v>369</v>
      </c>
    </row>
    <row r="41" spans="1:5">
      <c r="A41" s="4" t="s">
        <v>372</v>
      </c>
    </row>
    <row r="42" spans="1:5">
      <c r="A42" s="4" t="s">
        <v>368</v>
      </c>
      <c r="C42" s="4" t="s">
        <v>373</v>
      </c>
    </row>
    <row r="43" spans="1:5">
      <c r="A43" s="4" t="s">
        <v>374</v>
      </c>
    </row>
    <row r="44" spans="1:5">
      <c r="A44" s="4" t="s">
        <v>346</v>
      </c>
      <c r="C44" s="6" t="n">
        <v>157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376</v>
      </c>
      <c r="C1" s="2" t="s">
        <v>2</v>
      </c>
      <c r="D1" s="2" t="s">
        <v>32</v>
      </c>
    </row>
    <row r="2" spans="1:4">
      <c r="A2" s="4" t="s">
        <v>377</v>
      </c>
    </row>
    <row r="3" spans="1:4">
      <c r="A3" s="4" t="s">
        <v>378</v>
      </c>
      <c r="B3" s="5" t="n">
        <v>6000000</v>
      </c>
    </row>
    <row r="4" spans="1:4">
      <c r="A4" s="4" t="s">
        <v>379</v>
      </c>
      <c r="B4" s="6" t="n">
        <v>20000000</v>
      </c>
    </row>
    <row r="5" spans="1:4">
      <c r="A5" s="4" t="s">
        <v>380</v>
      </c>
    </row>
    <row r="6" spans="1:4">
      <c r="A6" s="4" t="s">
        <v>381</v>
      </c>
      <c r="C6" s="6" t="n">
        <v>799000</v>
      </c>
      <c r="D6" s="6" t="n">
        <v>48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2</v>
      </c>
      <c r="B1" s="2" t="s">
        <v>331</v>
      </c>
      <c r="J1" s="2" t="s">
        <v>1</v>
      </c>
    </row>
    <row r="2" spans="1:11">
      <c r="B2" s="2" t="s">
        <v>2</v>
      </c>
      <c r="C2" s="2" t="s">
        <v>383</v>
      </c>
      <c r="D2" s="2" t="s">
        <v>4</v>
      </c>
      <c r="E2" s="2" t="s">
        <v>384</v>
      </c>
      <c r="F2" s="2" t="s">
        <v>32</v>
      </c>
      <c r="G2" s="2" t="s">
        <v>385</v>
      </c>
      <c r="H2" s="2" t="s">
        <v>386</v>
      </c>
      <c r="I2" s="2" t="s">
        <v>387</v>
      </c>
      <c r="J2" s="2" t="s">
        <v>2</v>
      </c>
      <c r="K2" s="2" t="s">
        <v>32</v>
      </c>
    </row>
    <row r="3" spans="1:11">
      <c r="A3" s="3" t="s">
        <v>388</v>
      </c>
    </row>
    <row r="4" spans="1:11">
      <c r="A4" s="4" t="s">
        <v>101</v>
      </c>
      <c r="B4" s="6" t="n">
        <v>3219000</v>
      </c>
      <c r="C4" s="6" t="n">
        <v>190000</v>
      </c>
      <c r="D4" s="6" t="n">
        <v>344000</v>
      </c>
      <c r="E4" s="6" t="n">
        <v>-1127000</v>
      </c>
      <c r="F4" s="6" t="n">
        <v>-11639000</v>
      </c>
      <c r="G4" s="6" t="n">
        <v>-1221000</v>
      </c>
      <c r="H4" s="6" t="n">
        <v>-1211000</v>
      </c>
      <c r="I4" s="6" t="n">
        <v>-3444000</v>
      </c>
      <c r="J4" s="6" t="n">
        <v>2626837</v>
      </c>
      <c r="K4" s="6" t="n">
        <v>-17514715</v>
      </c>
    </row>
    <row r="5" spans="1:11">
      <c r="A5" s="4" t="s">
        <v>389</v>
      </c>
      <c r="B5" s="5" t="n">
        <v>-22368000</v>
      </c>
      <c r="C5" s="4" t="s">
        <v>45</v>
      </c>
      <c r="D5" s="4" t="s">
        <v>45</v>
      </c>
      <c r="E5" s="4" t="s">
        <v>45</v>
      </c>
      <c r="F5" s="4" t="s">
        <v>45</v>
      </c>
      <c r="G5" s="4" t="s">
        <v>45</v>
      </c>
      <c r="H5" s="4" t="s">
        <v>45</v>
      </c>
      <c r="I5" s="4" t="s">
        <v>45</v>
      </c>
      <c r="J5" s="5" t="n">
        <v>22367520</v>
      </c>
      <c r="K5" s="4" t="s">
        <v>45</v>
      </c>
    </row>
    <row r="6" spans="1:11">
      <c r="A6" s="4" t="s">
        <v>390</v>
      </c>
      <c r="B6" s="6" t="n">
        <v>25587000</v>
      </c>
      <c r="C6" s="6" t="n">
        <v>190000</v>
      </c>
      <c r="D6" s="6" t="n">
        <v>344000</v>
      </c>
      <c r="E6" s="6" t="n">
        <v>-1127000</v>
      </c>
      <c r="F6" s="6" t="n">
        <v>-11639000</v>
      </c>
      <c r="G6" s="6" t="n">
        <v>-1221000</v>
      </c>
      <c r="H6" s="6" t="n">
        <v>-1211000</v>
      </c>
      <c r="I6" s="6" t="n">
        <v>-3444000</v>
      </c>
      <c r="J6" s="6" t="n">
        <v>24994357</v>
      </c>
      <c r="K6" s="6" t="n">
        <v>-17514715</v>
      </c>
    </row>
    <row r="7" spans="1:11">
      <c r="A7" s="3" t="s">
        <v>391</v>
      </c>
    </row>
    <row r="8" spans="1:11">
      <c r="A8" s="4" t="s">
        <v>392</v>
      </c>
      <c r="J8" s="5" t="n">
        <v>37624103</v>
      </c>
      <c r="K8" s="5" t="n">
        <v>35236113</v>
      </c>
    </row>
    <row r="9" spans="1:11">
      <c r="A9" s="4" t="s">
        <v>393</v>
      </c>
      <c r="J9" s="5" t="n">
        <v>37842479</v>
      </c>
      <c r="K9" s="5" t="n">
        <v>35236113</v>
      </c>
    </row>
    <row r="10" spans="1:11">
      <c r="A10" s="3" t="s">
        <v>394</v>
      </c>
    </row>
    <row r="11" spans="1:11">
      <c r="A11" s="4" t="s">
        <v>395</v>
      </c>
      <c r="B11" s="7" t="n">
        <v>0.52</v>
      </c>
      <c r="C11" s="7" t="n">
        <v>0.01</v>
      </c>
      <c r="D11" s="7" t="n">
        <v>0.01</v>
      </c>
      <c r="E11" s="7" t="n">
        <v>-0.03</v>
      </c>
      <c r="F11" s="7" t="n">
        <v>-0.33</v>
      </c>
      <c r="G11" s="7" t="n">
        <v>-0.03</v>
      </c>
      <c r="H11" s="7" t="n">
        <v>-0.03</v>
      </c>
      <c r="I11" s="7" t="n">
        <v>-0.1</v>
      </c>
      <c r="J11" s="7" t="n">
        <v>0.66</v>
      </c>
      <c r="K11" s="7" t="n">
        <v>-0.5</v>
      </c>
    </row>
    <row r="12" spans="1:11">
      <c r="A12" s="4" t="s">
        <v>396</v>
      </c>
      <c r="B12" s="7" t="n">
        <v>0.51</v>
      </c>
      <c r="C12" s="7" t="n">
        <v>0.01</v>
      </c>
      <c r="D12" s="7" t="n">
        <v>0.01</v>
      </c>
      <c r="E12" s="7" t="n">
        <v>-0.03</v>
      </c>
      <c r="J12" s="7" t="n">
        <v>0.66</v>
      </c>
      <c r="K12" s="7" t="n">
        <v>-0.5</v>
      </c>
    </row>
  </sheetData>
  <mergeCells count="3">
    <mergeCell ref="A1:A2"/>
    <mergeCell ref="B1:I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0"/>
  </cols>
  <sheetData>
    <row r="1" spans="1:2">
      <c r="A1" s="1" t="s">
        <v>397</v>
      </c>
      <c r="B1" s="2" t="s">
        <v>1</v>
      </c>
    </row>
    <row r="2" spans="1:2">
      <c r="B2" s="2" t="s">
        <v>398</v>
      </c>
    </row>
    <row r="3" spans="1:2">
      <c r="A3" s="3" t="s">
        <v>171</v>
      </c>
    </row>
    <row r="4" spans="1:2">
      <c r="A4" s="4" t="s">
        <v>399</v>
      </c>
      <c r="B4" s="5" t="n">
        <v>708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3" t="s">
        <v>174</v>
      </c>
    </row>
    <row r="3" spans="1:3">
      <c r="A3" s="4" t="s">
        <v>34</v>
      </c>
      <c r="B3" s="6" t="n">
        <v>11684817</v>
      </c>
      <c r="C3" s="6" t="n">
        <v>21371122</v>
      </c>
    </row>
    <row r="4" spans="1:3">
      <c r="A4" s="4" t="s">
        <v>41</v>
      </c>
      <c r="B4" s="5" t="n">
        <v>1680000</v>
      </c>
      <c r="C4" s="5" t="n">
        <v>1550000</v>
      </c>
    </row>
    <row r="5" spans="1:3">
      <c r="A5" s="4" t="s">
        <v>47</v>
      </c>
      <c r="B5" s="5" t="n">
        <v>500000</v>
      </c>
      <c r="C5" s="5" t="n">
        <v>500000</v>
      </c>
    </row>
    <row r="6" spans="1:3">
      <c r="A6" s="4" t="s">
        <v>401</v>
      </c>
      <c r="B6" s="6" t="n">
        <v>13864817</v>
      </c>
      <c r="C6" s="6" t="n">
        <v>234211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02</v>
      </c>
      <c r="B1" s="2" t="s">
        <v>1</v>
      </c>
    </row>
    <row r="2" spans="1:3">
      <c r="B2" s="2" t="s">
        <v>403</v>
      </c>
      <c r="C2" s="2" t="s">
        <v>332</v>
      </c>
    </row>
    <row r="3" spans="1:3">
      <c r="A3" s="3" t="s">
        <v>404</v>
      </c>
    </row>
    <row r="4" spans="1:3">
      <c r="A4" s="4" t="s">
        <v>405</v>
      </c>
      <c r="B4" s="6" t="n">
        <v>1680000</v>
      </c>
      <c r="C4" s="6" t="n">
        <v>1550000</v>
      </c>
    </row>
    <row r="5" spans="1:3">
      <c r="A5" s="4" t="s">
        <v>336</v>
      </c>
      <c r="B5" s="6" t="n">
        <v>500000</v>
      </c>
      <c r="C5" s="5" t="n">
        <v>500000</v>
      </c>
    </row>
    <row r="6" spans="1:3">
      <c r="A6" s="4" t="s">
        <v>406</v>
      </c>
    </row>
    <row r="7" spans="1:3">
      <c r="A7" s="3" t="s">
        <v>404</v>
      </c>
    </row>
    <row r="8" spans="1:3">
      <c r="A8" s="4" t="s">
        <v>407</v>
      </c>
      <c r="B8" s="5" t="n">
        <v>2</v>
      </c>
    </row>
    <row r="9" spans="1:3">
      <c r="A9" s="4" t="s">
        <v>408</v>
      </c>
      <c r="B9" s="6" t="n">
        <v>1900000</v>
      </c>
    </row>
    <row r="10" spans="1:3">
      <c r="A10" s="4" t="s">
        <v>405</v>
      </c>
      <c r="B10" s="6" t="n">
        <v>1700000</v>
      </c>
      <c r="C10" s="6" t="n">
        <v>1600000</v>
      </c>
    </row>
    <row r="11" spans="1:3">
      <c r="A11" s="4" t="s">
        <v>409</v>
      </c>
      <c r="B11" s="5" t="n">
        <v>20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10</v>
      </c>
      <c r="C1" s="2" t="s">
        <v>2</v>
      </c>
      <c r="D1" s="2" t="s">
        <v>32</v>
      </c>
      <c r="E1" s="2" t="s">
        <v>411</v>
      </c>
    </row>
    <row r="2" spans="1:5">
      <c r="A2" s="3" t="s">
        <v>412</v>
      </c>
    </row>
    <row r="3" spans="1:5">
      <c r="A3" s="4" t="s">
        <v>47</v>
      </c>
      <c r="C3" s="6" t="n">
        <v>12184817</v>
      </c>
      <c r="D3" s="6" t="n">
        <v>21871122</v>
      </c>
      <c r="E3" s="6" t="n">
        <v>29106666</v>
      </c>
    </row>
    <row r="4" spans="1:5">
      <c r="A4" s="4" t="s">
        <v>413</v>
      </c>
    </row>
    <row r="5" spans="1:5">
      <c r="A5" s="3" t="s">
        <v>412</v>
      </c>
    </row>
    <row r="6" spans="1:5">
      <c r="A6" s="4" t="s">
        <v>34</v>
      </c>
      <c r="B6" s="4" t="s">
        <v>414</v>
      </c>
      <c r="C6" s="5" t="n">
        <v>11684817</v>
      </c>
      <c r="D6" s="5" t="n">
        <v>21371122</v>
      </c>
    </row>
    <row r="7" spans="1:5">
      <c r="A7" s="4" t="s">
        <v>47</v>
      </c>
      <c r="B7" s="4" t="s">
        <v>414</v>
      </c>
      <c r="C7" s="5" t="n">
        <v>500000</v>
      </c>
      <c r="D7" s="5" t="n">
        <v>500000</v>
      </c>
    </row>
    <row r="8" spans="1:5">
      <c r="A8" s="4" t="s">
        <v>41</v>
      </c>
      <c r="B8" s="4" t="s">
        <v>415</v>
      </c>
      <c r="C8" s="5" t="n">
        <v>1680000</v>
      </c>
      <c r="D8" s="5" t="n">
        <v>1550000</v>
      </c>
    </row>
    <row r="9" spans="1:5">
      <c r="A9" s="4" t="s">
        <v>416</v>
      </c>
      <c r="B9" s="4" t="s">
        <v>417</v>
      </c>
      <c r="C9" s="5" t="n">
        <v>951867</v>
      </c>
      <c r="D9" s="5" t="n">
        <v>907657</v>
      </c>
    </row>
    <row r="10" spans="1:5">
      <c r="A10" s="4" t="s">
        <v>418</v>
      </c>
      <c r="C10" s="5" t="n">
        <v>14816684</v>
      </c>
      <c r="D10" s="5" t="n">
        <v>24328779</v>
      </c>
    </row>
    <row r="11" spans="1:5">
      <c r="A11" s="4" t="s">
        <v>419</v>
      </c>
    </row>
    <row r="12" spans="1:5">
      <c r="A12" s="3" t="s">
        <v>412</v>
      </c>
    </row>
    <row r="13" spans="1:5">
      <c r="A13" s="4" t="s">
        <v>34</v>
      </c>
      <c r="B13" s="4" t="s">
        <v>414</v>
      </c>
      <c r="C13" s="5" t="n">
        <v>11684817</v>
      </c>
      <c r="D13" s="5" t="n">
        <v>21371122</v>
      </c>
    </row>
    <row r="14" spans="1:5">
      <c r="A14" s="4" t="s">
        <v>47</v>
      </c>
      <c r="B14" s="4" t="s">
        <v>414</v>
      </c>
      <c r="C14" s="5" t="n">
        <v>500000</v>
      </c>
      <c r="D14" s="5" t="n">
        <v>500000</v>
      </c>
    </row>
    <row r="15" spans="1:5">
      <c r="A15" s="4" t="s">
        <v>41</v>
      </c>
      <c r="B15" s="4" t="s">
        <v>415</v>
      </c>
      <c r="C15" s="4" t="s">
        <v>45</v>
      </c>
      <c r="D15" s="4" t="s">
        <v>45</v>
      </c>
    </row>
    <row r="16" spans="1:5">
      <c r="A16" s="4" t="s">
        <v>416</v>
      </c>
      <c r="B16" s="4" t="s">
        <v>417</v>
      </c>
      <c r="C16" s="4" t="s">
        <v>45</v>
      </c>
      <c r="D16" s="4" t="s">
        <v>45</v>
      </c>
    </row>
    <row r="17" spans="1:5">
      <c r="A17" s="4" t="s">
        <v>418</v>
      </c>
      <c r="C17" s="5" t="n">
        <v>12184817</v>
      </c>
      <c r="D17" s="5" t="n">
        <v>21871122</v>
      </c>
    </row>
    <row r="18" spans="1:5">
      <c r="A18" s="4" t="s">
        <v>420</v>
      </c>
    </row>
    <row r="19" spans="1:5">
      <c r="A19" s="3" t="s">
        <v>412</v>
      </c>
    </row>
    <row r="20" spans="1:5">
      <c r="A20" s="4" t="s">
        <v>34</v>
      </c>
      <c r="B20" s="4" t="s">
        <v>414</v>
      </c>
      <c r="C20" s="4" t="s">
        <v>45</v>
      </c>
      <c r="D20" s="4" t="s">
        <v>45</v>
      </c>
    </row>
    <row r="21" spans="1:5">
      <c r="A21" s="4" t="s">
        <v>47</v>
      </c>
      <c r="B21" s="4" t="s">
        <v>414</v>
      </c>
      <c r="C21" s="4" t="s">
        <v>45</v>
      </c>
      <c r="D21" s="4" t="s">
        <v>45</v>
      </c>
    </row>
    <row r="22" spans="1:5">
      <c r="A22" s="4" t="s">
        <v>41</v>
      </c>
      <c r="B22" s="4" t="s">
        <v>415</v>
      </c>
      <c r="C22" s="4" t="s">
        <v>45</v>
      </c>
      <c r="D22" s="4" t="s">
        <v>45</v>
      </c>
    </row>
    <row r="23" spans="1:5">
      <c r="A23" s="4" t="s">
        <v>416</v>
      </c>
      <c r="B23" s="4" t="s">
        <v>417</v>
      </c>
      <c r="C23" s="4" t="s">
        <v>45</v>
      </c>
      <c r="D23" s="4" t="s">
        <v>45</v>
      </c>
    </row>
    <row r="24" spans="1:5">
      <c r="A24" s="4" t="s">
        <v>418</v>
      </c>
      <c r="C24" s="4" t="s">
        <v>45</v>
      </c>
      <c r="D24" s="4" t="s">
        <v>45</v>
      </c>
    </row>
    <row r="25" spans="1:5">
      <c r="A25" s="4" t="s">
        <v>421</v>
      </c>
    </row>
    <row r="26" spans="1:5">
      <c r="A26" s="3" t="s">
        <v>412</v>
      </c>
    </row>
    <row r="27" spans="1:5">
      <c r="A27" s="4" t="s">
        <v>34</v>
      </c>
      <c r="B27" s="4" t="s">
        <v>414</v>
      </c>
      <c r="C27" s="4" t="s">
        <v>45</v>
      </c>
      <c r="D27" s="4" t="s">
        <v>45</v>
      </c>
    </row>
    <row r="28" spans="1:5">
      <c r="A28" s="4" t="s">
        <v>47</v>
      </c>
      <c r="B28" s="4" t="s">
        <v>414</v>
      </c>
      <c r="C28" s="4" t="s">
        <v>45</v>
      </c>
      <c r="D28" s="4" t="s">
        <v>45</v>
      </c>
    </row>
    <row r="29" spans="1:5">
      <c r="A29" s="4" t="s">
        <v>41</v>
      </c>
      <c r="B29" s="4" t="s">
        <v>415</v>
      </c>
      <c r="C29" s="5" t="n">
        <v>1680000</v>
      </c>
      <c r="D29" s="5" t="n">
        <v>1550000</v>
      </c>
    </row>
    <row r="30" spans="1:5">
      <c r="A30" s="4" t="s">
        <v>416</v>
      </c>
      <c r="B30" s="4" t="s">
        <v>417</v>
      </c>
      <c r="C30" s="5" t="n">
        <v>951867</v>
      </c>
      <c r="D30" s="5" t="n">
        <v>907657</v>
      </c>
    </row>
    <row r="31" spans="1:5">
      <c r="A31" s="4" t="s">
        <v>418</v>
      </c>
      <c r="C31" s="6" t="n">
        <v>2631867</v>
      </c>
      <c r="D31" s="6" t="n">
        <v>2457657</v>
      </c>
    </row>
    <row r="32" spans="1:5"/>
    <row r="33" spans="1:5">
      <c r="A33" s="4" t="s">
        <v>414</v>
      </c>
      <c r="B33" s="4" t="s">
        <v>422</v>
      </c>
    </row>
    <row r="34" spans="1:5">
      <c r="A34" s="4" t="s">
        <v>415</v>
      </c>
      <c r="B34" s="4" t="s">
        <v>423</v>
      </c>
    </row>
    <row r="35" spans="1:5">
      <c r="A35" s="4" t="s">
        <v>417</v>
      </c>
      <c r="B35" s="4" t="s">
        <v>424</v>
      </c>
    </row>
  </sheetData>
  <mergeCells count="5">
    <mergeCell ref="A1:B1"/>
    <mergeCell ref="A32:D32"/>
    <mergeCell ref="B33:D33"/>
    <mergeCell ref="B34:D34"/>
    <mergeCell ref="B35:D3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2</v>
      </c>
    </row>
    <row r="3" spans="1:3">
      <c r="A3" s="4" t="s">
        <v>426</v>
      </c>
    </row>
    <row r="4" spans="1:3">
      <c r="A4" s="3" t="s">
        <v>427</v>
      </c>
    </row>
    <row r="5" spans="1:3">
      <c r="A5" s="4" t="s">
        <v>428</v>
      </c>
      <c r="B5" s="6" t="n">
        <v>907657</v>
      </c>
      <c r="C5" s="6" t="n">
        <v>2590339</v>
      </c>
    </row>
    <row r="6" spans="1:3">
      <c r="A6" s="4" t="s">
        <v>429</v>
      </c>
      <c r="C6" s="5" t="n">
        <v>-1807945</v>
      </c>
    </row>
    <row r="7" spans="1:3">
      <c r="A7" s="4" t="s">
        <v>430</v>
      </c>
      <c r="B7" s="5" t="n">
        <v>44210</v>
      </c>
      <c r="C7" s="5" t="n">
        <v>125263</v>
      </c>
    </row>
    <row r="8" spans="1:3">
      <c r="A8" s="4" t="s">
        <v>431</v>
      </c>
      <c r="B8" s="5" t="n">
        <v>951867</v>
      </c>
      <c r="C8" s="5" t="n">
        <v>907657</v>
      </c>
    </row>
    <row r="9" spans="1:3">
      <c r="A9" s="4" t="s">
        <v>432</v>
      </c>
    </row>
    <row r="10" spans="1:3">
      <c r="A10" s="3" t="s">
        <v>433</v>
      </c>
    </row>
    <row r="11" spans="1:3">
      <c r="A11" s="4" t="s">
        <v>428</v>
      </c>
      <c r="B11" s="5" t="n">
        <v>1550000</v>
      </c>
      <c r="C11" s="5" t="n">
        <v>1590000</v>
      </c>
    </row>
    <row r="12" spans="1:3">
      <c r="A12" s="4" t="s">
        <v>434</v>
      </c>
      <c r="B12" s="5" t="n">
        <v>130000</v>
      </c>
      <c r="C12" s="5" t="n">
        <v>-40000</v>
      </c>
    </row>
    <row r="13" spans="1:3">
      <c r="A13" s="4" t="s">
        <v>431</v>
      </c>
      <c r="B13" s="6" t="n">
        <v>1680000</v>
      </c>
      <c r="C13" s="6" t="n">
        <v>15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9</v>
      </c>
      <c r="B1" s="2" t="s">
        <v>1</v>
      </c>
    </row>
    <row r="2" spans="1:3">
      <c r="B2" s="2" t="s">
        <v>2</v>
      </c>
      <c r="C2" s="2" t="s">
        <v>32</v>
      </c>
    </row>
    <row r="3" spans="1:3">
      <c r="A3" s="3" t="s">
        <v>110</v>
      </c>
    </row>
    <row r="4" spans="1:3">
      <c r="A4" s="4" t="s">
        <v>101</v>
      </c>
      <c r="B4" s="6" t="n">
        <v>2626837</v>
      </c>
      <c r="C4" s="6" t="n">
        <v>-17514715</v>
      </c>
    </row>
    <row r="5" spans="1:3">
      <c r="A5" s="4" t="s">
        <v>111</v>
      </c>
      <c r="B5" s="5" t="n">
        <v>922655</v>
      </c>
      <c r="C5" s="5" t="n">
        <v>-3859279</v>
      </c>
    </row>
    <row r="6" spans="1:3">
      <c r="A6" s="4" t="s">
        <v>112</v>
      </c>
      <c r="B6" s="5" t="n">
        <v>130000</v>
      </c>
      <c r="C6" s="5" t="n">
        <v>-40000</v>
      </c>
    </row>
    <row r="7" spans="1:3">
      <c r="A7" s="4" t="s">
        <v>113</v>
      </c>
      <c r="B7" s="6" t="n">
        <v>3679492</v>
      </c>
      <c r="C7" s="6" t="n">
        <v>-214139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31"/>
    <col customWidth="1" max="3" min="3" width="21"/>
  </cols>
  <sheetData>
    <row r="1" spans="1:3">
      <c r="A1" s="1" t="s">
        <v>435</v>
      </c>
      <c r="B1" s="2" t="s">
        <v>1</v>
      </c>
    </row>
    <row r="2" spans="1:3">
      <c r="B2" s="2" t="s">
        <v>403</v>
      </c>
      <c r="C2" s="2" t="s">
        <v>332</v>
      </c>
    </row>
    <row r="3" spans="1:3">
      <c r="A3" s="3" t="s">
        <v>404</v>
      </c>
    </row>
    <row r="4" spans="1:3">
      <c r="A4" s="4" t="s">
        <v>436</v>
      </c>
      <c r="B4" s="6" t="n">
        <v>12200000</v>
      </c>
      <c r="C4" s="6" t="n">
        <v>21900000</v>
      </c>
    </row>
    <row r="5" spans="1:3">
      <c r="A5" s="4" t="s">
        <v>437</v>
      </c>
      <c r="B5" s="5" t="n">
        <v>1680000</v>
      </c>
      <c r="C5" s="5" t="n">
        <v>1550000</v>
      </c>
    </row>
    <row r="6" spans="1:3">
      <c r="A6" s="4" t="s">
        <v>406</v>
      </c>
    </row>
    <row r="7" spans="1:3">
      <c r="A7" s="3" t="s">
        <v>404</v>
      </c>
    </row>
    <row r="8" spans="1:3">
      <c r="A8" s="4" t="s">
        <v>437</v>
      </c>
      <c r="B8" s="5" t="n">
        <v>1700000</v>
      </c>
      <c r="C8" s="6" t="n">
        <v>1600000</v>
      </c>
    </row>
    <row r="9" spans="1:3">
      <c r="A9" s="4" t="s">
        <v>438</v>
      </c>
      <c r="B9" s="6" t="n">
        <v>170000</v>
      </c>
    </row>
    <row r="10" spans="1:3">
      <c r="A10" s="4" t="s">
        <v>407</v>
      </c>
      <c r="B10"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9</v>
      </c>
      <c r="B1" s="2" t="s">
        <v>2</v>
      </c>
      <c r="C1" s="2" t="s">
        <v>32</v>
      </c>
    </row>
    <row r="2" spans="1:3">
      <c r="A2" s="3" t="s">
        <v>440</v>
      </c>
    </row>
    <row r="3" spans="1:3">
      <c r="A3" s="4" t="s">
        <v>441</v>
      </c>
      <c r="B3" s="6" t="n">
        <v>8442077</v>
      </c>
      <c r="C3" s="6" t="n">
        <v>9232293</v>
      </c>
    </row>
    <row r="4" spans="1:3">
      <c r="A4" s="4" t="s">
        <v>442</v>
      </c>
      <c r="B4" s="5" t="n">
        <v>5690265</v>
      </c>
      <c r="C4" s="5" t="n">
        <v>5682286</v>
      </c>
    </row>
    <row r="5" spans="1:3">
      <c r="A5" s="4" t="s">
        <v>443</v>
      </c>
      <c r="B5" s="5" t="n">
        <v>2751812</v>
      </c>
      <c r="C5" s="5" t="n">
        <v>3550007</v>
      </c>
    </row>
    <row r="6" spans="1:3">
      <c r="A6" s="4" t="s">
        <v>444</v>
      </c>
    </row>
    <row r="7" spans="1:3">
      <c r="A7" s="3" t="s">
        <v>440</v>
      </c>
    </row>
    <row r="8" spans="1:3">
      <c r="A8" s="4" t="s">
        <v>441</v>
      </c>
      <c r="B8" s="5" t="n">
        <v>2005226</v>
      </c>
      <c r="C8" s="5" t="n">
        <v>2516189</v>
      </c>
    </row>
    <row r="9" spans="1:3">
      <c r="A9" s="4" t="s">
        <v>445</v>
      </c>
    </row>
    <row r="10" spans="1:3">
      <c r="A10" s="3" t="s">
        <v>440</v>
      </c>
    </row>
    <row r="11" spans="1:3">
      <c r="A11" s="4" t="s">
        <v>441</v>
      </c>
      <c r="B11" s="5" t="n">
        <v>1916158</v>
      </c>
      <c r="C11" s="5" t="n">
        <v>2080658</v>
      </c>
    </row>
    <row r="12" spans="1:3">
      <c r="A12" s="4" t="s">
        <v>446</v>
      </c>
    </row>
    <row r="13" spans="1:3">
      <c r="A13" s="3" t="s">
        <v>440</v>
      </c>
    </row>
    <row r="14" spans="1:3">
      <c r="A14" s="4" t="s">
        <v>441</v>
      </c>
      <c r="B14" s="6" t="n">
        <v>4520693</v>
      </c>
      <c r="C14" s="6" t="n">
        <v>46354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7</v>
      </c>
      <c r="B1" s="2" t="s">
        <v>1</v>
      </c>
    </row>
    <row r="2" spans="1:3">
      <c r="B2" s="2" t="s">
        <v>2</v>
      </c>
      <c r="C2" s="2" t="s">
        <v>32</v>
      </c>
    </row>
    <row r="3" spans="1:3">
      <c r="A3" s="3" t="s">
        <v>440</v>
      </c>
    </row>
    <row r="4" spans="1:3">
      <c r="A4" s="4" t="s">
        <v>448</v>
      </c>
      <c r="B4" s="6" t="n">
        <v>1000000</v>
      </c>
      <c r="C4" s="6" t="n">
        <v>964000</v>
      </c>
    </row>
    <row r="5" spans="1:3">
      <c r="A5" s="4" t="s">
        <v>449</v>
      </c>
      <c r="B5" s="6" t="n">
        <v>1000000</v>
      </c>
    </row>
    <row r="6" spans="1:3">
      <c r="A6" s="4" t="s">
        <v>367</v>
      </c>
    </row>
    <row r="7" spans="1:3">
      <c r="A7" s="3" t="s">
        <v>440</v>
      </c>
    </row>
    <row r="8" spans="1:3">
      <c r="A8" s="4" t="s">
        <v>368</v>
      </c>
      <c r="B8" s="4" t="s">
        <v>369</v>
      </c>
    </row>
    <row r="9" spans="1:3">
      <c r="A9" s="4" t="s">
        <v>370</v>
      </c>
    </row>
    <row r="10" spans="1:3">
      <c r="A10" s="3" t="s">
        <v>440</v>
      </c>
    </row>
    <row r="11" spans="1:3">
      <c r="A11" s="4" t="s">
        <v>368</v>
      </c>
      <c r="B11" s="4" t="s">
        <v>369</v>
      </c>
    </row>
    <row r="12" spans="1:3">
      <c r="A12" s="4" t="s">
        <v>371</v>
      </c>
    </row>
    <row r="13" spans="1:3">
      <c r="A13" s="3" t="s">
        <v>440</v>
      </c>
    </row>
    <row r="14" spans="1:3">
      <c r="A14" s="4" t="s">
        <v>368</v>
      </c>
      <c r="B14" s="4" t="s">
        <v>369</v>
      </c>
    </row>
    <row r="15" spans="1:3">
      <c r="A15" s="4" t="s">
        <v>372</v>
      </c>
    </row>
    <row r="16" spans="1:3">
      <c r="A16" s="3" t="s">
        <v>440</v>
      </c>
    </row>
    <row r="17" spans="1:3">
      <c r="A17" s="4" t="s">
        <v>368</v>
      </c>
      <c r="B17" s="4" t="s">
        <v>3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6"/>
    <col customWidth="1" max="5" min="5" width="14"/>
  </cols>
  <sheetData>
    <row r="1" spans="1:5">
      <c r="A1" s="1" t="s">
        <v>450</v>
      </c>
      <c r="B1" s="2" t="s">
        <v>331</v>
      </c>
      <c r="C1" s="2" t="s">
        <v>451</v>
      </c>
      <c r="D1" s="2" t="s">
        <v>1</v>
      </c>
    </row>
    <row r="2" spans="1:5">
      <c r="B2" s="2" t="s">
        <v>32</v>
      </c>
      <c r="C2" s="2" t="s">
        <v>385</v>
      </c>
      <c r="D2" s="2" t="s">
        <v>2</v>
      </c>
      <c r="E2" s="2" t="s">
        <v>32</v>
      </c>
    </row>
    <row r="3" spans="1:5">
      <c r="A3" s="3" t="s">
        <v>452</v>
      </c>
    </row>
    <row r="4" spans="1:5">
      <c r="A4" s="4" t="s">
        <v>453</v>
      </c>
      <c r="B4" s="6" t="n">
        <v>41421352</v>
      </c>
      <c r="C4" s="6" t="n">
        <v>43318670</v>
      </c>
      <c r="D4" s="6" t="n">
        <v>29183141</v>
      </c>
      <c r="E4" s="6" t="n">
        <v>43318670</v>
      </c>
    </row>
    <row r="5" spans="1:5">
      <c r="A5" s="4" t="s">
        <v>454</v>
      </c>
      <c r="B5" s="5" t="n">
        <v>-11583000</v>
      </c>
      <c r="E5" s="5" t="n">
        <v>-11583000</v>
      </c>
    </row>
    <row r="6" spans="1:5">
      <c r="A6" s="4" t="s">
        <v>455</v>
      </c>
      <c r="B6" s="5" t="n">
        <v>-655211</v>
      </c>
      <c r="C6" s="5" t="n">
        <v>-1897318</v>
      </c>
      <c r="D6" s="5" t="n">
        <v>236381</v>
      </c>
      <c r="E6" s="5" t="n">
        <v>-2552529</v>
      </c>
    </row>
    <row r="7" spans="1:5">
      <c r="A7" s="4" t="s">
        <v>456</v>
      </c>
      <c r="B7" s="6" t="n">
        <v>29183141</v>
      </c>
      <c r="C7" s="6" t="n">
        <v>41421352</v>
      </c>
      <c r="D7" s="6" t="n">
        <v>29419522</v>
      </c>
      <c r="E7" s="6" t="n">
        <v>29183141</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 customWidth="1" max="5" min="5" width="14"/>
  </cols>
  <sheetData>
    <row r="1" spans="1:5">
      <c r="A1" s="1" t="s">
        <v>457</v>
      </c>
      <c r="B1" s="2" t="s">
        <v>331</v>
      </c>
      <c r="C1" s="2" t="s">
        <v>451</v>
      </c>
      <c r="D1" s="2" t="s">
        <v>1</v>
      </c>
    </row>
    <row r="2" spans="1:5">
      <c r="B2" s="2" t="s">
        <v>32</v>
      </c>
      <c r="C2" s="2" t="s">
        <v>385</v>
      </c>
      <c r="D2" s="2" t="s">
        <v>2</v>
      </c>
      <c r="E2" s="2" t="s">
        <v>32</v>
      </c>
    </row>
    <row r="3" spans="1:5">
      <c r="A3" s="3" t="s">
        <v>452</v>
      </c>
    </row>
    <row r="4" spans="1:5">
      <c r="A4" s="4" t="s">
        <v>453</v>
      </c>
      <c r="B4" s="6" t="n">
        <v>41421352</v>
      </c>
      <c r="C4" s="6" t="n">
        <v>43318670</v>
      </c>
      <c r="D4" s="6" t="n">
        <v>29183141</v>
      </c>
      <c r="E4" s="6" t="n">
        <v>43318670</v>
      </c>
    </row>
    <row r="5" spans="1:5">
      <c r="A5" s="4" t="s">
        <v>455</v>
      </c>
      <c r="B5" s="5" t="n">
        <v>-655211</v>
      </c>
      <c r="C5" s="5" t="n">
        <v>-1897318</v>
      </c>
      <c r="D5" s="5" t="n">
        <v>236381</v>
      </c>
      <c r="E5" s="5" t="n">
        <v>-2552529</v>
      </c>
    </row>
    <row r="6" spans="1:5">
      <c r="A6" s="4" t="s">
        <v>454</v>
      </c>
      <c r="B6" s="5" t="n">
        <v>-11583000</v>
      </c>
      <c r="E6" s="5" t="n">
        <v>-11583000</v>
      </c>
    </row>
    <row r="7" spans="1:5">
      <c r="A7" s="4" t="s">
        <v>456</v>
      </c>
      <c r="B7" s="5" t="n">
        <v>29183141</v>
      </c>
      <c r="C7" s="5" t="n">
        <v>41421352</v>
      </c>
      <c r="D7" s="5" t="n">
        <v>29419522</v>
      </c>
      <c r="E7" s="5" t="n">
        <v>29183141</v>
      </c>
    </row>
    <row r="8" spans="1:5">
      <c r="A8" s="4" t="s">
        <v>347</v>
      </c>
    </row>
    <row r="9" spans="1:5">
      <c r="A9" s="3" t="s">
        <v>452</v>
      </c>
    </row>
    <row r="10" spans="1:5">
      <c r="A10" s="4" t="s">
        <v>453</v>
      </c>
      <c r="B10" s="5" t="n">
        <v>14104120</v>
      </c>
      <c r="C10" s="4" t="s">
        <v>45</v>
      </c>
      <c r="D10" s="5" t="n">
        <v>1865909</v>
      </c>
      <c r="E10" s="4" t="s">
        <v>45</v>
      </c>
    </row>
    <row r="11" spans="1:5">
      <c r="A11" s="4" t="s">
        <v>455</v>
      </c>
      <c r="B11" s="5" t="n">
        <v>-655211</v>
      </c>
      <c r="C11" s="4" t="s">
        <v>45</v>
      </c>
      <c r="D11" s="5" t="n">
        <v>236381</v>
      </c>
    </row>
    <row r="12" spans="1:5">
      <c r="A12" s="4" t="s">
        <v>454</v>
      </c>
      <c r="B12" s="5" t="n">
        <v>-11583000</v>
      </c>
    </row>
    <row r="13" spans="1:5">
      <c r="A13" s="4" t="s">
        <v>456</v>
      </c>
      <c r="B13" s="5" t="n">
        <v>1865909</v>
      </c>
      <c r="C13" s="5" t="n">
        <v>14104120</v>
      </c>
      <c r="D13" s="5" t="n">
        <v>2102290</v>
      </c>
      <c r="E13" s="5" t="n">
        <v>1865909</v>
      </c>
    </row>
    <row r="14" spans="1:5">
      <c r="A14" s="4" t="s">
        <v>350</v>
      </c>
    </row>
    <row r="15" spans="1:5">
      <c r="A15" s="3" t="s">
        <v>452</v>
      </c>
    </row>
    <row r="16" spans="1:5">
      <c r="A16" s="4" t="s">
        <v>453</v>
      </c>
      <c r="B16" s="5" t="n">
        <v>5851050</v>
      </c>
      <c r="C16" s="4" t="s">
        <v>45</v>
      </c>
      <c r="D16" s="5" t="n">
        <v>5851050</v>
      </c>
      <c r="E16" s="4" t="s">
        <v>45</v>
      </c>
    </row>
    <row r="17" spans="1:5">
      <c r="A17" s="4" t="s">
        <v>455</v>
      </c>
      <c r="B17" s="4" t="s">
        <v>45</v>
      </c>
      <c r="C17" s="4" t="s">
        <v>45</v>
      </c>
      <c r="D17" s="4" t="s">
        <v>45</v>
      </c>
    </row>
    <row r="18" spans="1:5">
      <c r="A18" s="4" t="s">
        <v>454</v>
      </c>
      <c r="B18" s="4" t="s">
        <v>45</v>
      </c>
    </row>
    <row r="19" spans="1:5">
      <c r="A19" s="4" t="s">
        <v>456</v>
      </c>
      <c r="B19" s="5" t="n">
        <v>5851050</v>
      </c>
      <c r="C19" s="5" t="n">
        <v>5851050</v>
      </c>
      <c r="D19" s="5" t="n">
        <v>5851050</v>
      </c>
      <c r="E19" s="5" t="n">
        <v>5851050</v>
      </c>
    </row>
    <row r="20" spans="1:5">
      <c r="A20" s="4" t="s">
        <v>352</v>
      </c>
    </row>
    <row r="21" spans="1:5">
      <c r="A21" s="3" t="s">
        <v>452</v>
      </c>
    </row>
    <row r="22" spans="1:5">
      <c r="A22" s="4" t="s">
        <v>453</v>
      </c>
      <c r="B22" s="5" t="n">
        <v>21466182</v>
      </c>
      <c r="C22" s="4" t="s">
        <v>45</v>
      </c>
      <c r="D22" s="5" t="n">
        <v>21466182</v>
      </c>
      <c r="E22" s="4" t="s">
        <v>45</v>
      </c>
    </row>
    <row r="23" spans="1:5">
      <c r="A23" s="4" t="s">
        <v>455</v>
      </c>
      <c r="B23" s="4" t="s">
        <v>45</v>
      </c>
      <c r="C23" s="4" t="s">
        <v>45</v>
      </c>
      <c r="D23" s="4" t="s">
        <v>45</v>
      </c>
    </row>
    <row r="24" spans="1:5">
      <c r="A24" s="4" t="s">
        <v>456</v>
      </c>
      <c r="B24" s="6" t="n">
        <v>21466182</v>
      </c>
      <c r="C24" s="6" t="n">
        <v>21466182</v>
      </c>
      <c r="D24" s="6" t="n">
        <v>21466182</v>
      </c>
      <c r="E24" s="6" t="n">
        <v>21466182</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458</v>
      </c>
      <c r="B1" s="2" t="s">
        <v>2</v>
      </c>
      <c r="C1" s="2" t="s">
        <v>32</v>
      </c>
      <c r="D1" s="2" t="s">
        <v>385</v>
      </c>
      <c r="E1" s="2" t="s">
        <v>411</v>
      </c>
    </row>
    <row r="2" spans="1:5">
      <c r="A2" s="3" t="s">
        <v>459</v>
      </c>
    </row>
    <row r="3" spans="1:5">
      <c r="A3" s="4" t="s">
        <v>460</v>
      </c>
      <c r="B3" s="6" t="n">
        <v>29419522</v>
      </c>
      <c r="C3" s="6" t="n">
        <v>29183141</v>
      </c>
      <c r="D3" s="6" t="n">
        <v>41421352</v>
      </c>
      <c r="E3" s="6" t="n">
        <v>43318670</v>
      </c>
    </row>
    <row r="4" spans="1:5">
      <c r="A4" s="3" t="s">
        <v>461</v>
      </c>
    </row>
    <row r="5" spans="1:5">
      <c r="A5" s="4" t="s">
        <v>462</v>
      </c>
      <c r="B5" s="5" t="n">
        <v>720000</v>
      </c>
      <c r="C5" s="5" t="n">
        <v>720000</v>
      </c>
    </row>
    <row r="6" spans="1:5">
      <c r="A6" s="3" t="s">
        <v>463</v>
      </c>
    </row>
    <row r="7" spans="1:5">
      <c r="A7" s="4" t="s">
        <v>464</v>
      </c>
      <c r="B7" s="5" t="n">
        <v>36864496</v>
      </c>
      <c r="C7" s="5" t="n">
        <v>34541996</v>
      </c>
    </row>
    <row r="8" spans="1:5">
      <c r="A8" s="4" t="s">
        <v>465</v>
      </c>
      <c r="B8" s="5" t="n">
        <v>-23563514</v>
      </c>
      <c r="C8" s="5" t="n">
        <v>-20134178</v>
      </c>
    </row>
    <row r="9" spans="1:5">
      <c r="A9" s="4" t="s">
        <v>466</v>
      </c>
      <c r="B9" s="5" t="n">
        <v>13300982</v>
      </c>
      <c r="C9" s="5" t="n">
        <v>14407818</v>
      </c>
    </row>
    <row r="10" spans="1:5">
      <c r="A10" s="4" t="s">
        <v>467</v>
      </c>
      <c r="B10" s="5" t="n">
        <v>14020982</v>
      </c>
      <c r="C10" s="5" t="n">
        <v>15127818</v>
      </c>
    </row>
    <row r="11" spans="1:5">
      <c r="A11" s="4" t="s">
        <v>468</v>
      </c>
    </row>
    <row r="12" spans="1:5">
      <c r="A12" s="3" t="s">
        <v>463</v>
      </c>
    </row>
    <row r="13" spans="1:5">
      <c r="A13" s="4" t="s">
        <v>464</v>
      </c>
      <c r="B13" s="5" t="n">
        <v>13887601</v>
      </c>
      <c r="C13" s="5" t="n">
        <v>13622590</v>
      </c>
    </row>
    <row r="14" spans="1:5">
      <c r="A14" s="4" t="s">
        <v>469</v>
      </c>
    </row>
    <row r="15" spans="1:5">
      <c r="A15" s="3" t="s">
        <v>463</v>
      </c>
    </row>
    <row r="16" spans="1:5">
      <c r="A16" s="4" t="s">
        <v>464</v>
      </c>
      <c r="B16" s="5" t="n">
        <v>1488194</v>
      </c>
      <c r="C16" s="5" t="n">
        <v>1988194</v>
      </c>
    </row>
    <row r="17" spans="1:5">
      <c r="A17" s="4" t="s">
        <v>470</v>
      </c>
    </row>
    <row r="18" spans="1:5">
      <c r="A18" s="3" t="s">
        <v>463</v>
      </c>
    </row>
    <row r="19" spans="1:5">
      <c r="A19" s="4" t="s">
        <v>464</v>
      </c>
      <c r="B19" s="5" t="n">
        <v>9590096</v>
      </c>
      <c r="C19" s="5" t="n">
        <v>8608166</v>
      </c>
    </row>
    <row r="20" spans="1:5">
      <c r="A20" s="4" t="s">
        <v>354</v>
      </c>
    </row>
    <row r="21" spans="1:5">
      <c r="A21" s="3" t="s">
        <v>463</v>
      </c>
    </row>
    <row r="22" spans="1:5">
      <c r="A22" s="4" t="s">
        <v>464</v>
      </c>
      <c r="B22" s="5" t="n">
        <v>741470</v>
      </c>
      <c r="C22" s="5" t="n">
        <v>719085</v>
      </c>
    </row>
    <row r="23" spans="1:5">
      <c r="A23" s="4" t="s">
        <v>362</v>
      </c>
    </row>
    <row r="24" spans="1:5">
      <c r="A24" s="3" t="s">
        <v>463</v>
      </c>
    </row>
    <row r="25" spans="1:5">
      <c r="A25" s="4" t="s">
        <v>464</v>
      </c>
      <c r="B25" s="5" t="n">
        <v>10996710</v>
      </c>
      <c r="C25" s="5" t="n">
        <v>9313536</v>
      </c>
    </row>
    <row r="26" spans="1:5">
      <c r="A26" s="4" t="s">
        <v>471</v>
      </c>
    </row>
    <row r="27" spans="1:5">
      <c r="A27" s="3" t="s">
        <v>463</v>
      </c>
    </row>
    <row r="28" spans="1:5">
      <c r="A28" s="4" t="s">
        <v>464</v>
      </c>
      <c r="B28" s="5" t="n">
        <v>160425</v>
      </c>
      <c r="C28" s="5" t="n">
        <v>160425</v>
      </c>
    </row>
    <row r="29" spans="1:5">
      <c r="A29" s="4" t="s">
        <v>354</v>
      </c>
    </row>
    <row r="30" spans="1:5">
      <c r="A30" s="3" t="s">
        <v>461</v>
      </c>
    </row>
    <row r="31" spans="1:5">
      <c r="A31" s="4" t="s">
        <v>462</v>
      </c>
      <c r="B31" s="6" t="n">
        <v>720000</v>
      </c>
      <c r="C31" s="6" t="n">
        <v>72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2</v>
      </c>
      <c r="B1" s="2" t="s">
        <v>2</v>
      </c>
      <c r="C1" s="2" t="s">
        <v>32</v>
      </c>
    </row>
    <row r="2" spans="1:3">
      <c r="A2" s="3" t="s">
        <v>473</v>
      </c>
    </row>
    <row r="3" spans="1:3">
      <c r="A3" s="5" t="n">
        <v>2018</v>
      </c>
      <c r="B3" s="6" t="n">
        <v>3533508</v>
      </c>
    </row>
    <row r="4" spans="1:3">
      <c r="A4" s="5" t="n">
        <v>2019</v>
      </c>
      <c r="B4" s="5" t="n">
        <v>2717005</v>
      </c>
    </row>
    <row r="5" spans="1:3">
      <c r="A5" s="5" t="n">
        <v>2020</v>
      </c>
      <c r="B5" s="5" t="n">
        <v>2239443</v>
      </c>
    </row>
    <row r="6" spans="1:3">
      <c r="A6" s="5" t="n">
        <v>2021</v>
      </c>
      <c r="B6" s="5" t="n">
        <v>1653378</v>
      </c>
    </row>
    <row r="7" spans="1:3">
      <c r="A7" s="5" t="n">
        <v>2022</v>
      </c>
      <c r="B7" s="5" t="n">
        <v>1417299</v>
      </c>
    </row>
    <row r="8" spans="1:3">
      <c r="A8" s="4" t="s">
        <v>474</v>
      </c>
      <c r="B8" s="5" t="n">
        <v>1740349</v>
      </c>
    </row>
    <row r="9" spans="1:3">
      <c r="A9" s="4" t="s">
        <v>121</v>
      </c>
      <c r="B9" s="6" t="n">
        <v>13300982</v>
      </c>
      <c r="C9" s="6" t="n">
        <v>144078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8"/>
    <col customWidth="1" max="3" min="3" width="21"/>
  </cols>
  <sheetData>
    <row r="1" spans="1:3">
      <c r="A1" s="1" t="s">
        <v>475</v>
      </c>
      <c r="B1" s="2" t="s">
        <v>1</v>
      </c>
    </row>
    <row r="2" spans="1:3">
      <c r="B2" s="2" t="s">
        <v>476</v>
      </c>
      <c r="C2" s="2" t="s">
        <v>332</v>
      </c>
    </row>
    <row r="3" spans="1:3">
      <c r="A3" s="3" t="s">
        <v>477</v>
      </c>
    </row>
    <row r="4" spans="1:3">
      <c r="A4" s="4" t="s">
        <v>478</v>
      </c>
      <c r="B4" s="6" t="n">
        <v>4200000</v>
      </c>
      <c r="C4" s="6" t="n">
        <v>4700000</v>
      </c>
    </row>
    <row r="5" spans="1:3">
      <c r="A5" s="4" t="s">
        <v>479</v>
      </c>
      <c r="B5" s="5" t="n">
        <v>3</v>
      </c>
    </row>
    <row r="6" spans="1:3">
      <c r="A6" s="4" t="s">
        <v>468</v>
      </c>
    </row>
    <row r="7" spans="1:3">
      <c r="A7" s="3" t="s">
        <v>477</v>
      </c>
    </row>
    <row r="8" spans="1:3">
      <c r="A8" s="4" t="s">
        <v>480</v>
      </c>
      <c r="B8" s="4" t="s">
        <v>481</v>
      </c>
    </row>
    <row r="9" spans="1:3">
      <c r="A9" s="4" t="s">
        <v>469</v>
      </c>
    </row>
    <row r="10" spans="1:3">
      <c r="A10" s="3" t="s">
        <v>477</v>
      </c>
    </row>
    <row r="11" spans="1:3">
      <c r="A11" s="4" t="s">
        <v>480</v>
      </c>
      <c r="B11" s="4" t="s">
        <v>373</v>
      </c>
    </row>
    <row r="12" spans="1:3">
      <c r="A12" s="4" t="s">
        <v>470</v>
      </c>
    </row>
    <row r="13" spans="1:3">
      <c r="A13" s="3" t="s">
        <v>477</v>
      </c>
    </row>
    <row r="14" spans="1:3">
      <c r="A14" s="4" t="s">
        <v>480</v>
      </c>
      <c r="B14" s="4" t="s">
        <v>482</v>
      </c>
    </row>
    <row r="15" spans="1:3">
      <c r="A15" s="4" t="s">
        <v>354</v>
      </c>
    </row>
    <row r="16" spans="1:3">
      <c r="A16" s="3" t="s">
        <v>477</v>
      </c>
    </row>
    <row r="17" spans="1:3">
      <c r="A17" s="4" t="s">
        <v>480</v>
      </c>
      <c r="B17" s="4" t="s">
        <v>4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84</v>
      </c>
      <c r="B1" s="2" t="s">
        <v>2</v>
      </c>
      <c r="C1" s="2" t="s">
        <v>32</v>
      </c>
    </row>
    <row r="2" spans="1:3">
      <c r="A2" s="3" t="s">
        <v>186</v>
      </c>
    </row>
    <row r="3" spans="1:3">
      <c r="A3" s="4" t="s">
        <v>485</v>
      </c>
      <c r="B3" s="6" t="n">
        <v>2010745</v>
      </c>
      <c r="C3" s="6" t="n">
        <v>2261401</v>
      </c>
    </row>
    <row r="4" spans="1:3">
      <c r="A4" s="4" t="s">
        <v>486</v>
      </c>
      <c r="B4" s="5" t="n">
        <v>449394</v>
      </c>
      <c r="C4" s="5" t="n">
        <v>531876</v>
      </c>
    </row>
    <row r="5" spans="1:3">
      <c r="A5" s="4" t="s">
        <v>487</v>
      </c>
      <c r="B5" s="5" t="n">
        <v>296606</v>
      </c>
      <c r="C5" s="5" t="n">
        <v>531609</v>
      </c>
    </row>
    <row r="6" spans="1:3">
      <c r="A6" s="4" t="s">
        <v>488</v>
      </c>
      <c r="B6" s="5" t="n">
        <v>173840</v>
      </c>
      <c r="C6" s="5" t="n">
        <v>440668</v>
      </c>
    </row>
    <row r="7" spans="1:3">
      <c r="A7" s="4" t="s">
        <v>489</v>
      </c>
      <c r="B7" s="5" t="n">
        <v>129483</v>
      </c>
      <c r="C7" s="5" t="n">
        <v>338064</v>
      </c>
    </row>
    <row r="8" spans="1:3">
      <c r="A8" s="4" t="s">
        <v>490</v>
      </c>
      <c r="B8" s="5" t="n">
        <v>705727</v>
      </c>
      <c r="C8" s="5" t="n">
        <v>1011940</v>
      </c>
    </row>
    <row r="9" spans="1:3">
      <c r="A9" s="4" t="s">
        <v>491</v>
      </c>
      <c r="B9" s="6" t="n">
        <v>3765795</v>
      </c>
      <c r="C9" s="6" t="n">
        <v>51155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92</v>
      </c>
      <c r="B1" s="2" t="s">
        <v>1</v>
      </c>
    </row>
    <row r="2" spans="1:3">
      <c r="B2" s="2" t="s">
        <v>2</v>
      </c>
      <c r="C2" s="2" t="s">
        <v>32</v>
      </c>
    </row>
    <row r="3" spans="1:3">
      <c r="A3" s="3" t="s">
        <v>493</v>
      </c>
    </row>
    <row r="4" spans="1:3">
      <c r="A4" s="4" t="s">
        <v>494</v>
      </c>
      <c r="B4" s="4" t="s">
        <v>45</v>
      </c>
      <c r="C4" s="4" t="s">
        <v>45</v>
      </c>
    </row>
    <row r="5" spans="1:3">
      <c r="A5" s="4" t="s">
        <v>495</v>
      </c>
      <c r="B5" s="4" t="s">
        <v>45</v>
      </c>
      <c r="C5" s="4" t="s">
        <v>45</v>
      </c>
    </row>
    <row r="6" spans="1:3">
      <c r="A6" s="4" t="s">
        <v>496</v>
      </c>
      <c r="B6" s="5" t="n">
        <v>197000</v>
      </c>
      <c r="C6" s="5" t="n">
        <v>139000</v>
      </c>
    </row>
    <row r="7" spans="1:3">
      <c r="A7" s="4" t="s">
        <v>497</v>
      </c>
      <c r="B7" s="5" t="n">
        <v>197000</v>
      </c>
      <c r="C7" s="5" t="n">
        <v>139000</v>
      </c>
    </row>
    <row r="8" spans="1:3">
      <c r="A8" s="3" t="s">
        <v>498</v>
      </c>
    </row>
    <row r="9" spans="1:3">
      <c r="A9" s="4" t="s">
        <v>494</v>
      </c>
      <c r="B9" s="5" t="n">
        <v>-335000</v>
      </c>
      <c r="C9" s="5" t="n">
        <v>38000</v>
      </c>
    </row>
    <row r="10" spans="1:3">
      <c r="A10" s="4" t="s">
        <v>495</v>
      </c>
      <c r="B10" s="5" t="n">
        <v>231000</v>
      </c>
      <c r="C10" s="5" t="n">
        <v>92000</v>
      </c>
    </row>
    <row r="11" spans="1:3">
      <c r="A11" s="4" t="s">
        <v>496</v>
      </c>
      <c r="B11" s="5" t="n">
        <v>-1975000</v>
      </c>
      <c r="C11" s="4" t="s">
        <v>45</v>
      </c>
    </row>
    <row r="12" spans="1:3">
      <c r="A12" s="4" t="s">
        <v>499</v>
      </c>
      <c r="B12" s="5" t="n">
        <v>-2079000</v>
      </c>
      <c r="C12" s="5" t="n">
        <v>130000</v>
      </c>
    </row>
    <row r="13" spans="1:3">
      <c r="A13" s="4" t="s">
        <v>500</v>
      </c>
      <c r="B13" s="6" t="n">
        <v>-1882000</v>
      </c>
      <c r="C13" s="6" t="n">
        <v>26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2"/>
    <col customWidth="1" max="2" min="2" width="22"/>
    <col customWidth="1" max="3" min="3" width="58"/>
    <col customWidth="1" max="4" min="4" width="36"/>
    <col customWidth="1" max="5" min="5" width="46"/>
    <col customWidth="1" max="6" min="6" width="24"/>
    <col customWidth="1" max="7" min="7" width="29"/>
    <col customWidth="1" max="8" min="8" width="13"/>
  </cols>
  <sheetData>
    <row r="1" spans="1:8">
      <c r="A1" s="1" t="s">
        <v>114</v>
      </c>
      <c r="B1" s="2" t="s">
        <v>115</v>
      </c>
      <c r="C1" s="2" t="s">
        <v>116</v>
      </c>
      <c r="D1" s="2" t="s">
        <v>117</v>
      </c>
      <c r="E1" s="2" t="s">
        <v>118</v>
      </c>
      <c r="F1" s="2" t="s">
        <v>119</v>
      </c>
      <c r="G1" s="2" t="s">
        <v>120</v>
      </c>
      <c r="H1" s="2" t="s">
        <v>121</v>
      </c>
    </row>
    <row r="2" spans="1:8">
      <c r="A2" s="4" t="s">
        <v>122</v>
      </c>
      <c r="B2" s="6" t="n">
        <v>424588</v>
      </c>
      <c r="C2" s="6" t="n">
        <v>55</v>
      </c>
      <c r="D2" s="6" t="n">
        <v>269524415</v>
      </c>
      <c r="E2" s="6" t="n">
        <v>-1999026</v>
      </c>
      <c r="F2" s="6" t="n">
        <v>-13056541</v>
      </c>
      <c r="G2" s="6" t="n">
        <v>-192899252</v>
      </c>
      <c r="H2" s="6" t="n">
        <v>61994239</v>
      </c>
    </row>
    <row r="3" spans="1:8">
      <c r="A3" s="4" t="s">
        <v>123</v>
      </c>
      <c r="B3" s="5" t="n">
        <v>42458779</v>
      </c>
      <c r="C3" s="5" t="n">
        <v>5500</v>
      </c>
      <c r="F3" s="5" t="n">
        <v>-7335647</v>
      </c>
    </row>
    <row r="4" spans="1:8">
      <c r="A4" s="3" t="s">
        <v>124</v>
      </c>
    </row>
    <row r="5" spans="1:8">
      <c r="A5" s="4" t="s">
        <v>125</v>
      </c>
      <c r="B5" s="4" t="s">
        <v>45</v>
      </c>
      <c r="D5" s="4" t="s">
        <v>45</v>
      </c>
      <c r="E5" s="5" t="n">
        <v>-40000</v>
      </c>
      <c r="F5" s="4" t="s">
        <v>45</v>
      </c>
      <c r="G5" s="4" t="s">
        <v>45</v>
      </c>
      <c r="H5" s="5" t="n">
        <v>-40000</v>
      </c>
    </row>
    <row r="6" spans="1:8">
      <c r="A6" s="4" t="s">
        <v>111</v>
      </c>
      <c r="B6" s="4" t="s">
        <v>45</v>
      </c>
      <c r="C6" s="4" t="s">
        <v>45</v>
      </c>
      <c r="D6" s="4" t="s">
        <v>45</v>
      </c>
      <c r="E6" s="5" t="n">
        <v>-3859279</v>
      </c>
      <c r="F6" s="4" t="s">
        <v>45</v>
      </c>
      <c r="G6" s="4" t="s">
        <v>45</v>
      </c>
      <c r="H6" s="5" t="n">
        <v>-3859279</v>
      </c>
    </row>
    <row r="7" spans="1:8">
      <c r="A7" s="4" t="s">
        <v>126</v>
      </c>
      <c r="B7" s="6" t="n">
        <v>4781</v>
      </c>
      <c r="C7" s="4" t="s">
        <v>45</v>
      </c>
      <c r="D7" s="5" t="n">
        <v>-4781</v>
      </c>
      <c r="E7" s="4" t="s">
        <v>45</v>
      </c>
      <c r="F7" s="6" t="n">
        <v>-154600</v>
      </c>
      <c r="G7" s="4" t="s">
        <v>45</v>
      </c>
      <c r="H7" s="5" t="n">
        <v>-154600</v>
      </c>
    </row>
    <row r="8" spans="1:8">
      <c r="A8" s="4" t="s">
        <v>127</v>
      </c>
      <c r="B8" s="5" t="n">
        <v>478127</v>
      </c>
      <c r="F8" s="5" t="n">
        <v>-180042</v>
      </c>
    </row>
    <row r="9" spans="1:8">
      <c r="A9" s="4" t="s">
        <v>128</v>
      </c>
      <c r="B9" s="4" t="s">
        <v>45</v>
      </c>
      <c r="C9" s="4" t="s">
        <v>45</v>
      </c>
      <c r="D9" s="5" t="n">
        <v>1623811</v>
      </c>
      <c r="E9" s="4" t="s">
        <v>45</v>
      </c>
      <c r="F9" s="4" t="s">
        <v>45</v>
      </c>
      <c r="G9" s="4" t="s">
        <v>45</v>
      </c>
      <c r="H9" s="5" t="n">
        <v>1623811</v>
      </c>
    </row>
    <row r="10" spans="1:8">
      <c r="A10" s="4" t="s">
        <v>101</v>
      </c>
      <c r="B10" s="4" t="s">
        <v>45</v>
      </c>
      <c r="D10" s="4" t="s">
        <v>45</v>
      </c>
      <c r="E10" s="4" t="s">
        <v>45</v>
      </c>
      <c r="F10" s="4" t="s">
        <v>45</v>
      </c>
      <c r="G10" s="5" t="n">
        <v>-17514715</v>
      </c>
      <c r="H10" s="5" t="n">
        <v>-17514715</v>
      </c>
    </row>
    <row r="11" spans="1:8">
      <c r="A11" s="4" t="s">
        <v>129</v>
      </c>
      <c r="B11" s="6" t="n">
        <v>429369</v>
      </c>
      <c r="C11" s="6" t="n">
        <v>55</v>
      </c>
      <c r="D11" s="5" t="n">
        <v>271143445</v>
      </c>
      <c r="E11" s="5" t="n">
        <v>-5898305</v>
      </c>
      <c r="F11" s="6" t="n">
        <v>-13211141</v>
      </c>
      <c r="G11" s="5" t="n">
        <v>-210413967</v>
      </c>
      <c r="H11" s="5" t="n">
        <v>42049456</v>
      </c>
    </row>
    <row r="12" spans="1:8">
      <c r="A12" s="4" t="s">
        <v>130</v>
      </c>
      <c r="B12" s="5" t="n">
        <v>42936906</v>
      </c>
      <c r="C12" s="5" t="n">
        <v>5500</v>
      </c>
      <c r="F12" s="5" t="n">
        <v>-7515689</v>
      </c>
    </row>
    <row r="13" spans="1:8">
      <c r="A13" s="3" t="s">
        <v>124</v>
      </c>
    </row>
    <row r="14" spans="1:8">
      <c r="A14" s="4" t="s">
        <v>125</v>
      </c>
      <c r="B14" s="4" t="s">
        <v>45</v>
      </c>
      <c r="C14" s="4" t="s">
        <v>45</v>
      </c>
      <c r="D14" s="4" t="s">
        <v>45</v>
      </c>
      <c r="E14" s="5" t="n">
        <v>130000</v>
      </c>
      <c r="F14" s="4" t="s">
        <v>45</v>
      </c>
      <c r="G14" s="4" t="s">
        <v>45</v>
      </c>
      <c r="H14" s="5" t="n">
        <v>130000</v>
      </c>
    </row>
    <row r="15" spans="1:8">
      <c r="A15" s="4" t="s">
        <v>111</v>
      </c>
      <c r="B15" s="4" t="s">
        <v>45</v>
      </c>
      <c r="C15" s="4" t="s">
        <v>45</v>
      </c>
      <c r="D15" s="4" t="s">
        <v>45</v>
      </c>
      <c r="E15" s="5" t="n">
        <v>922655</v>
      </c>
      <c r="F15" s="4" t="s">
        <v>45</v>
      </c>
      <c r="G15" s="4" t="s">
        <v>45</v>
      </c>
      <c r="H15" s="5" t="n">
        <v>922655</v>
      </c>
    </row>
    <row r="16" spans="1:8">
      <c r="A16" s="4" t="s">
        <v>131</v>
      </c>
      <c r="B16" s="6" t="n">
        <v>60000</v>
      </c>
      <c r="C16" s="4" t="s">
        <v>45</v>
      </c>
      <c r="D16" s="5" t="n">
        <v>5520000</v>
      </c>
      <c r="E16" s="4" t="s">
        <v>45</v>
      </c>
      <c r="F16" s="4" t="s">
        <v>45</v>
      </c>
      <c r="G16" s="4" t="s">
        <v>45</v>
      </c>
      <c r="H16" s="5" t="n">
        <v>5580000</v>
      </c>
    </row>
    <row r="17" spans="1:8">
      <c r="A17" s="4" t="s">
        <v>132</v>
      </c>
      <c r="B17" s="5" t="n">
        <v>6000000</v>
      </c>
    </row>
    <row r="18" spans="1:8">
      <c r="A18" s="4" t="s">
        <v>126</v>
      </c>
      <c r="B18" s="6" t="n">
        <v>8183</v>
      </c>
      <c r="C18" s="4" t="s">
        <v>45</v>
      </c>
      <c r="D18" s="5" t="n">
        <v>-8183</v>
      </c>
      <c r="E18" s="4" t="s">
        <v>45</v>
      </c>
      <c r="F18" s="6" t="n">
        <v>-273783</v>
      </c>
      <c r="H18" s="5" t="n">
        <v>-273783</v>
      </c>
    </row>
    <row r="19" spans="1:8">
      <c r="A19" s="4" t="s">
        <v>127</v>
      </c>
      <c r="B19" s="5" t="n">
        <v>818282</v>
      </c>
      <c r="F19" s="5" t="n">
        <v>-194400</v>
      </c>
    </row>
    <row r="20" spans="1:8">
      <c r="A20" s="4" t="s">
        <v>133</v>
      </c>
      <c r="B20" s="6" t="n">
        <v>71364</v>
      </c>
      <c r="C20" s="4" t="s">
        <v>45</v>
      </c>
      <c r="D20" s="5" t="n">
        <v>7778635</v>
      </c>
      <c r="E20" s="4" t="s">
        <v>45</v>
      </c>
      <c r="F20" s="4" t="s">
        <v>45</v>
      </c>
      <c r="G20" s="4" t="s">
        <v>45</v>
      </c>
      <c r="H20" s="5" t="n">
        <v>7849999</v>
      </c>
    </row>
    <row r="21" spans="1:8">
      <c r="A21" s="4" t="s">
        <v>134</v>
      </c>
      <c r="B21" s="5" t="n">
        <v>7136363</v>
      </c>
    </row>
    <row r="22" spans="1:8">
      <c r="A22" s="4" t="s">
        <v>135</v>
      </c>
      <c r="C22" s="6" t="n">
        <v>-55</v>
      </c>
      <c r="D22" s="5" t="n">
        <v>-48838360</v>
      </c>
      <c r="H22" s="5" t="n">
        <v>-48838415</v>
      </c>
    </row>
    <row r="23" spans="1:8">
      <c r="A23" s="4" t="s">
        <v>136</v>
      </c>
      <c r="C23" s="5" t="n">
        <v>-5500</v>
      </c>
    </row>
    <row r="24" spans="1:8">
      <c r="A24" s="4" t="s">
        <v>128</v>
      </c>
      <c r="B24" s="4" t="s">
        <v>45</v>
      </c>
      <c r="C24" s="4" t="s">
        <v>45</v>
      </c>
      <c r="D24" s="5" t="n">
        <v>1606680</v>
      </c>
      <c r="E24" s="4" t="s">
        <v>45</v>
      </c>
      <c r="F24" s="4" t="s">
        <v>45</v>
      </c>
      <c r="G24" s="4" t="s">
        <v>45</v>
      </c>
      <c r="H24" s="5" t="n">
        <v>1606680</v>
      </c>
    </row>
    <row r="25" spans="1:8">
      <c r="A25" s="4" t="s">
        <v>137</v>
      </c>
      <c r="D25" s="5" t="n">
        <v>22367520</v>
      </c>
      <c r="H25" s="5" t="n">
        <v>22367520</v>
      </c>
    </row>
    <row r="26" spans="1:8">
      <c r="A26" s="4" t="s">
        <v>101</v>
      </c>
      <c r="B26" s="4" t="s">
        <v>45</v>
      </c>
      <c r="C26" s="4" t="s">
        <v>45</v>
      </c>
      <c r="D26" s="4" t="s">
        <v>45</v>
      </c>
      <c r="E26" s="4" t="s">
        <v>45</v>
      </c>
      <c r="F26" s="4" t="s">
        <v>45</v>
      </c>
      <c r="G26" s="5" t="n">
        <v>2626837</v>
      </c>
      <c r="H26" s="5" t="n">
        <v>2626837</v>
      </c>
    </row>
    <row r="27" spans="1:8">
      <c r="A27" s="4" t="s">
        <v>138</v>
      </c>
      <c r="B27" s="6" t="n">
        <v>568916</v>
      </c>
      <c r="C27" s="4" t="s">
        <v>45</v>
      </c>
      <c r="D27" s="6" t="n">
        <v>259569737</v>
      </c>
      <c r="E27" s="6" t="n">
        <v>-4845650</v>
      </c>
      <c r="F27" s="6" t="n">
        <v>-13484924</v>
      </c>
      <c r="G27" s="6" t="n">
        <v>-207787130</v>
      </c>
      <c r="H27" s="6" t="n">
        <v>34020949</v>
      </c>
    </row>
    <row r="28" spans="1:8">
      <c r="A28" s="4" t="s">
        <v>139</v>
      </c>
      <c r="B28" s="5" t="n">
        <v>56891551</v>
      </c>
      <c r="C28" s="4" t="s">
        <v>45</v>
      </c>
      <c r="F28" s="5" t="n">
        <v>-77100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01</v>
      </c>
      <c r="B1" s="2" t="s">
        <v>1</v>
      </c>
    </row>
    <row r="2" spans="1:3">
      <c r="B2" s="2" t="s">
        <v>2</v>
      </c>
      <c r="C2" s="2" t="s">
        <v>32</v>
      </c>
    </row>
    <row r="3" spans="1:3">
      <c r="A3" s="3" t="s">
        <v>189</v>
      </c>
    </row>
    <row r="4" spans="1:3">
      <c r="A4" s="4" t="s">
        <v>502</v>
      </c>
      <c r="B4" s="4" t="s">
        <v>351</v>
      </c>
      <c r="C4" s="4" t="s">
        <v>351</v>
      </c>
    </row>
    <row r="5" spans="1:3">
      <c r="A5" s="4" t="s">
        <v>503</v>
      </c>
      <c r="B5" s="4" t="s">
        <v>504</v>
      </c>
      <c r="C5" s="4" t="s">
        <v>505</v>
      </c>
    </row>
    <row r="6" spans="1:3">
      <c r="A6" s="4" t="s">
        <v>506</v>
      </c>
      <c r="B6" s="4" t="s">
        <v>507</v>
      </c>
      <c r="C6" s="4" t="s">
        <v>508</v>
      </c>
    </row>
    <row r="7" spans="1:3">
      <c r="A7" s="4" t="s">
        <v>509</v>
      </c>
      <c r="B7" s="4" t="s">
        <v>329</v>
      </c>
      <c r="C7" s="4" t="s">
        <v>510</v>
      </c>
    </row>
    <row r="8" spans="1:3">
      <c r="A8" s="4" t="s">
        <v>511</v>
      </c>
      <c r="B8" s="4" t="s">
        <v>512</v>
      </c>
      <c r="C8" s="4" t="s">
        <v>513</v>
      </c>
    </row>
    <row r="9" spans="1:3">
      <c r="A9" s="4" t="s">
        <v>514</v>
      </c>
      <c r="B9" s="4" t="s">
        <v>515</v>
      </c>
      <c r="C9" s="4" t="s">
        <v>516</v>
      </c>
    </row>
    <row r="10" spans="1:3">
      <c r="A10" s="4" t="s">
        <v>517</v>
      </c>
      <c r="B10" s="4" t="s">
        <v>518</v>
      </c>
      <c r="C10" s="4" t="s">
        <v>329</v>
      </c>
    </row>
    <row r="11" spans="1:3">
      <c r="A11" s="4" t="s">
        <v>519</v>
      </c>
      <c r="B11" s="4" t="s">
        <v>520</v>
      </c>
      <c r="C11" s="4" t="s">
        <v>329</v>
      </c>
    </row>
    <row r="12" spans="1:3">
      <c r="A12" s="4" t="s">
        <v>521</v>
      </c>
      <c r="B12" s="4" t="s">
        <v>522</v>
      </c>
      <c r="C12" s="4" t="s">
        <v>329</v>
      </c>
    </row>
    <row r="13" spans="1:3">
      <c r="A13" s="4" t="s">
        <v>523</v>
      </c>
      <c r="B13" s="4" t="s">
        <v>524</v>
      </c>
      <c r="C13" s="4" t="s">
        <v>329</v>
      </c>
    </row>
    <row r="14" spans="1:3">
      <c r="A14" s="4" t="s">
        <v>525</v>
      </c>
      <c r="B14" s="4" t="s">
        <v>526</v>
      </c>
      <c r="C14" s="4" t="s">
        <v>527</v>
      </c>
    </row>
    <row r="15" spans="1:3">
      <c r="A15" s="4" t="s">
        <v>528</v>
      </c>
      <c r="B15" s="4" t="s">
        <v>529</v>
      </c>
      <c r="C15" s="4" t="s">
        <v>5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31</v>
      </c>
      <c r="B1" s="2" t="s">
        <v>2</v>
      </c>
      <c r="C1" s="2" t="s">
        <v>32</v>
      </c>
    </row>
    <row r="2" spans="1:3">
      <c r="A2" s="3" t="s">
        <v>532</v>
      </c>
    </row>
    <row r="3" spans="1:3">
      <c r="A3" s="4" t="s">
        <v>533</v>
      </c>
      <c r="B3" s="6" t="n">
        <v>50535000</v>
      </c>
      <c r="C3" s="6" t="n">
        <v>71334000</v>
      </c>
    </row>
    <row r="4" spans="1:3">
      <c r="A4" s="4" t="s">
        <v>534</v>
      </c>
      <c r="B4" s="4" t="s">
        <v>45</v>
      </c>
      <c r="C4" s="5" t="n">
        <v>-5332000</v>
      </c>
    </row>
    <row r="5" spans="1:3">
      <c r="A5" s="4" t="s">
        <v>535</v>
      </c>
      <c r="B5" s="5" t="n">
        <v>432000</v>
      </c>
      <c r="C5" s="5" t="n">
        <v>152000</v>
      </c>
    </row>
    <row r="6" spans="1:3">
      <c r="A6" s="4" t="s">
        <v>43</v>
      </c>
      <c r="B6" s="5" t="n">
        <v>1919000</v>
      </c>
      <c r="C6" s="5" t="n">
        <v>3089000</v>
      </c>
    </row>
    <row r="7" spans="1:3">
      <c r="A7" s="4" t="s">
        <v>536</v>
      </c>
      <c r="B7" s="5" t="n">
        <v>3116000</v>
      </c>
      <c r="C7" s="5" t="n">
        <v>2339000</v>
      </c>
    </row>
    <row r="8" spans="1:3">
      <c r="A8" s="4" t="s">
        <v>51</v>
      </c>
      <c r="B8" s="5" t="n">
        <v>409000</v>
      </c>
      <c r="C8" s="5" t="n">
        <v>1112000</v>
      </c>
    </row>
    <row r="9" spans="1:3">
      <c r="A9" s="4" t="s">
        <v>537</v>
      </c>
      <c r="B9" s="5" t="n">
        <v>139000</v>
      </c>
      <c r="C9" s="5" t="n">
        <v>551000</v>
      </c>
    </row>
    <row r="10" spans="1:3">
      <c r="A10" s="4" t="s">
        <v>525</v>
      </c>
      <c r="B10" s="5" t="n">
        <v>820000</v>
      </c>
      <c r="C10" s="5" t="n">
        <v>1935000</v>
      </c>
    </row>
    <row r="11" spans="1:3">
      <c r="A11" s="4" t="s">
        <v>538</v>
      </c>
      <c r="B11" s="5" t="n">
        <v>57370000</v>
      </c>
      <c r="C11" s="5" t="n">
        <v>75180000</v>
      </c>
    </row>
    <row r="12" spans="1:3">
      <c r="A12" s="4" t="s">
        <v>43</v>
      </c>
      <c r="B12" s="5" t="n">
        <v>-1711000</v>
      </c>
      <c r="C12" s="5" t="n">
        <v>-1735000</v>
      </c>
    </row>
    <row r="13" spans="1:3">
      <c r="A13" s="4" t="s">
        <v>539</v>
      </c>
      <c r="B13" s="5" t="n">
        <v>-568000</v>
      </c>
      <c r="C13" s="5" t="n">
        <v>-301000</v>
      </c>
    </row>
    <row r="14" spans="1:3">
      <c r="A14" s="4" t="s">
        <v>540</v>
      </c>
      <c r="B14" s="5" t="n">
        <v>-2279000</v>
      </c>
      <c r="C14" s="5" t="n">
        <v>-2036000</v>
      </c>
    </row>
    <row r="15" spans="1:3">
      <c r="A15" s="4" t="s">
        <v>541</v>
      </c>
      <c r="B15" s="5" t="n">
        <v>-55048000</v>
      </c>
      <c r="C15" s="5" t="n">
        <v>-75180000</v>
      </c>
    </row>
    <row r="16" spans="1:3">
      <c r="A16" s="4" t="s">
        <v>542</v>
      </c>
      <c r="B16" s="6" t="n">
        <v>43000</v>
      </c>
      <c r="C16" s="6" t="n">
        <v>-203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3</v>
      </c>
      <c r="B1" s="2" t="s">
        <v>331</v>
      </c>
      <c r="J1" s="2" t="s">
        <v>1</v>
      </c>
    </row>
    <row r="2" spans="1:11">
      <c r="B2" s="2" t="s">
        <v>2</v>
      </c>
      <c r="C2" s="2" t="s">
        <v>383</v>
      </c>
      <c r="D2" s="2" t="s">
        <v>4</v>
      </c>
      <c r="E2" s="2" t="s">
        <v>384</v>
      </c>
      <c r="F2" s="2" t="s">
        <v>32</v>
      </c>
      <c r="G2" s="2" t="s">
        <v>385</v>
      </c>
      <c r="H2" s="2" t="s">
        <v>386</v>
      </c>
      <c r="I2" s="2" t="s">
        <v>387</v>
      </c>
      <c r="J2" s="2" t="s">
        <v>2</v>
      </c>
      <c r="K2" s="2" t="s">
        <v>32</v>
      </c>
    </row>
    <row r="3" spans="1:11">
      <c r="A3" s="4" t="s">
        <v>544</v>
      </c>
      <c r="B3" s="6" t="n">
        <v>173000000</v>
      </c>
      <c r="F3" s="6" t="n">
        <v>160000000</v>
      </c>
      <c r="J3" s="6" t="n">
        <v>173000000</v>
      </c>
      <c r="K3" s="6" t="n">
        <v>160000000</v>
      </c>
    </row>
    <row r="4" spans="1:11">
      <c r="A4" s="4" t="s">
        <v>346</v>
      </c>
      <c r="B4" s="5" t="n">
        <v>10500000</v>
      </c>
      <c r="J4" s="5" t="n">
        <v>10500000</v>
      </c>
    </row>
    <row r="5" spans="1:11">
      <c r="A5" s="4" t="s">
        <v>545</v>
      </c>
      <c r="J5" s="6" t="n">
        <v>155000</v>
      </c>
    </row>
    <row r="6" spans="1:11">
      <c r="A6" s="4" t="s">
        <v>546</v>
      </c>
      <c r="J6" s="4" t="s">
        <v>351</v>
      </c>
      <c r="K6" s="4" t="s">
        <v>351</v>
      </c>
    </row>
    <row r="7" spans="1:11">
      <c r="A7" s="4" t="s">
        <v>547</v>
      </c>
      <c r="J7" s="4" t="s">
        <v>548</v>
      </c>
    </row>
    <row r="8" spans="1:11">
      <c r="A8" s="4" t="s">
        <v>549</v>
      </c>
      <c r="J8" s="6" t="n">
        <v>25500000</v>
      </c>
    </row>
    <row r="9" spans="1:11">
      <c r="A9" s="4" t="s">
        <v>550</v>
      </c>
      <c r="B9" s="5" t="n">
        <v>3219000</v>
      </c>
      <c r="C9" s="6" t="n">
        <v>190000</v>
      </c>
      <c r="D9" s="6" t="n">
        <v>344000</v>
      </c>
      <c r="E9" s="6" t="n">
        <v>-1127000</v>
      </c>
      <c r="F9" s="5" t="n">
        <v>-11639000</v>
      </c>
      <c r="G9" s="6" t="n">
        <v>-1221000</v>
      </c>
      <c r="H9" s="6" t="n">
        <v>-1211000</v>
      </c>
      <c r="I9" s="6" t="n">
        <v>-3444000</v>
      </c>
      <c r="J9" s="5" t="n">
        <v>2626837</v>
      </c>
      <c r="K9" s="6" t="n">
        <v>-17514715</v>
      </c>
    </row>
    <row r="10" spans="1:11">
      <c r="A10" s="4" t="s">
        <v>551</v>
      </c>
      <c r="J10" s="5" t="n">
        <v>400000</v>
      </c>
    </row>
    <row r="11" spans="1:11">
      <c r="A11" s="4" t="s">
        <v>552</v>
      </c>
      <c r="B11" s="5" t="n">
        <v>-207787130</v>
      </c>
      <c r="F11" s="6" t="n">
        <v>-210413967</v>
      </c>
      <c r="J11" s="5" t="n">
        <v>-207787130</v>
      </c>
      <c r="K11" s="6" t="n">
        <v>-210413967</v>
      </c>
    </row>
    <row r="12" spans="1:11">
      <c r="A12" s="4" t="s">
        <v>553</v>
      </c>
    </row>
    <row r="13" spans="1:11">
      <c r="A13" s="4" t="s">
        <v>554</v>
      </c>
      <c r="B13" s="5" t="n">
        <v>900000</v>
      </c>
      <c r="J13" s="5" t="n">
        <v>900000</v>
      </c>
    </row>
    <row r="14" spans="1:11">
      <c r="A14" s="4" t="s">
        <v>552</v>
      </c>
      <c r="B14" s="6" t="n">
        <v>900000</v>
      </c>
      <c r="J14" s="6" t="n">
        <v>900000</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5</v>
      </c>
      <c r="B1" s="2" t="s">
        <v>1</v>
      </c>
    </row>
    <row r="2" spans="1:3">
      <c r="B2" s="2" t="s">
        <v>2</v>
      </c>
      <c r="C2" s="2" t="s">
        <v>32</v>
      </c>
    </row>
    <row r="3" spans="1:3">
      <c r="A3" s="3" t="s">
        <v>556</v>
      </c>
    </row>
    <row r="4" spans="1:3">
      <c r="A4" s="4" t="s">
        <v>557</v>
      </c>
      <c r="B4" s="5" t="n">
        <v>260000</v>
      </c>
    </row>
    <row r="5" spans="1:3">
      <c r="A5" s="4" t="s">
        <v>380</v>
      </c>
    </row>
    <row r="6" spans="1:3">
      <c r="A6" s="3" t="s">
        <v>556</v>
      </c>
    </row>
    <row r="7" spans="1:3">
      <c r="A7" s="4" t="s">
        <v>558</v>
      </c>
      <c r="B7" s="5" t="n">
        <v>5900731</v>
      </c>
    </row>
    <row r="8" spans="1:3">
      <c r="A8" s="4" t="s">
        <v>557</v>
      </c>
      <c r="B8" s="5" t="n">
        <v>260000</v>
      </c>
      <c r="C8" s="5" t="n">
        <v>3100000</v>
      </c>
    </row>
    <row r="9" spans="1:3">
      <c r="A9" s="4" t="s">
        <v>559</v>
      </c>
      <c r="B9" s="5" t="n">
        <v>-41368</v>
      </c>
    </row>
    <row r="10" spans="1:3">
      <c r="A10" s="4" t="s">
        <v>560</v>
      </c>
      <c r="B10" s="5" t="n">
        <v>-627435</v>
      </c>
    </row>
    <row r="11" spans="1:3">
      <c r="A11" s="4" t="s">
        <v>561</v>
      </c>
      <c r="B11" s="5" t="n">
        <v>5491928</v>
      </c>
      <c r="C11" s="5" t="n">
        <v>5900731</v>
      </c>
    </row>
    <row r="12" spans="1:3">
      <c r="A12" s="4" t="s">
        <v>562</v>
      </c>
      <c r="B12" s="5" t="n">
        <v>5462918</v>
      </c>
    </row>
    <row r="13" spans="1:3">
      <c r="A13" s="4" t="s">
        <v>563</v>
      </c>
      <c r="B13" s="5" t="n">
        <v>3807461</v>
      </c>
    </row>
    <row r="14" spans="1:3">
      <c r="A14" s="3" t="s">
        <v>564</v>
      </c>
    </row>
    <row r="15" spans="1:3">
      <c r="A15" s="4" t="s">
        <v>558</v>
      </c>
      <c r="B15" s="7" t="n">
        <v>1.52</v>
      </c>
    </row>
    <row r="16" spans="1:3">
      <c r="A16" s="4" t="s">
        <v>557</v>
      </c>
      <c r="B16" s="8" t="n">
        <v>0.87</v>
      </c>
    </row>
    <row r="17" spans="1:3">
      <c r="A17" s="4" t="s">
        <v>565</v>
      </c>
      <c r="B17" s="4" t="s">
        <v>45</v>
      </c>
    </row>
    <row r="18" spans="1:3">
      <c r="A18" s="4" t="s">
        <v>559</v>
      </c>
      <c r="B18" s="8" t="n">
        <v>1.15</v>
      </c>
    </row>
    <row r="19" spans="1:3">
      <c r="A19" s="4" t="s">
        <v>560</v>
      </c>
      <c r="B19" s="8" t="n">
        <v>1.77</v>
      </c>
    </row>
    <row r="20" spans="1:3">
      <c r="A20" s="4" t="s">
        <v>561</v>
      </c>
      <c r="B20" s="8" t="n">
        <v>1.46</v>
      </c>
      <c r="C20" s="7" t="n">
        <v>1.52</v>
      </c>
    </row>
    <row r="21" spans="1:3">
      <c r="A21" s="4" t="s">
        <v>562</v>
      </c>
      <c r="B21" s="8" t="n">
        <v>1.46</v>
      </c>
    </row>
    <row r="22" spans="1:3">
      <c r="A22" s="4" t="s">
        <v>563</v>
      </c>
      <c r="B22" s="7" t="n">
        <v>1.58</v>
      </c>
    </row>
    <row r="23" spans="1:3">
      <c r="A23" s="3" t="s">
        <v>566</v>
      </c>
    </row>
    <row r="24" spans="1:3">
      <c r="A24" s="4" t="s">
        <v>561</v>
      </c>
      <c r="B24" s="6" t="n">
        <v>874000</v>
      </c>
    </row>
    <row r="25" spans="1:3">
      <c r="A25" s="4" t="s">
        <v>562</v>
      </c>
      <c r="B25" s="5" t="n">
        <v>865000</v>
      </c>
    </row>
    <row r="26" spans="1:3">
      <c r="A26" s="4" t="s">
        <v>563</v>
      </c>
      <c r="B26" s="6" t="n">
        <v>386000</v>
      </c>
    </row>
    <row r="27" spans="1:3">
      <c r="A27" s="3" t="s">
        <v>567</v>
      </c>
    </row>
    <row r="28" spans="1:3">
      <c r="A28" s="4" t="s">
        <v>561</v>
      </c>
      <c r="B28" s="4" t="s">
        <v>568</v>
      </c>
    </row>
    <row r="29" spans="1:3">
      <c r="A29" s="4" t="s">
        <v>562</v>
      </c>
      <c r="B29" s="4" t="s">
        <v>569</v>
      </c>
    </row>
    <row r="30" spans="1:3">
      <c r="A30" s="4" t="s">
        <v>563</v>
      </c>
      <c r="B30" s="4" t="s">
        <v>5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71</v>
      </c>
      <c r="B1" s="2" t="s">
        <v>1</v>
      </c>
    </row>
    <row r="2" spans="1:3">
      <c r="B2" s="2" t="s">
        <v>2</v>
      </c>
      <c r="C2" s="2" t="s">
        <v>32</v>
      </c>
    </row>
    <row r="3" spans="1:3">
      <c r="A3" s="3" t="s">
        <v>572</v>
      </c>
    </row>
    <row r="4" spans="1:3">
      <c r="A4" s="4" t="s">
        <v>573</v>
      </c>
      <c r="B4" s="5" t="n">
        <v>597788</v>
      </c>
    </row>
    <row r="5" spans="1:3">
      <c r="A5" s="4" t="s">
        <v>574</v>
      </c>
      <c r="B5" s="5" t="n">
        <v>-818282</v>
      </c>
    </row>
    <row r="6" spans="1:3">
      <c r="A6" s="4" t="s">
        <v>575</v>
      </c>
      <c r="B6" s="5" t="n">
        <v>-50833</v>
      </c>
    </row>
    <row r="7" spans="1:3">
      <c r="A7" s="4" t="s">
        <v>576</v>
      </c>
    </row>
    <row r="8" spans="1:3">
      <c r="A8" s="3" t="s">
        <v>572</v>
      </c>
    </row>
    <row r="9" spans="1:3">
      <c r="A9" s="4" t="s">
        <v>558</v>
      </c>
      <c r="B9" s="5" t="n">
        <v>717995</v>
      </c>
    </row>
    <row r="10" spans="1:3">
      <c r="A10" s="4" t="s">
        <v>573</v>
      </c>
      <c r="B10" s="5" t="n">
        <v>597788</v>
      </c>
      <c r="C10" s="5" t="n">
        <v>558000</v>
      </c>
    </row>
    <row r="11" spans="1:3">
      <c r="A11" s="4" t="s">
        <v>574</v>
      </c>
      <c r="B11" s="5" t="n">
        <v>-818282</v>
      </c>
    </row>
    <row r="12" spans="1:3">
      <c r="A12" s="4" t="s">
        <v>575</v>
      </c>
      <c r="B12" s="5" t="n">
        <v>-50833</v>
      </c>
    </row>
    <row r="13" spans="1:3">
      <c r="A13" s="4" t="s">
        <v>561</v>
      </c>
      <c r="B13" s="5" t="n">
        <v>446668</v>
      </c>
      <c r="C13" s="5" t="n">
        <v>717995</v>
      </c>
    </row>
    <row r="14" spans="1:3">
      <c r="A14" s="4" t="s">
        <v>562</v>
      </c>
      <c r="B14" s="5" t="n">
        <v>441168</v>
      </c>
    </row>
    <row r="15" spans="1:3">
      <c r="A15" s="3" t="s">
        <v>577</v>
      </c>
    </row>
    <row r="16" spans="1:3">
      <c r="A16" s="4" t="s">
        <v>561</v>
      </c>
      <c r="B16" s="6" t="n">
        <v>648000</v>
      </c>
    </row>
    <row r="17" spans="1:3">
      <c r="A17" s="4" t="s">
        <v>562</v>
      </c>
      <c r="B17" s="6" t="n">
        <v>640000</v>
      </c>
    </row>
    <row r="18" spans="1:3">
      <c r="A18" s="3" t="s">
        <v>578</v>
      </c>
    </row>
    <row r="19" spans="1:3">
      <c r="A19" s="4" t="s">
        <v>561</v>
      </c>
      <c r="B19" s="4" t="s">
        <v>579</v>
      </c>
    </row>
    <row r="20" spans="1:3">
      <c r="A20" s="4" t="s">
        <v>562</v>
      </c>
      <c r="B20" s="4" t="s">
        <v>5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2</v>
      </c>
    </row>
    <row r="3" spans="1:3">
      <c r="A3" s="3" t="s">
        <v>582</v>
      </c>
    </row>
    <row r="4" spans="1:3">
      <c r="A4" s="4" t="s">
        <v>583</v>
      </c>
      <c r="B4" s="5" t="n">
        <v>3936427</v>
      </c>
    </row>
    <row r="5" spans="1:3">
      <c r="A5" s="4" t="s">
        <v>584</v>
      </c>
      <c r="B5" s="5" t="n">
        <v>260000</v>
      </c>
    </row>
    <row r="6" spans="1:3">
      <c r="A6" s="4" t="s">
        <v>585</v>
      </c>
      <c r="B6" s="5" t="n">
        <v>597788</v>
      </c>
    </row>
    <row r="7" spans="1:3">
      <c r="A7" s="4" t="s">
        <v>586</v>
      </c>
      <c r="B7" s="5" t="n">
        <v>-1752597</v>
      </c>
    </row>
    <row r="8" spans="1:3">
      <c r="A8" s="4" t="s">
        <v>587</v>
      </c>
      <c r="B8" s="5" t="n">
        <v>-818282</v>
      </c>
    </row>
    <row r="9" spans="1:3">
      <c r="A9" s="4" t="s">
        <v>588</v>
      </c>
      <c r="B9" s="5" t="n">
        <v>-41368</v>
      </c>
    </row>
    <row r="10" spans="1:3">
      <c r="A10" s="4" t="s">
        <v>589</v>
      </c>
      <c r="B10" s="5" t="n">
        <v>-50833</v>
      </c>
    </row>
    <row r="11" spans="1:3">
      <c r="A11" s="4" t="s">
        <v>590</v>
      </c>
      <c r="B11" s="5" t="n">
        <v>2131135</v>
      </c>
      <c r="C11" s="5" t="n">
        <v>3936427</v>
      </c>
    </row>
    <row r="12" spans="1:3">
      <c r="A12" s="3" t="s">
        <v>591</v>
      </c>
    </row>
    <row r="13" spans="1:3">
      <c r="A13" s="4" t="s">
        <v>583</v>
      </c>
      <c r="B13" s="7" t="n">
        <v>0.62</v>
      </c>
    </row>
    <row r="14" spans="1:3">
      <c r="A14" s="4" t="s">
        <v>584</v>
      </c>
      <c r="B14" s="8" t="n">
        <v>0.28</v>
      </c>
      <c r="C14" s="7" t="n">
        <v>0.37</v>
      </c>
    </row>
    <row r="15" spans="1:3">
      <c r="A15" s="4" t="s">
        <v>585</v>
      </c>
      <c r="B15" s="8" t="n">
        <v>0.9</v>
      </c>
    </row>
    <row r="16" spans="1:3">
      <c r="A16" s="4" t="s">
        <v>586</v>
      </c>
      <c r="B16" s="8" t="n">
        <v>0.38</v>
      </c>
    </row>
    <row r="17" spans="1:3">
      <c r="A17" s="4" t="s">
        <v>587</v>
      </c>
      <c r="B17" s="8" t="n">
        <v>1.59</v>
      </c>
    </row>
    <row r="18" spans="1:3">
      <c r="A18" s="4" t="s">
        <v>588</v>
      </c>
      <c r="B18" s="8" t="n">
        <v>0.37</v>
      </c>
    </row>
    <row r="19" spans="1:3">
      <c r="A19" s="4" t="s">
        <v>589</v>
      </c>
      <c r="B19" s="8" t="n">
        <v>1.2</v>
      </c>
    </row>
    <row r="20" spans="1:3">
      <c r="A20" s="4" t="s">
        <v>590</v>
      </c>
      <c r="B20" s="7" t="n">
        <v>0.48</v>
      </c>
      <c r="C20" s="7" t="n">
        <v>0.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s>
  <sheetData>
    <row r="1" spans="1:7">
      <c r="A1" s="1" t="s">
        <v>592</v>
      </c>
      <c r="B1" s="2" t="s">
        <v>376</v>
      </c>
      <c r="C1" s="2" t="s">
        <v>593</v>
      </c>
      <c r="D1" s="2" t="s">
        <v>594</v>
      </c>
      <c r="E1" s="2" t="s">
        <v>2</v>
      </c>
      <c r="F1" s="2" t="s">
        <v>32</v>
      </c>
      <c r="G1" s="2" t="s">
        <v>595</v>
      </c>
    </row>
    <row r="2" spans="1:7">
      <c r="A2" s="4" t="s">
        <v>596</v>
      </c>
      <c r="E2" s="6" t="n">
        <v>7849999</v>
      </c>
    </row>
    <row r="3" spans="1:7">
      <c r="A3" s="4" t="s">
        <v>75</v>
      </c>
      <c r="E3" s="5" t="n">
        <v>0</v>
      </c>
      <c r="F3" s="5" t="n">
        <v>5500</v>
      </c>
    </row>
    <row r="4" spans="1:7">
      <c r="A4" s="4" t="s">
        <v>73</v>
      </c>
      <c r="E4" s="7" t="n">
        <v>0.01</v>
      </c>
      <c r="F4" s="7" t="n">
        <v>0.01</v>
      </c>
    </row>
    <row r="5" spans="1:7">
      <c r="A5" s="4" t="s">
        <v>597</v>
      </c>
      <c r="E5" s="6" t="n">
        <v>1606680</v>
      </c>
      <c r="F5" s="6" t="n">
        <v>1518698</v>
      </c>
    </row>
    <row r="6" spans="1:7">
      <c r="A6" s="4" t="s">
        <v>598</v>
      </c>
      <c r="E6" s="5" t="n">
        <v>260000</v>
      </c>
    </row>
    <row r="7" spans="1:7">
      <c r="A7" s="4" t="s">
        <v>599</v>
      </c>
      <c r="E7" s="5" t="n">
        <v>597788</v>
      </c>
    </row>
    <row r="8" spans="1:7">
      <c r="A8" s="4" t="s">
        <v>600</v>
      </c>
      <c r="E8" s="6" t="n">
        <v>1600000</v>
      </c>
      <c r="F8" s="5" t="n">
        <v>696000</v>
      </c>
    </row>
    <row r="9" spans="1:7">
      <c r="A9" s="4" t="s">
        <v>601</v>
      </c>
      <c r="E9" s="5" t="n">
        <v>0</v>
      </c>
      <c r="F9" s="5" t="n">
        <v>0</v>
      </c>
    </row>
    <row r="10" spans="1:7">
      <c r="A10" s="4" t="s">
        <v>341</v>
      </c>
      <c r="E10" s="5" t="n">
        <v>780000</v>
      </c>
    </row>
    <row r="11" spans="1:7">
      <c r="A11" s="4" t="s">
        <v>602</v>
      </c>
      <c r="E11" s="6" t="n">
        <v>0</v>
      </c>
      <c r="F11" s="5" t="n">
        <v>55000000</v>
      </c>
    </row>
    <row r="12" spans="1:7">
      <c r="A12" s="4" t="s">
        <v>380</v>
      </c>
    </row>
    <row r="13" spans="1:7">
      <c r="A13" s="4" t="s">
        <v>603</v>
      </c>
      <c r="E13" s="5" t="n">
        <v>7750000</v>
      </c>
    </row>
    <row r="14" spans="1:7">
      <c r="A14" s="4" t="s">
        <v>604</v>
      </c>
      <c r="E14" s="5" t="n">
        <v>1000000</v>
      </c>
    </row>
    <row r="15" spans="1:7">
      <c r="A15" s="4" t="s">
        <v>597</v>
      </c>
      <c r="E15" s="6" t="n">
        <v>1600000</v>
      </c>
      <c r="F15" s="6" t="n">
        <v>1600000</v>
      </c>
    </row>
    <row r="16" spans="1:7">
      <c r="A16" s="4" t="s">
        <v>598</v>
      </c>
      <c r="E16" s="5" t="n">
        <v>260000</v>
      </c>
      <c r="F16" s="5" t="n">
        <v>3100000</v>
      </c>
    </row>
    <row r="17" spans="1:7">
      <c r="A17" s="4" t="s">
        <v>605</v>
      </c>
      <c r="E17" s="6" t="n">
        <v>0</v>
      </c>
      <c r="F17" s="6" t="n">
        <v>0</v>
      </c>
    </row>
    <row r="18" spans="1:7">
      <c r="A18" s="4" t="s">
        <v>341</v>
      </c>
      <c r="E18" s="6" t="n">
        <v>780000</v>
      </c>
    </row>
    <row r="19" spans="1:7">
      <c r="A19" s="4" t="s">
        <v>606</v>
      </c>
      <c r="E19" s="4" t="s">
        <v>343</v>
      </c>
    </row>
    <row r="20" spans="1:7">
      <c r="A20" s="4" t="s">
        <v>576</v>
      </c>
    </row>
    <row r="21" spans="1:7">
      <c r="A21" s="4" t="s">
        <v>599</v>
      </c>
      <c r="E21" s="5" t="n">
        <v>597788</v>
      </c>
      <c r="F21" s="5" t="n">
        <v>558000</v>
      </c>
    </row>
    <row r="22" spans="1:7">
      <c r="A22" s="4" t="s">
        <v>607</v>
      </c>
      <c r="E22" s="5" t="n">
        <v>818000</v>
      </c>
      <c r="F22" s="5" t="n">
        <v>478000</v>
      </c>
    </row>
    <row r="23" spans="1:7">
      <c r="A23" s="4" t="s">
        <v>600</v>
      </c>
      <c r="E23" s="6" t="n">
        <v>921000</v>
      </c>
      <c r="F23" s="6" t="n">
        <v>484000</v>
      </c>
    </row>
    <row r="24" spans="1:7">
      <c r="A24" s="4" t="s">
        <v>608</v>
      </c>
    </row>
    <row r="25" spans="1:7">
      <c r="A25" s="4" t="s">
        <v>609</v>
      </c>
      <c r="E25" s="4" t="s">
        <v>369</v>
      </c>
    </row>
    <row r="26" spans="1:7">
      <c r="A26" s="4" t="s">
        <v>610</v>
      </c>
      <c r="E26" s="4" t="s">
        <v>373</v>
      </c>
    </row>
    <row r="27" spans="1:7">
      <c r="A27" s="4" t="s">
        <v>611</v>
      </c>
    </row>
    <row r="28" spans="1:7">
      <c r="A28" s="4" t="s">
        <v>609</v>
      </c>
      <c r="E28" s="4" t="s">
        <v>373</v>
      </c>
    </row>
    <row r="29" spans="1:7">
      <c r="A29" s="4" t="s">
        <v>610</v>
      </c>
      <c r="E29" s="4" t="s">
        <v>612</v>
      </c>
    </row>
    <row r="30" spans="1:7">
      <c r="A30" s="4" t="s">
        <v>613</v>
      </c>
    </row>
    <row r="31" spans="1:7">
      <c r="A31" s="4" t="s">
        <v>603</v>
      </c>
      <c r="E31" s="5" t="n">
        <v>8900000</v>
      </c>
    </row>
    <row r="32" spans="1:7">
      <c r="A32" s="4" t="s">
        <v>115</v>
      </c>
    </row>
    <row r="33" spans="1:7">
      <c r="A33" s="4" t="s">
        <v>378</v>
      </c>
      <c r="E33" s="5" t="n">
        <v>7136363</v>
      </c>
    </row>
    <row r="34" spans="1:7">
      <c r="A34" s="4" t="s">
        <v>596</v>
      </c>
      <c r="E34" s="6" t="n">
        <v>71364</v>
      </c>
    </row>
    <row r="35" spans="1:7">
      <c r="A35" s="4" t="s">
        <v>119</v>
      </c>
    </row>
    <row r="36" spans="1:7">
      <c r="A36" s="4" t="s">
        <v>596</v>
      </c>
      <c r="E36" s="4" t="s">
        <v>45</v>
      </c>
    </row>
    <row r="37" spans="1:7">
      <c r="A37" s="4" t="s">
        <v>614</v>
      </c>
      <c r="E37" s="5" t="n">
        <v>211608</v>
      </c>
    </row>
    <row r="38" spans="1:7">
      <c r="A38" s="4" t="s">
        <v>615</v>
      </c>
    </row>
    <row r="39" spans="1:7">
      <c r="A39" s="4" t="s">
        <v>616</v>
      </c>
      <c r="E39" s="5" t="n">
        <v>2045065</v>
      </c>
    </row>
    <row r="40" spans="1:7">
      <c r="A40" s="4" t="s">
        <v>617</v>
      </c>
    </row>
    <row r="41" spans="1:7">
      <c r="A41" s="4" t="s">
        <v>618</v>
      </c>
      <c r="D41" s="6" t="n">
        <v>10000000</v>
      </c>
    </row>
    <row r="42" spans="1:7">
      <c r="A42" s="4" t="s">
        <v>614</v>
      </c>
      <c r="D42" s="5" t="n">
        <v>5453416</v>
      </c>
    </row>
    <row r="43" spans="1:7">
      <c r="A43" s="4" t="s">
        <v>619</v>
      </c>
      <c r="D43" s="6" t="n">
        <v>7300000</v>
      </c>
    </row>
    <row r="44" spans="1:7">
      <c r="A44" s="4" t="s">
        <v>377</v>
      </c>
    </row>
    <row r="45" spans="1:7">
      <c r="A45" s="4" t="s">
        <v>378</v>
      </c>
      <c r="B45" s="5" t="n">
        <v>6000000</v>
      </c>
    </row>
    <row r="46" spans="1:7">
      <c r="A46" s="4" t="s">
        <v>596</v>
      </c>
      <c r="B46" s="6" t="n">
        <v>5520000</v>
      </c>
    </row>
    <row r="47" spans="1:7">
      <c r="A47" s="4" t="s">
        <v>379</v>
      </c>
      <c r="B47" s="6" t="n">
        <v>20000000</v>
      </c>
    </row>
    <row r="48" spans="1:7">
      <c r="A48" s="4" t="s">
        <v>73</v>
      </c>
      <c r="B48" s="7" t="n">
        <v>0.01</v>
      </c>
    </row>
    <row r="49" spans="1:7">
      <c r="A49" s="4" t="s">
        <v>602</v>
      </c>
      <c r="B49" s="6" t="n">
        <v>55000000</v>
      </c>
    </row>
    <row r="50" spans="1:7">
      <c r="A50" s="4" t="s">
        <v>620</v>
      </c>
      <c r="B50" s="5" t="n">
        <v>891000</v>
      </c>
    </row>
    <row r="51" spans="1:7">
      <c r="A51" s="4" t="s">
        <v>621</v>
      </c>
      <c r="B51" s="5" t="n">
        <v>22368000</v>
      </c>
    </row>
    <row r="52" spans="1:7">
      <c r="A52" s="4" t="s">
        <v>622</v>
      </c>
      <c r="B52" s="6" t="n">
        <v>48838000</v>
      </c>
    </row>
    <row r="53" spans="1:7">
      <c r="A53" s="4" t="s">
        <v>623</v>
      </c>
    </row>
    <row r="54" spans="1:7">
      <c r="A54" s="4" t="s">
        <v>378</v>
      </c>
      <c r="B54" s="5" t="n">
        <v>7136363</v>
      </c>
    </row>
    <row r="55" spans="1:7">
      <c r="A55" s="4" t="s">
        <v>624</v>
      </c>
      <c r="B55" s="7" t="n">
        <v>1.1</v>
      </c>
      <c r="G55" s="7" t="n">
        <v>0.92</v>
      </c>
    </row>
    <row r="56" spans="1:7">
      <c r="A56" s="4" t="s">
        <v>625</v>
      </c>
    </row>
    <row r="57" spans="1:7">
      <c r="A57" s="4" t="s">
        <v>626</v>
      </c>
      <c r="C57" s="5" t="n">
        <v>1157083</v>
      </c>
    </row>
    <row r="58" spans="1:7">
      <c r="A58" s="4" t="s">
        <v>627</v>
      </c>
      <c r="C58" s="7" t="n">
        <v>15.69</v>
      </c>
    </row>
    <row r="59" spans="1:7">
      <c r="A59" s="4" t="s">
        <v>628</v>
      </c>
      <c r="C59" s="6" t="n">
        <v>55000000</v>
      </c>
    </row>
    <row r="60" spans="1:7">
      <c r="A60" s="4" t="s">
        <v>629</v>
      </c>
    </row>
    <row r="61" spans="1:7">
      <c r="A61" s="4" t="s">
        <v>75</v>
      </c>
      <c r="C61" s="5" t="n">
        <v>5500</v>
      </c>
    </row>
    <row r="62" spans="1:7">
      <c r="A62" s="4" t="s">
        <v>73</v>
      </c>
      <c r="C62" s="7" t="n">
        <v>0.01</v>
      </c>
    </row>
    <row r="63" spans="1:7">
      <c r="A63" s="4" t="s">
        <v>630</v>
      </c>
      <c r="C63" s="5" t="n">
        <v>3856942</v>
      </c>
    </row>
    <row r="64" spans="1:7">
      <c r="A64" s="4" t="s">
        <v>631</v>
      </c>
      <c r="C64" s="7" t="n">
        <v>14.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0"/>
    <col customWidth="1" max="2" min="2" width="21"/>
  </cols>
  <sheetData>
    <row r="1" spans="1:2">
      <c r="A1" s="1" t="s">
        <v>632</v>
      </c>
      <c r="B1" s="2" t="s">
        <v>633</v>
      </c>
    </row>
    <row r="2" spans="1:2">
      <c r="A2" s="3" t="s">
        <v>634</v>
      </c>
    </row>
    <row r="3" spans="1:2">
      <c r="A3" s="5" t="n">
        <v>2018</v>
      </c>
      <c r="B3" s="6" t="n">
        <v>5217734</v>
      </c>
    </row>
    <row r="4" spans="1:2">
      <c r="A4" s="5" t="n">
        <v>2019</v>
      </c>
      <c r="B4" s="5" t="n">
        <v>4828260</v>
      </c>
    </row>
    <row r="5" spans="1:2">
      <c r="A5" s="5" t="n">
        <v>2020</v>
      </c>
      <c r="B5" s="5" t="n">
        <v>4779613</v>
      </c>
    </row>
    <row r="6" spans="1:2">
      <c r="A6" s="5" t="n">
        <v>2021</v>
      </c>
      <c r="B6" s="5" t="n">
        <v>3001781</v>
      </c>
    </row>
    <row r="7" spans="1:2">
      <c r="A7" s="5" t="n">
        <v>2022</v>
      </c>
      <c r="B7" s="5" t="n">
        <v>526033</v>
      </c>
    </row>
    <row r="8" spans="1:2">
      <c r="A8" s="9" t="n">
        <v>2022</v>
      </c>
      <c r="B8" s="5" t="n">
        <v>1019658</v>
      </c>
    </row>
    <row r="9" spans="1:2">
      <c r="A9" s="4" t="s">
        <v>121</v>
      </c>
      <c r="B9" s="5" t="n">
        <v>19373079</v>
      </c>
    </row>
    <row r="10" spans="1:2">
      <c r="A10" s="4" t="s">
        <v>635</v>
      </c>
    </row>
    <row r="11" spans="1:2">
      <c r="A11" s="3" t="s">
        <v>634</v>
      </c>
    </row>
    <row r="12" spans="1:2">
      <c r="A12" s="5" t="n">
        <v>2018</v>
      </c>
      <c r="B12" s="5" t="n">
        <v>2500000</v>
      </c>
    </row>
    <row r="13" spans="1:2">
      <c r="A13" s="5" t="n">
        <v>2019</v>
      </c>
      <c r="B13" s="5" t="n">
        <v>2500000</v>
      </c>
    </row>
    <row r="14" spans="1:2">
      <c r="A14" s="5" t="n">
        <v>2020</v>
      </c>
      <c r="B14" s="5" t="n">
        <v>2500000</v>
      </c>
    </row>
    <row r="15" spans="1:2">
      <c r="A15" s="5" t="n">
        <v>2021</v>
      </c>
      <c r="B15" s="5" t="n">
        <v>2500000</v>
      </c>
    </row>
    <row r="16" spans="1:2">
      <c r="A16" s="5" t="n">
        <v>2022</v>
      </c>
      <c r="B16" s="4" t="s">
        <v>45</v>
      </c>
    </row>
    <row r="17" spans="1:2">
      <c r="A17" s="9" t="n">
        <v>2022</v>
      </c>
      <c r="B17" s="4" t="s">
        <v>45</v>
      </c>
    </row>
    <row r="18" spans="1:2">
      <c r="A18" s="4" t="s">
        <v>121</v>
      </c>
      <c r="B18" s="5" t="n">
        <v>10000000</v>
      </c>
    </row>
    <row r="19" spans="1:2">
      <c r="A19" s="4" t="s">
        <v>636</v>
      </c>
    </row>
    <row r="20" spans="1:2">
      <c r="A20" s="3" t="s">
        <v>634</v>
      </c>
    </row>
    <row r="21" spans="1:2">
      <c r="A21" s="5" t="n">
        <v>2018</v>
      </c>
      <c r="B21" s="5" t="n">
        <v>137500</v>
      </c>
    </row>
    <row r="22" spans="1:2">
      <c r="A22" s="5" t="n">
        <v>2019</v>
      </c>
      <c r="B22" s="4" t="s">
        <v>45</v>
      </c>
    </row>
    <row r="23" spans="1:2">
      <c r="A23" s="5" t="n">
        <v>2020</v>
      </c>
      <c r="B23" s="4" t="s">
        <v>45</v>
      </c>
    </row>
    <row r="24" spans="1:2">
      <c r="A24" s="5" t="n">
        <v>2021</v>
      </c>
      <c r="B24" s="4" t="s">
        <v>45</v>
      </c>
    </row>
    <row r="25" spans="1:2">
      <c r="A25" s="5" t="n">
        <v>2022</v>
      </c>
      <c r="B25" s="4" t="s">
        <v>45</v>
      </c>
    </row>
    <row r="26" spans="1:2">
      <c r="A26" s="9" t="n">
        <v>2022</v>
      </c>
      <c r="B26" s="4" t="s">
        <v>45</v>
      </c>
    </row>
    <row r="27" spans="1:2">
      <c r="A27" s="4" t="s">
        <v>121</v>
      </c>
      <c r="B27" s="5" t="n">
        <v>137500</v>
      </c>
    </row>
    <row r="28" spans="1:2">
      <c r="A28" s="4" t="s">
        <v>637</v>
      </c>
    </row>
    <row r="29" spans="1:2">
      <c r="A29" s="3" t="s">
        <v>634</v>
      </c>
    </row>
    <row r="30" spans="1:2">
      <c r="A30" s="5" t="n">
        <v>2018</v>
      </c>
      <c r="B30" s="5" t="n">
        <v>2580234</v>
      </c>
    </row>
    <row r="31" spans="1:2">
      <c r="A31" s="5" t="n">
        <v>2019</v>
      </c>
      <c r="B31" s="5" t="n">
        <v>2328260</v>
      </c>
    </row>
    <row r="32" spans="1:2">
      <c r="A32" s="5" t="n">
        <v>2020</v>
      </c>
      <c r="B32" s="5" t="n">
        <v>2279613</v>
      </c>
    </row>
    <row r="33" spans="1:2">
      <c r="A33" s="5" t="n">
        <v>2021</v>
      </c>
      <c r="B33" s="5" t="n">
        <v>501781</v>
      </c>
    </row>
    <row r="34" spans="1:2">
      <c r="A34" s="5" t="n">
        <v>2022</v>
      </c>
      <c r="B34" s="5" t="n">
        <v>526033</v>
      </c>
    </row>
    <row r="35" spans="1:2">
      <c r="A35" s="9" t="n">
        <v>2022</v>
      </c>
      <c r="B35" s="5" t="n">
        <v>1019658</v>
      </c>
    </row>
    <row r="36" spans="1:2">
      <c r="A36" s="4" t="s">
        <v>121</v>
      </c>
      <c r="B36" s="6" t="n">
        <v>92355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38</v>
      </c>
      <c r="B1" s="2" t="s">
        <v>1</v>
      </c>
    </row>
    <row r="2" spans="1:3">
      <c r="B2" s="2" t="s">
        <v>2</v>
      </c>
      <c r="C2" s="2" t="s">
        <v>32</v>
      </c>
    </row>
    <row r="3" spans="1:3">
      <c r="A3" s="3" t="s">
        <v>195</v>
      </c>
    </row>
    <row r="4" spans="1:3">
      <c r="A4" s="4" t="s">
        <v>639</v>
      </c>
      <c r="B4" s="4" t="s">
        <v>640</v>
      </c>
    </row>
    <row r="5" spans="1:3">
      <c r="A5" s="4" t="s">
        <v>641</v>
      </c>
      <c r="B5" s="6" t="n">
        <v>2100000</v>
      </c>
      <c r="C5" s="6" t="n">
        <v>21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59"/>
    <col customWidth="1" max="3" min="3" width="21"/>
    <col customWidth="1" max="4" min="4" width="21"/>
    <col customWidth="1" max="5" min="5" width="21"/>
    <col customWidth="1" max="6" min="6" width="21"/>
  </cols>
  <sheetData>
    <row r="1" spans="1:6">
      <c r="A1" s="1" t="s">
        <v>642</v>
      </c>
      <c r="B1" s="2" t="s">
        <v>643</v>
      </c>
      <c r="C1" s="2" t="s">
        <v>644</v>
      </c>
      <c r="D1" s="2" t="s">
        <v>645</v>
      </c>
      <c r="E1" s="2" t="s">
        <v>646</v>
      </c>
      <c r="F1" s="2" t="s">
        <v>647</v>
      </c>
    </row>
    <row r="2" spans="1:6">
      <c r="A2" s="4" t="s">
        <v>648</v>
      </c>
      <c r="E2" s="6" t="n">
        <v>1900000</v>
      </c>
    </row>
    <row r="3" spans="1:6">
      <c r="A3" s="4" t="s">
        <v>649</v>
      </c>
      <c r="E3" s="4" t="s">
        <v>650</v>
      </c>
    </row>
    <row r="4" spans="1:6">
      <c r="A4" s="4" t="s">
        <v>651</v>
      </c>
      <c r="E4" s="6" t="n">
        <v>200000</v>
      </c>
    </row>
    <row r="5" spans="1:6">
      <c r="A5" s="4" t="s">
        <v>652</v>
      </c>
      <c r="C5" s="6" t="n">
        <v>555000</v>
      </c>
      <c r="D5" s="6" t="n">
        <v>1500000</v>
      </c>
    </row>
    <row r="6" spans="1:6">
      <c r="A6" s="4" t="s">
        <v>653</v>
      </c>
      <c r="C6" s="6" t="n">
        <v>0</v>
      </c>
    </row>
    <row r="7" spans="1:6">
      <c r="A7" s="4" t="s">
        <v>654</v>
      </c>
    </row>
    <row r="8" spans="1:6">
      <c r="A8" s="4" t="s">
        <v>655</v>
      </c>
      <c r="F8" s="6" t="n">
        <v>555000</v>
      </c>
    </row>
    <row r="9" spans="1:6">
      <c r="A9" s="4" t="s">
        <v>656</v>
      </c>
      <c r="B9" s="6" t="n">
        <v>255000</v>
      </c>
    </row>
    <row r="10" spans="1:6">
      <c r="A10" s="4" t="s">
        <v>657</v>
      </c>
      <c r="B10" s="5" t="n">
        <v>8</v>
      </c>
    </row>
    <row r="11" spans="1:6">
      <c r="A11" s="4" t="s">
        <v>658</v>
      </c>
      <c r="B11" s="4" t="s">
        <v>659</v>
      </c>
    </row>
    <row r="12" spans="1:6">
      <c r="A12" s="4" t="s">
        <v>660</v>
      </c>
      <c r="B12" s="6" t="n">
        <v>4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2</v>
      </c>
    </row>
    <row r="3" spans="1:3">
      <c r="A3" s="3" t="s">
        <v>141</v>
      </c>
    </row>
    <row r="4" spans="1:3">
      <c r="A4" s="4" t="s">
        <v>101</v>
      </c>
      <c r="B4" s="6" t="n">
        <v>2626837</v>
      </c>
      <c r="C4" s="6" t="n">
        <v>-17514715</v>
      </c>
    </row>
    <row r="5" spans="1:3">
      <c r="A5" s="3" t="s">
        <v>142</v>
      </c>
    </row>
    <row r="6" spans="1:3">
      <c r="A6" s="4" t="s">
        <v>143</v>
      </c>
      <c r="B6" s="5" t="n">
        <v>1606680</v>
      </c>
      <c r="C6" s="5" t="n">
        <v>1518698</v>
      </c>
    </row>
    <row r="7" spans="1:3">
      <c r="A7" s="4" t="s">
        <v>144</v>
      </c>
      <c r="B7" s="5" t="n">
        <v>21154</v>
      </c>
      <c r="C7" s="5" t="n">
        <v>54625</v>
      </c>
    </row>
    <row r="8" spans="1:3">
      <c r="A8" s="4" t="s">
        <v>92</v>
      </c>
      <c r="B8" s="5" t="n">
        <v>5132259</v>
      </c>
      <c r="C8" s="5" t="n">
        <v>5681563</v>
      </c>
    </row>
    <row r="9" spans="1:3">
      <c r="A9" s="4" t="s">
        <v>93</v>
      </c>
      <c r="C9" s="5" t="n">
        <v>11583000</v>
      </c>
    </row>
    <row r="10" spans="1:3">
      <c r="A10" s="4" t="s">
        <v>145</v>
      </c>
      <c r="B10" s="5" t="n">
        <v>-2079361</v>
      </c>
      <c r="C10" s="5" t="n">
        <v>130192</v>
      </c>
    </row>
    <row r="11" spans="1:3">
      <c r="A11" s="4" t="s">
        <v>94</v>
      </c>
      <c r="C11" s="5" t="n">
        <v>-1807945</v>
      </c>
    </row>
    <row r="12" spans="1:3">
      <c r="A12" s="4" t="s">
        <v>95</v>
      </c>
      <c r="C12" s="5" t="n">
        <v>105113</v>
      </c>
    </row>
    <row r="13" spans="1:3">
      <c r="A13" s="4" t="s">
        <v>146</v>
      </c>
      <c r="B13" s="5" t="n">
        <v>-526579</v>
      </c>
      <c r="C13" s="5" t="n">
        <v>-678064</v>
      </c>
    </row>
    <row r="14" spans="1:3">
      <c r="A14" s="3" t="s">
        <v>147</v>
      </c>
    </row>
    <row r="15" spans="1:3">
      <c r="A15" s="4" t="s">
        <v>148</v>
      </c>
      <c r="B15" s="5" t="n">
        <v>485592</v>
      </c>
      <c r="C15" s="5" t="n">
        <v>-226980</v>
      </c>
    </row>
    <row r="16" spans="1:3">
      <c r="A16" s="4" t="s">
        <v>36</v>
      </c>
      <c r="B16" s="5" t="n">
        <v>-30101</v>
      </c>
      <c r="C16" s="5" t="n">
        <v>421843</v>
      </c>
    </row>
    <row r="17" spans="1:3">
      <c r="A17" s="4" t="s">
        <v>37</v>
      </c>
      <c r="B17" s="5" t="n">
        <v>-166578</v>
      </c>
      <c r="C17" s="5" t="n">
        <v>-231310</v>
      </c>
    </row>
    <row r="18" spans="1:3">
      <c r="A18" s="4" t="s">
        <v>42</v>
      </c>
      <c r="B18" s="5" t="n">
        <v>-2693</v>
      </c>
      <c r="C18" s="5" t="n">
        <v>26271</v>
      </c>
    </row>
    <row r="19" spans="1:3">
      <c r="A19" s="4" t="s">
        <v>50</v>
      </c>
      <c r="B19" s="5" t="n">
        <v>-518834</v>
      </c>
      <c r="C19" s="5" t="n">
        <v>41541</v>
      </c>
    </row>
    <row r="20" spans="1:3">
      <c r="A20" s="4" t="s">
        <v>51</v>
      </c>
      <c r="B20" s="5" t="n">
        <v>-1383875</v>
      </c>
      <c r="C20" s="5" t="n">
        <v>67540</v>
      </c>
    </row>
    <row r="21" spans="1:3">
      <c r="A21" s="4" t="s">
        <v>52</v>
      </c>
      <c r="B21" s="5" t="n">
        <v>728118</v>
      </c>
      <c r="C21" s="5" t="n">
        <v>-1916494</v>
      </c>
    </row>
    <row r="22" spans="1:3">
      <c r="A22" s="4" t="s">
        <v>53</v>
      </c>
      <c r="B22" s="5" t="n">
        <v>-3511</v>
      </c>
      <c r="C22" s="5" t="n">
        <v>-138187</v>
      </c>
    </row>
    <row r="23" spans="1:3">
      <c r="A23" s="4" t="s">
        <v>57</v>
      </c>
      <c r="C23" s="5" t="n">
        <v>125264</v>
      </c>
    </row>
    <row r="24" spans="1:3">
      <c r="A24" s="4" t="s">
        <v>149</v>
      </c>
      <c r="B24" s="5" t="n">
        <v>5889108</v>
      </c>
      <c r="C24" s="5" t="n">
        <v>-2758045</v>
      </c>
    </row>
    <row r="25" spans="1:3">
      <c r="A25" s="3" t="s">
        <v>150</v>
      </c>
    </row>
    <row r="26" spans="1:3">
      <c r="A26" s="4" t="s">
        <v>151</v>
      </c>
      <c r="B26" s="5" t="n">
        <v>-2505816</v>
      </c>
      <c r="C26" s="5" t="n">
        <v>-3676051</v>
      </c>
    </row>
    <row r="27" spans="1:3">
      <c r="A27" s="4" t="s">
        <v>152</v>
      </c>
      <c r="B27" s="5" t="n">
        <v>-2505816</v>
      </c>
      <c r="C27" s="5" t="n">
        <v>-3676051</v>
      </c>
    </row>
    <row r="28" spans="1:3">
      <c r="A28" s="3" t="s">
        <v>153</v>
      </c>
    </row>
    <row r="29" spans="1:3">
      <c r="A29" s="4" t="s">
        <v>154</v>
      </c>
      <c r="B29" s="5" t="n">
        <v>-68245</v>
      </c>
      <c r="C29" s="5" t="n">
        <v>-12762</v>
      </c>
    </row>
    <row r="30" spans="1:3">
      <c r="A30" s="4" t="s">
        <v>155</v>
      </c>
      <c r="B30" s="5" t="n">
        <v>7849999</v>
      </c>
    </row>
    <row r="31" spans="1:3">
      <c r="A31" s="4" t="s">
        <v>156</v>
      </c>
      <c r="B31" s="5" t="n">
        <v>-20891480</v>
      </c>
    </row>
    <row r="32" spans="1:3">
      <c r="A32" s="4" t="s">
        <v>157</v>
      </c>
      <c r="B32" s="5" t="n">
        <v>-273783</v>
      </c>
      <c r="C32" s="5" t="n">
        <v>-154600</v>
      </c>
    </row>
    <row r="33" spans="1:3">
      <c r="A33" s="4" t="s">
        <v>158</v>
      </c>
      <c r="B33" s="5" t="n">
        <v>-13383509</v>
      </c>
      <c r="C33" s="5" t="n">
        <v>-167362</v>
      </c>
    </row>
    <row r="34" spans="1:3">
      <c r="A34" s="4" t="s">
        <v>159</v>
      </c>
      <c r="B34" s="5" t="n">
        <v>313912</v>
      </c>
      <c r="C34" s="5" t="n">
        <v>-634086</v>
      </c>
    </row>
    <row r="35" spans="1:3">
      <c r="A35" s="4" t="s">
        <v>160</v>
      </c>
      <c r="B35" s="5" t="n">
        <v>-9686305</v>
      </c>
      <c r="C35" s="5" t="n">
        <v>-7235544</v>
      </c>
    </row>
    <row r="36" spans="1:3">
      <c r="A36" s="4" t="s">
        <v>161</v>
      </c>
      <c r="B36" s="5" t="n">
        <v>21871122</v>
      </c>
      <c r="C36" s="5" t="n">
        <v>29106666</v>
      </c>
    </row>
    <row r="37" spans="1:3">
      <c r="A37" s="4" t="s">
        <v>162</v>
      </c>
      <c r="B37" s="5" t="n">
        <v>12184817</v>
      </c>
      <c r="C37" s="5" t="n">
        <v>21871122</v>
      </c>
    </row>
    <row r="38" spans="1:3">
      <c r="A38" s="3" t="s">
        <v>163</v>
      </c>
    </row>
    <row r="39" spans="1:3">
      <c r="A39" s="4" t="s">
        <v>164</v>
      </c>
      <c r="B39" s="5" t="n">
        <v>87023</v>
      </c>
      <c r="C39" s="6" t="n">
        <v>159477</v>
      </c>
    </row>
    <row r="40" spans="1:3">
      <c r="A40" s="3" t="s">
        <v>165</v>
      </c>
    </row>
    <row r="41" spans="1:3">
      <c r="A41" s="4" t="s">
        <v>166</v>
      </c>
      <c r="B41" s="5" t="n">
        <v>5580000</v>
      </c>
    </row>
    <row r="42" spans="1:3">
      <c r="A42" s="4" t="s">
        <v>137</v>
      </c>
      <c r="B42" s="6" t="n">
        <v>223675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 customWidth="1" max="7" min="7" width="14"/>
  </cols>
  <sheetData>
    <row r="1" spans="1:7">
      <c r="A1" s="1" t="s">
        <v>661</v>
      </c>
      <c r="B1" s="2" t="s">
        <v>1</v>
      </c>
    </row>
    <row r="2" spans="1:7">
      <c r="B2" s="2" t="s">
        <v>2</v>
      </c>
      <c r="C2" s="2" t="s">
        <v>32</v>
      </c>
      <c r="D2" s="2" t="s">
        <v>411</v>
      </c>
      <c r="E2" s="2" t="s">
        <v>662</v>
      </c>
      <c r="F2" s="2" t="s">
        <v>663</v>
      </c>
      <c r="G2" s="2" t="s">
        <v>664</v>
      </c>
    </row>
    <row r="3" spans="1:7">
      <c r="A3" s="3" t="s">
        <v>665</v>
      </c>
    </row>
    <row r="4" spans="1:7">
      <c r="A4" s="4" t="s">
        <v>666</v>
      </c>
      <c r="B4" s="6" t="n">
        <v>470299</v>
      </c>
      <c r="C4" s="6" t="n">
        <v>959686</v>
      </c>
    </row>
    <row r="5" spans="1:7">
      <c r="A5" s="4" t="s">
        <v>667</v>
      </c>
    </row>
    <row r="6" spans="1:7">
      <c r="A6" s="3" t="s">
        <v>665</v>
      </c>
    </row>
    <row r="7" spans="1:7">
      <c r="A7" s="4" t="s">
        <v>668</v>
      </c>
      <c r="B7" s="4" t="s">
        <v>45</v>
      </c>
      <c r="C7" s="5" t="n">
        <v>99309</v>
      </c>
      <c r="D7" s="6" t="n">
        <v>1384736</v>
      </c>
      <c r="E7" s="6" t="n">
        <v>1281412</v>
      </c>
      <c r="F7" s="6" t="n">
        <v>2680006</v>
      </c>
      <c r="G7" s="4" t="s">
        <v>45</v>
      </c>
    </row>
    <row r="8" spans="1:7">
      <c r="A8" s="4" t="s">
        <v>669</v>
      </c>
      <c r="C8" s="5" t="n">
        <v>-78828</v>
      </c>
      <c r="D8" s="5" t="n">
        <v>-1196834</v>
      </c>
      <c r="E8" s="5" t="n">
        <v>44678</v>
      </c>
      <c r="F8" s="5" t="n">
        <v>24990</v>
      </c>
      <c r="G8" s="4" t="s">
        <v>45</v>
      </c>
    </row>
    <row r="9" spans="1:7">
      <c r="A9" s="4" t="s">
        <v>670</v>
      </c>
      <c r="C9" s="5" t="n">
        <v>-20481</v>
      </c>
      <c r="D9" s="5" t="n">
        <v>-88593</v>
      </c>
      <c r="E9" s="5" t="n">
        <v>58646</v>
      </c>
      <c r="F9" s="5" t="n">
        <v>-1423584</v>
      </c>
      <c r="G9" s="5" t="n">
        <v>-2801759</v>
      </c>
    </row>
    <row r="10" spans="1:7">
      <c r="A10" s="4" t="s">
        <v>671</v>
      </c>
      <c r="C10" s="4" t="s">
        <v>45</v>
      </c>
      <c r="D10" s="5" t="n">
        <v>99309</v>
      </c>
      <c r="E10" s="5" t="n">
        <v>1384736</v>
      </c>
      <c r="F10" s="5" t="n">
        <v>1281412</v>
      </c>
      <c r="G10" s="5" t="n">
        <v>2680006</v>
      </c>
    </row>
    <row r="11" spans="1:7">
      <c r="A11" s="4" t="s">
        <v>666</v>
      </c>
      <c r="G11" s="5" t="n">
        <v>6878460</v>
      </c>
    </row>
    <row r="12" spans="1:7">
      <c r="A12" s="4" t="s">
        <v>672</v>
      </c>
      <c r="G12" s="5" t="n">
        <v>-1396695</v>
      </c>
    </row>
    <row r="13" spans="1:7">
      <c r="A13" s="4" t="s">
        <v>673</v>
      </c>
    </row>
    <row r="14" spans="1:7">
      <c r="A14" s="3" t="s">
        <v>665</v>
      </c>
    </row>
    <row r="15" spans="1:7">
      <c r="A15" s="4" t="s">
        <v>668</v>
      </c>
      <c r="B15" s="4" t="s">
        <v>45</v>
      </c>
      <c r="C15" s="4" t="s">
        <v>45</v>
      </c>
      <c r="D15" s="4" t="s">
        <v>45</v>
      </c>
      <c r="E15" s="4" t="s">
        <v>45</v>
      </c>
      <c r="F15" s="5" t="n">
        <v>622690</v>
      </c>
      <c r="G15" s="4" t="s">
        <v>45</v>
      </c>
    </row>
    <row r="16" spans="1:7">
      <c r="A16" s="4" t="s">
        <v>669</v>
      </c>
      <c r="C16" s="4" t="s">
        <v>45</v>
      </c>
      <c r="D16" s="4" t="s">
        <v>45</v>
      </c>
      <c r="E16" s="4" t="s">
        <v>45</v>
      </c>
      <c r="F16" s="5" t="n">
        <v>-7586</v>
      </c>
      <c r="G16" s="4" t="s">
        <v>45</v>
      </c>
    </row>
    <row r="17" spans="1:7">
      <c r="A17" s="4" t="s">
        <v>670</v>
      </c>
      <c r="C17" s="4" t="s">
        <v>45</v>
      </c>
      <c r="D17" s="4" t="s">
        <v>45</v>
      </c>
      <c r="E17" s="4" t="s">
        <v>45</v>
      </c>
      <c r="F17" s="5" t="n">
        <v>-615104</v>
      </c>
      <c r="G17" s="5" t="n">
        <v>-2462425</v>
      </c>
    </row>
    <row r="18" spans="1:7">
      <c r="A18" s="4" t="s">
        <v>671</v>
      </c>
      <c r="C18" s="4" t="s">
        <v>45</v>
      </c>
      <c r="D18" s="4" t="s">
        <v>45</v>
      </c>
      <c r="E18" s="4" t="s">
        <v>45</v>
      </c>
      <c r="F18" s="4" t="s">
        <v>45</v>
      </c>
      <c r="G18" s="5" t="n">
        <v>622690</v>
      </c>
    </row>
    <row r="19" spans="1:7">
      <c r="A19" s="4" t="s">
        <v>666</v>
      </c>
      <c r="G19" s="5" t="n">
        <v>3307330</v>
      </c>
    </row>
    <row r="20" spans="1:7">
      <c r="A20" s="4" t="s">
        <v>672</v>
      </c>
      <c r="G20" s="5" t="n">
        <v>-222215</v>
      </c>
    </row>
    <row r="21" spans="1:7">
      <c r="A21" s="4" t="s">
        <v>674</v>
      </c>
    </row>
    <row r="22" spans="1:7">
      <c r="A22" s="3" t="s">
        <v>665</v>
      </c>
    </row>
    <row r="23" spans="1:7">
      <c r="A23" s="4" t="s">
        <v>668</v>
      </c>
      <c r="B23" s="4" t="s">
        <v>45</v>
      </c>
      <c r="C23" s="4" t="s">
        <v>45</v>
      </c>
      <c r="D23" s="4" t="s">
        <v>45</v>
      </c>
      <c r="E23" s="4" t="s">
        <v>45</v>
      </c>
      <c r="F23" s="4" t="s">
        <v>45</v>
      </c>
      <c r="G23" s="4" t="s">
        <v>45</v>
      </c>
    </row>
    <row r="24" spans="1:7">
      <c r="A24" s="4" t="s">
        <v>669</v>
      </c>
      <c r="C24" s="4" t="s">
        <v>45</v>
      </c>
      <c r="D24" s="4" t="s">
        <v>45</v>
      </c>
      <c r="E24" s="4" t="s">
        <v>45</v>
      </c>
      <c r="F24" s="4" t="s">
        <v>45</v>
      </c>
      <c r="G24" s="4" t="s">
        <v>45</v>
      </c>
    </row>
    <row r="25" spans="1:7">
      <c r="A25" s="4" t="s">
        <v>670</v>
      </c>
      <c r="C25" s="4" t="s">
        <v>45</v>
      </c>
      <c r="D25" s="4" t="s">
        <v>45</v>
      </c>
      <c r="E25" s="4" t="s">
        <v>45</v>
      </c>
      <c r="F25" s="4" t="s">
        <v>45</v>
      </c>
      <c r="G25" s="4" t="s">
        <v>45</v>
      </c>
    </row>
    <row r="26" spans="1:7">
      <c r="A26" s="4" t="s">
        <v>671</v>
      </c>
      <c r="C26" s="4" t="s">
        <v>45</v>
      </c>
      <c r="D26" s="4" t="s">
        <v>45</v>
      </c>
      <c r="E26" s="4" t="s">
        <v>45</v>
      </c>
      <c r="F26" s="4" t="s">
        <v>45</v>
      </c>
      <c r="G26" s="4" t="s">
        <v>45</v>
      </c>
    </row>
    <row r="27" spans="1:7">
      <c r="A27" s="4" t="s">
        <v>666</v>
      </c>
      <c r="G27" s="5" t="n">
        <v>954302</v>
      </c>
    </row>
    <row r="28" spans="1:7">
      <c r="A28" s="4" t="s">
        <v>672</v>
      </c>
      <c r="G28" s="5" t="n">
        <v>-954302</v>
      </c>
    </row>
    <row r="29" spans="1:7">
      <c r="A29" s="4" t="s">
        <v>675</v>
      </c>
    </row>
    <row r="30" spans="1:7">
      <c r="A30" s="3" t="s">
        <v>665</v>
      </c>
    </row>
    <row r="31" spans="1:7">
      <c r="A31" s="4" t="s">
        <v>668</v>
      </c>
      <c r="B31" s="4" t="s">
        <v>45</v>
      </c>
      <c r="C31" s="4" t="s">
        <v>45</v>
      </c>
      <c r="D31" s="4" t="s">
        <v>45</v>
      </c>
      <c r="E31" s="4" t="s">
        <v>45</v>
      </c>
      <c r="F31" s="5" t="n">
        <v>162834</v>
      </c>
      <c r="G31" s="4" t="s">
        <v>45</v>
      </c>
    </row>
    <row r="32" spans="1:7">
      <c r="A32" s="4" t="s">
        <v>669</v>
      </c>
      <c r="C32" s="4" t="s">
        <v>45</v>
      </c>
      <c r="D32" s="4" t="s">
        <v>45</v>
      </c>
      <c r="E32" s="4" t="s">
        <v>45</v>
      </c>
      <c r="F32" s="5" t="n">
        <v>5446</v>
      </c>
      <c r="G32" s="4" t="s">
        <v>45</v>
      </c>
    </row>
    <row r="33" spans="1:7">
      <c r="A33" s="4" t="s">
        <v>670</v>
      </c>
      <c r="C33" s="4" t="s">
        <v>45</v>
      </c>
      <c r="D33" s="4" t="s">
        <v>45</v>
      </c>
      <c r="E33" s="4" t="s">
        <v>45</v>
      </c>
      <c r="F33" s="5" t="n">
        <v>-168280</v>
      </c>
      <c r="G33" s="5" t="n">
        <v>-148816</v>
      </c>
    </row>
    <row r="34" spans="1:7">
      <c r="A34" s="4" t="s">
        <v>671</v>
      </c>
      <c r="C34" s="4" t="s">
        <v>45</v>
      </c>
      <c r="D34" s="4" t="s">
        <v>45</v>
      </c>
      <c r="E34" s="4" t="s">
        <v>45</v>
      </c>
      <c r="F34" s="4" t="s">
        <v>45</v>
      </c>
      <c r="G34" s="5" t="n">
        <v>162834</v>
      </c>
    </row>
    <row r="35" spans="1:7">
      <c r="A35" s="4" t="s">
        <v>666</v>
      </c>
      <c r="G35" s="5" t="n">
        <v>531828</v>
      </c>
    </row>
    <row r="36" spans="1:7">
      <c r="A36" s="4" t="s">
        <v>672</v>
      </c>
      <c r="G36" s="5" t="n">
        <v>-220178</v>
      </c>
    </row>
    <row r="37" spans="1:7">
      <c r="A37" s="4" t="s">
        <v>676</v>
      </c>
    </row>
    <row r="38" spans="1:7">
      <c r="A38" s="3" t="s">
        <v>665</v>
      </c>
    </row>
    <row r="39" spans="1:7">
      <c r="A39" s="4" t="s">
        <v>668</v>
      </c>
      <c r="B39" s="4" t="s">
        <v>45</v>
      </c>
      <c r="C39" s="5" t="n">
        <v>99309</v>
      </c>
      <c r="D39" s="5" t="n">
        <v>1384736</v>
      </c>
      <c r="E39" s="5" t="n">
        <v>1281412</v>
      </c>
      <c r="F39" s="5" t="n">
        <v>1894482</v>
      </c>
      <c r="G39" s="4" t="s">
        <v>45</v>
      </c>
    </row>
    <row r="40" spans="1:7">
      <c r="A40" s="4" t="s">
        <v>669</v>
      </c>
      <c r="C40" s="5" t="n">
        <v>-78828</v>
      </c>
      <c r="D40" s="5" t="n">
        <v>-1196834</v>
      </c>
      <c r="E40" s="5" t="n">
        <v>44678</v>
      </c>
      <c r="F40" s="5" t="n">
        <v>27130</v>
      </c>
      <c r="G40" s="4" t="s">
        <v>45</v>
      </c>
    </row>
    <row r="41" spans="1:7">
      <c r="A41" s="4" t="s">
        <v>670</v>
      </c>
      <c r="C41" s="5" t="n">
        <v>-20481</v>
      </c>
      <c r="D41" s="5" t="n">
        <v>-88593</v>
      </c>
      <c r="E41" s="5" t="n">
        <v>58646</v>
      </c>
      <c r="F41" s="5" t="n">
        <v>-640200</v>
      </c>
      <c r="G41" s="5" t="n">
        <v>-190518</v>
      </c>
    </row>
    <row r="42" spans="1:7">
      <c r="A42" s="4" t="s">
        <v>671</v>
      </c>
      <c r="C42" s="4" t="s">
        <v>45</v>
      </c>
      <c r="D42" s="6" t="n">
        <v>99309</v>
      </c>
      <c r="E42" s="6" t="n">
        <v>1384736</v>
      </c>
      <c r="F42" s="6" t="n">
        <v>1281412</v>
      </c>
      <c r="G42" s="5" t="n">
        <v>1894482</v>
      </c>
    </row>
    <row r="43" spans="1:7">
      <c r="A43" s="4" t="s">
        <v>666</v>
      </c>
      <c r="G43" s="5" t="n">
        <v>2085000</v>
      </c>
    </row>
    <row r="44" spans="1:7">
      <c r="A44" s="4" t="s">
        <v>672</v>
      </c>
      <c r="G44" s="4" t="s">
        <v>45</v>
      </c>
    </row>
  </sheetData>
  <mergeCells count="2">
    <mergeCell ref="A1:A2"/>
    <mergeCell ref="B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s>
  <sheetData>
    <row r="1" spans="1:7">
      <c r="A1" s="1" t="s">
        <v>677</v>
      </c>
      <c r="B1" s="2" t="s">
        <v>1</v>
      </c>
    </row>
    <row r="2" spans="1:7">
      <c r="B2" s="2" t="s">
        <v>2</v>
      </c>
      <c r="C2" s="2" t="s">
        <v>32</v>
      </c>
      <c r="D2" s="2" t="s">
        <v>411</v>
      </c>
      <c r="E2" s="2" t="s">
        <v>662</v>
      </c>
      <c r="F2" s="2" t="s">
        <v>663</v>
      </c>
      <c r="G2" s="2" t="s">
        <v>664</v>
      </c>
    </row>
    <row r="3" spans="1:7">
      <c r="A3" s="3" t="s">
        <v>665</v>
      </c>
    </row>
    <row r="4" spans="1:7">
      <c r="A4" s="4" t="s">
        <v>666</v>
      </c>
      <c r="B4" s="6" t="n">
        <v>470299</v>
      </c>
      <c r="C4" s="6" t="n">
        <v>959686</v>
      </c>
    </row>
    <row r="5" spans="1:7">
      <c r="A5" s="4" t="s">
        <v>667</v>
      </c>
    </row>
    <row r="6" spans="1:7">
      <c r="A6" s="3" t="s">
        <v>665</v>
      </c>
    </row>
    <row r="7" spans="1:7">
      <c r="A7" s="4" t="s">
        <v>668</v>
      </c>
      <c r="B7" s="4" t="s">
        <v>45</v>
      </c>
      <c r="C7" s="5" t="n">
        <v>99309</v>
      </c>
      <c r="D7" s="6" t="n">
        <v>1384736</v>
      </c>
      <c r="E7" s="6" t="n">
        <v>1281412</v>
      </c>
      <c r="F7" s="6" t="n">
        <v>2680006</v>
      </c>
      <c r="G7" s="4" t="s">
        <v>45</v>
      </c>
    </row>
    <row r="8" spans="1:7">
      <c r="A8" s="4" t="s">
        <v>669</v>
      </c>
      <c r="C8" s="5" t="n">
        <v>-78828</v>
      </c>
      <c r="D8" s="5" t="n">
        <v>-1196834</v>
      </c>
      <c r="E8" s="5" t="n">
        <v>44678</v>
      </c>
      <c r="F8" s="5" t="n">
        <v>24990</v>
      </c>
      <c r="G8" s="4" t="s">
        <v>45</v>
      </c>
    </row>
    <row r="9" spans="1:7">
      <c r="A9" s="4" t="s">
        <v>670</v>
      </c>
      <c r="C9" s="5" t="n">
        <v>-20481</v>
      </c>
      <c r="D9" s="5" t="n">
        <v>-88593</v>
      </c>
      <c r="E9" s="5" t="n">
        <v>58646</v>
      </c>
      <c r="F9" s="5" t="n">
        <v>-1423584</v>
      </c>
      <c r="G9" s="5" t="n">
        <v>-2801759</v>
      </c>
    </row>
    <row r="10" spans="1:7">
      <c r="A10" s="4" t="s">
        <v>671</v>
      </c>
      <c r="C10" s="4" t="s">
        <v>45</v>
      </c>
      <c r="D10" s="5" t="n">
        <v>99309</v>
      </c>
      <c r="E10" s="5" t="n">
        <v>1384736</v>
      </c>
      <c r="F10" s="5" t="n">
        <v>1281412</v>
      </c>
      <c r="G10" s="5" t="n">
        <v>2680006</v>
      </c>
    </row>
    <row r="11" spans="1:7">
      <c r="A11" s="4" t="s">
        <v>666</v>
      </c>
      <c r="G11" s="5" t="n">
        <v>6878460</v>
      </c>
    </row>
    <row r="12" spans="1:7">
      <c r="A12" s="4" t="s">
        <v>672</v>
      </c>
      <c r="G12" s="5" t="n">
        <v>-1396695</v>
      </c>
    </row>
    <row r="13" spans="1:7">
      <c r="A13" s="4" t="s">
        <v>678</v>
      </c>
    </row>
    <row r="14" spans="1:7">
      <c r="A14" s="3" t="s">
        <v>665</v>
      </c>
    </row>
    <row r="15" spans="1:7">
      <c r="A15" s="4" t="s">
        <v>668</v>
      </c>
      <c r="B15" s="4" t="s">
        <v>45</v>
      </c>
      <c r="C15" s="5" t="n">
        <v>99309</v>
      </c>
      <c r="D15" s="5" t="n">
        <v>1384736</v>
      </c>
      <c r="E15" s="5" t="n">
        <v>1281412</v>
      </c>
      <c r="F15" s="5" t="n">
        <v>2164384</v>
      </c>
    </row>
    <row r="16" spans="1:7">
      <c r="A16" s="4" t="s">
        <v>669</v>
      </c>
      <c r="C16" s="5" t="n">
        <v>-78828</v>
      </c>
      <c r="D16" s="5" t="n">
        <v>-1196834</v>
      </c>
      <c r="E16" s="5" t="n">
        <v>44678</v>
      </c>
      <c r="F16" s="5" t="n">
        <v>27130</v>
      </c>
    </row>
    <row r="17" spans="1:7">
      <c r="A17" s="4" t="s">
        <v>670</v>
      </c>
      <c r="C17" s="5" t="n">
        <v>-20481</v>
      </c>
      <c r="D17" s="5" t="n">
        <v>-88593</v>
      </c>
      <c r="E17" s="5" t="n">
        <v>58646</v>
      </c>
      <c r="F17" s="5" t="n">
        <v>-910102</v>
      </c>
      <c r="G17" s="5" t="n">
        <v>-1295452</v>
      </c>
    </row>
    <row r="18" spans="1:7">
      <c r="A18" s="4" t="s">
        <v>671</v>
      </c>
      <c r="C18" s="4" t="s">
        <v>45</v>
      </c>
      <c r="D18" s="5" t="n">
        <v>99309</v>
      </c>
      <c r="E18" s="5" t="n">
        <v>1384736</v>
      </c>
      <c r="F18" s="5" t="n">
        <v>1281412</v>
      </c>
      <c r="G18" s="5" t="n">
        <v>2164384</v>
      </c>
    </row>
    <row r="19" spans="1:7">
      <c r="A19" s="4" t="s">
        <v>666</v>
      </c>
      <c r="G19" s="5" t="n">
        <v>3459836</v>
      </c>
    </row>
    <row r="20" spans="1:7">
      <c r="A20" s="4" t="s">
        <v>672</v>
      </c>
      <c r="G20" s="4" t="s">
        <v>45</v>
      </c>
    </row>
    <row r="21" spans="1:7">
      <c r="A21" s="4" t="s">
        <v>679</v>
      </c>
    </row>
    <row r="22" spans="1:7">
      <c r="A22" s="3" t="s">
        <v>665</v>
      </c>
    </row>
    <row r="23" spans="1:7">
      <c r="A23" s="4" t="s">
        <v>668</v>
      </c>
      <c r="C23" s="4" t="s">
        <v>45</v>
      </c>
      <c r="D23" s="4" t="s">
        <v>45</v>
      </c>
      <c r="E23" s="4" t="s">
        <v>45</v>
      </c>
      <c r="F23" s="5" t="n">
        <v>73554</v>
      </c>
    </row>
    <row r="24" spans="1:7">
      <c r="A24" s="4" t="s">
        <v>669</v>
      </c>
      <c r="C24" s="4" t="s">
        <v>45</v>
      </c>
      <c r="D24" s="4" t="s">
        <v>45</v>
      </c>
      <c r="E24" s="4" t="s">
        <v>45</v>
      </c>
      <c r="F24" s="5" t="n">
        <v>-1436</v>
      </c>
    </row>
    <row r="25" spans="1:7">
      <c r="A25" s="4" t="s">
        <v>670</v>
      </c>
      <c r="C25" s="4" t="s">
        <v>45</v>
      </c>
      <c r="D25" s="4" t="s">
        <v>45</v>
      </c>
      <c r="E25" s="4" t="s">
        <v>45</v>
      </c>
      <c r="F25" s="5" t="n">
        <v>-72119</v>
      </c>
      <c r="G25" s="5" t="n">
        <v>-105867</v>
      </c>
    </row>
    <row r="26" spans="1:7">
      <c r="A26" s="4" t="s">
        <v>671</v>
      </c>
      <c r="D26" s="4" t="s">
        <v>45</v>
      </c>
      <c r="E26" s="4" t="s">
        <v>45</v>
      </c>
      <c r="F26" s="4" t="s">
        <v>45</v>
      </c>
      <c r="G26" s="5" t="n">
        <v>73554</v>
      </c>
    </row>
    <row r="27" spans="1:7">
      <c r="A27" s="4" t="s">
        <v>666</v>
      </c>
      <c r="G27" s="5" t="n">
        <v>218129</v>
      </c>
    </row>
    <row r="28" spans="1:7">
      <c r="A28" s="4" t="s">
        <v>672</v>
      </c>
      <c r="G28" s="5" t="n">
        <v>-38707</v>
      </c>
    </row>
    <row r="29" spans="1:7">
      <c r="A29" s="4" t="s">
        <v>680</v>
      </c>
    </row>
    <row r="30" spans="1:7">
      <c r="A30" s="3" t="s">
        <v>665</v>
      </c>
    </row>
    <row r="31" spans="1:7">
      <c r="A31" s="4" t="s">
        <v>668</v>
      </c>
      <c r="B31" s="4" t="s">
        <v>45</v>
      </c>
      <c r="C31" s="4" t="s">
        <v>45</v>
      </c>
      <c r="D31" s="4" t="s">
        <v>45</v>
      </c>
      <c r="E31" s="4" t="s">
        <v>45</v>
      </c>
      <c r="F31" s="5" t="n">
        <v>442068</v>
      </c>
    </row>
    <row r="32" spans="1:7">
      <c r="A32" s="4" t="s">
        <v>669</v>
      </c>
      <c r="C32" s="4" t="s">
        <v>45</v>
      </c>
      <c r="D32" s="4" t="s">
        <v>45</v>
      </c>
      <c r="E32" s="4" t="s">
        <v>45</v>
      </c>
      <c r="F32" s="5" t="n">
        <v>-704</v>
      </c>
    </row>
    <row r="33" spans="1:7">
      <c r="A33" s="4" t="s">
        <v>670</v>
      </c>
      <c r="C33" s="4" t="s">
        <v>45</v>
      </c>
      <c r="D33" s="4" t="s">
        <v>45</v>
      </c>
      <c r="E33" s="4" t="s">
        <v>45</v>
      </c>
      <c r="F33" s="5" t="n">
        <v>-441363</v>
      </c>
      <c r="G33" s="5" t="n">
        <v>-1400440</v>
      </c>
    </row>
    <row r="34" spans="1:7">
      <c r="A34" s="4" t="s">
        <v>671</v>
      </c>
      <c r="C34" s="4" t="s">
        <v>45</v>
      </c>
      <c r="D34" s="4" t="s">
        <v>45</v>
      </c>
      <c r="E34" s="4" t="s">
        <v>45</v>
      </c>
      <c r="F34" s="4" t="s">
        <v>45</v>
      </c>
      <c r="G34" s="5" t="n">
        <v>442068</v>
      </c>
    </row>
    <row r="35" spans="1:7">
      <c r="A35" s="4" t="s">
        <v>666</v>
      </c>
      <c r="G35" s="5" t="n">
        <v>3200495</v>
      </c>
    </row>
    <row r="36" spans="1:7">
      <c r="A36" s="4" t="s">
        <v>672</v>
      </c>
      <c r="G36" s="6" t="n">
        <v>-1357988</v>
      </c>
    </row>
  </sheetData>
  <mergeCells count="2">
    <mergeCell ref="A1:A2"/>
    <mergeCell ref="B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s>
  <sheetData>
    <row r="1" spans="1:9">
      <c r="A1" s="1" t="s">
        <v>681</v>
      </c>
      <c r="B1" s="2" t="s">
        <v>682</v>
      </c>
      <c r="D1" s="2" t="s">
        <v>331</v>
      </c>
      <c r="G1" s="2" t="s">
        <v>1</v>
      </c>
    </row>
    <row r="2" spans="1:9">
      <c r="B2" s="2" t="s">
        <v>683</v>
      </c>
      <c r="C2" s="2" t="s">
        <v>684</v>
      </c>
      <c r="D2" s="2" t="s">
        <v>385</v>
      </c>
      <c r="E2" s="2" t="s">
        <v>386</v>
      </c>
      <c r="F2" s="2" t="s">
        <v>387</v>
      </c>
      <c r="G2" s="2" t="s">
        <v>2</v>
      </c>
      <c r="H2" s="2" t="s">
        <v>32</v>
      </c>
      <c r="I2" s="2" t="s">
        <v>664</v>
      </c>
    </row>
    <row r="3" spans="1:9">
      <c r="A3" s="3" t="s">
        <v>685</v>
      </c>
    </row>
    <row r="4" spans="1:9">
      <c r="A4" s="4" t="s">
        <v>666</v>
      </c>
      <c r="G4" s="6" t="n">
        <v>470299</v>
      </c>
      <c r="H4" s="6" t="n">
        <v>959686</v>
      </c>
    </row>
    <row r="5" spans="1:9">
      <c r="A5" s="4" t="s">
        <v>686</v>
      </c>
    </row>
    <row r="6" spans="1:9">
      <c r="A6" s="3" t="s">
        <v>685</v>
      </c>
    </row>
    <row r="7" spans="1:9">
      <c r="A7" s="4" t="s">
        <v>666</v>
      </c>
      <c r="E7" s="6" t="n">
        <v>163000</v>
      </c>
      <c r="F7" s="6" t="n">
        <v>1400000</v>
      </c>
    </row>
    <row r="8" spans="1:9">
      <c r="A8" s="4" t="s">
        <v>667</v>
      </c>
    </row>
    <row r="9" spans="1:9">
      <c r="A9" s="3" t="s">
        <v>685</v>
      </c>
    </row>
    <row r="10" spans="1:9">
      <c r="A10" s="4" t="s">
        <v>666</v>
      </c>
      <c r="I10" s="6" t="n">
        <v>6878460</v>
      </c>
    </row>
    <row r="11" spans="1:9">
      <c r="A11" s="4" t="s">
        <v>687</v>
      </c>
    </row>
    <row r="12" spans="1:9">
      <c r="A12" s="3" t="s">
        <v>685</v>
      </c>
    </row>
    <row r="13" spans="1:9">
      <c r="A13" s="4" t="s">
        <v>666</v>
      </c>
      <c r="C13" s="6" t="n">
        <v>1200000</v>
      </c>
      <c r="I13" s="5" t="n">
        <v>3500000</v>
      </c>
    </row>
    <row r="14" spans="1:9">
      <c r="A14" s="4" t="s">
        <v>688</v>
      </c>
      <c r="B14" s="6" t="n">
        <v>583000</v>
      </c>
      <c r="D14" s="6" t="n">
        <v>583000</v>
      </c>
    </row>
    <row r="15" spans="1:9">
      <c r="A15" s="4" t="s">
        <v>689</v>
      </c>
    </row>
    <row r="16" spans="1:9">
      <c r="A16" s="3" t="s">
        <v>685</v>
      </c>
    </row>
    <row r="17" spans="1:9">
      <c r="A17" s="4" t="s">
        <v>666</v>
      </c>
      <c r="G17" s="6" t="n">
        <v>470000</v>
      </c>
      <c r="I17" s="6" t="n">
        <v>3400000</v>
      </c>
    </row>
  </sheetData>
  <mergeCells count="4">
    <mergeCell ref="A1:A2"/>
    <mergeCell ref="B1:C1"/>
    <mergeCell ref="D1:F1"/>
    <mergeCell ref="G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90</v>
      </c>
      <c r="B1" s="2" t="s">
        <v>331</v>
      </c>
      <c r="C1" s="2" t="s">
        <v>1</v>
      </c>
    </row>
    <row r="2" spans="1:3">
      <c r="B2" s="2" t="s">
        <v>32</v>
      </c>
      <c r="C2" s="2" t="s">
        <v>32</v>
      </c>
    </row>
    <row r="3" spans="1:3">
      <c r="A3" s="3" t="s">
        <v>691</v>
      </c>
    </row>
    <row r="4" spans="1:3">
      <c r="A4" s="4" t="s">
        <v>94</v>
      </c>
      <c r="C4" s="6" t="n">
        <v>1807945</v>
      </c>
    </row>
    <row r="5" spans="1:3">
      <c r="A5" s="4" t="s">
        <v>692</v>
      </c>
    </row>
    <row r="6" spans="1:3">
      <c r="A6" s="3" t="s">
        <v>691</v>
      </c>
    </row>
    <row r="7" spans="1:3">
      <c r="A7" s="4" t="s">
        <v>94</v>
      </c>
      <c r="B7" s="6" t="n">
        <v>18079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93</v>
      </c>
      <c r="B1" s="2" t="s">
        <v>2</v>
      </c>
      <c r="C1" s="2" t="s">
        <v>32</v>
      </c>
    </row>
    <row r="2" spans="1:3">
      <c r="A2" s="3" t="s">
        <v>206</v>
      </c>
    </row>
    <row r="3" spans="1:3">
      <c r="A3" s="4" t="s">
        <v>146</v>
      </c>
      <c r="B3" s="6" t="n">
        <v>1374385</v>
      </c>
      <c r="C3" s="6" t="n">
        <v>1904319</v>
      </c>
    </row>
    <row r="4" spans="1:3">
      <c r="A4" s="4" t="s">
        <v>694</v>
      </c>
      <c r="B4" s="4" t="s">
        <v>45</v>
      </c>
      <c r="C4" s="5" t="n">
        <v>907657</v>
      </c>
    </row>
    <row r="5" spans="1:3">
      <c r="A5" s="4" t="s">
        <v>52</v>
      </c>
      <c r="B5" s="5" t="n">
        <v>687632</v>
      </c>
      <c r="C5" s="5" t="n">
        <v>460748</v>
      </c>
    </row>
    <row r="6" spans="1:3">
      <c r="A6" s="4" t="s">
        <v>57</v>
      </c>
      <c r="B6" s="5" t="n">
        <v>2092</v>
      </c>
      <c r="C6" s="5" t="n">
        <v>2092</v>
      </c>
    </row>
    <row r="7" spans="1:3">
      <c r="A7" s="4" t="s">
        <v>695</v>
      </c>
      <c r="B7" s="6" t="n">
        <v>2064109</v>
      </c>
      <c r="C7" s="6" t="n">
        <v>32748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96</v>
      </c>
      <c r="B1" s="2" t="s">
        <v>1</v>
      </c>
    </row>
    <row r="2" spans="1:3">
      <c r="B2" s="2" t="s">
        <v>2</v>
      </c>
      <c r="C2" s="2" t="s">
        <v>32</v>
      </c>
    </row>
    <row r="3" spans="1:3">
      <c r="A3" s="3" t="s">
        <v>209</v>
      </c>
    </row>
    <row r="4" spans="1:3">
      <c r="A4" s="4" t="s">
        <v>697</v>
      </c>
      <c r="B4" s="4" t="s">
        <v>698</v>
      </c>
      <c r="C4" s="4" t="s">
        <v>699</v>
      </c>
    </row>
    <row r="5" spans="1:3">
      <c r="A5" s="4" t="s">
        <v>700</v>
      </c>
      <c r="B5" s="4" t="s">
        <v>701</v>
      </c>
      <c r="C5" s="4" t="s">
        <v>702</v>
      </c>
    </row>
    <row r="6" spans="1:3">
      <c r="A6" s="4" t="s">
        <v>703</v>
      </c>
      <c r="B6" s="6" t="n">
        <v>715000</v>
      </c>
      <c r="C6" s="6" t="n">
        <v>17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s>
  <sheetData>
    <row r="1" spans="1:15">
      <c r="A1" s="1" t="s">
        <v>704</v>
      </c>
      <c r="B1" s="2" t="s">
        <v>331</v>
      </c>
      <c r="N1" s="2" t="s">
        <v>1</v>
      </c>
    </row>
    <row r="2" spans="1:15">
      <c r="B2" s="2" t="s">
        <v>2</v>
      </c>
      <c r="C2" s="2" t="s">
        <v>383</v>
      </c>
      <c r="D2" s="2" t="s">
        <v>4</v>
      </c>
      <c r="E2" s="2" t="s">
        <v>384</v>
      </c>
      <c r="F2" s="2" t="s">
        <v>32</v>
      </c>
      <c r="H2" s="2" t="s">
        <v>385</v>
      </c>
      <c r="J2" s="2" t="s">
        <v>386</v>
      </c>
      <c r="L2" s="2" t="s">
        <v>387</v>
      </c>
      <c r="N2" s="2" t="s">
        <v>2</v>
      </c>
      <c r="O2" s="2" t="s">
        <v>32</v>
      </c>
    </row>
    <row r="3" spans="1:15">
      <c r="A3" s="3" t="s">
        <v>212</v>
      </c>
    </row>
    <row r="4" spans="1:15">
      <c r="A4" s="4" t="s">
        <v>705</v>
      </c>
      <c r="B4" s="6" t="n">
        <v>15977000</v>
      </c>
      <c r="C4" s="6" t="n">
        <v>15253000</v>
      </c>
      <c r="D4" s="6" t="n">
        <v>15960000</v>
      </c>
      <c r="E4" s="6" t="n">
        <v>15280000</v>
      </c>
      <c r="F4" s="6" t="n">
        <v>15924000</v>
      </c>
      <c r="H4" s="6" t="n">
        <v>15214000</v>
      </c>
      <c r="J4" s="6" t="n">
        <v>16293000</v>
      </c>
      <c r="L4" s="6" t="n">
        <v>16069000</v>
      </c>
      <c r="N4" s="6" t="n">
        <v>62469390</v>
      </c>
      <c r="O4" s="6" t="n">
        <v>63499531</v>
      </c>
    </row>
    <row r="5" spans="1:15">
      <c r="A5" s="4" t="s">
        <v>96</v>
      </c>
      <c r="B5" s="5" t="n">
        <v>15146000</v>
      </c>
      <c r="C5" s="5" t="n">
        <v>14959000</v>
      </c>
      <c r="D5" s="5" t="n">
        <v>15437000</v>
      </c>
      <c r="E5" s="5" t="n">
        <v>16229000</v>
      </c>
      <c r="F5" s="5" t="n">
        <v>28233000</v>
      </c>
      <c r="G5" s="4" t="s">
        <v>414</v>
      </c>
      <c r="H5" s="5" t="n">
        <v>16097000</v>
      </c>
      <c r="I5" s="4" t="s">
        <v>414</v>
      </c>
      <c r="J5" s="5" t="n">
        <v>17173000</v>
      </c>
      <c r="K5" s="4" t="s">
        <v>414</v>
      </c>
      <c r="L5" s="5" t="n">
        <v>19208000</v>
      </c>
      <c r="M5" s="4" t="s">
        <v>414</v>
      </c>
      <c r="N5" s="5" t="n">
        <v>61771670</v>
      </c>
      <c r="O5" s="5" t="n">
        <v>80711118</v>
      </c>
    </row>
    <row r="6" spans="1:15">
      <c r="A6" s="4" t="s">
        <v>706</v>
      </c>
      <c r="B6" s="5" t="n">
        <v>3219000</v>
      </c>
      <c r="C6" s="5" t="n">
        <v>190000</v>
      </c>
      <c r="D6" s="5" t="n">
        <v>344000</v>
      </c>
      <c r="E6" s="5" t="n">
        <v>-1127000</v>
      </c>
      <c r="F6" s="5" t="n">
        <v>-11639000</v>
      </c>
      <c r="H6" s="5" t="n">
        <v>-1221000</v>
      </c>
      <c r="J6" s="5" t="n">
        <v>-1211000</v>
      </c>
      <c r="L6" s="5" t="n">
        <v>-3444000</v>
      </c>
      <c r="N6" s="5" t="n">
        <v>2626837</v>
      </c>
      <c r="O6" s="5" t="n">
        <v>-17514715</v>
      </c>
    </row>
    <row r="7" spans="1:15">
      <c r="A7" s="4" t="s">
        <v>707</v>
      </c>
      <c r="B7" s="5" t="n">
        <v>22368000</v>
      </c>
      <c r="C7" s="4" t="s">
        <v>45</v>
      </c>
      <c r="D7" s="4" t="s">
        <v>45</v>
      </c>
      <c r="E7" s="4" t="s">
        <v>45</v>
      </c>
      <c r="F7" s="4" t="s">
        <v>45</v>
      </c>
      <c r="H7" s="4" t="s">
        <v>45</v>
      </c>
      <c r="J7" s="4" t="s">
        <v>45</v>
      </c>
      <c r="L7" s="4" t="s">
        <v>45</v>
      </c>
      <c r="N7" s="5" t="n">
        <v>-22367520</v>
      </c>
      <c r="O7" s="4" t="s">
        <v>45</v>
      </c>
    </row>
    <row r="8" spans="1:15">
      <c r="A8" s="4" t="s">
        <v>708</v>
      </c>
      <c r="B8" s="6" t="n">
        <v>25587000</v>
      </c>
      <c r="C8" s="6" t="n">
        <v>190000</v>
      </c>
      <c r="D8" s="6" t="n">
        <v>344000</v>
      </c>
      <c r="E8" s="6" t="n">
        <v>-1127000</v>
      </c>
      <c r="F8" s="6" t="n">
        <v>-11639000</v>
      </c>
      <c r="H8" s="6" t="n">
        <v>-1221000</v>
      </c>
      <c r="J8" s="6" t="n">
        <v>-1211000</v>
      </c>
      <c r="L8" s="6" t="n">
        <v>-3444000</v>
      </c>
      <c r="N8" s="6" t="n">
        <v>24994357</v>
      </c>
      <c r="O8" s="6" t="n">
        <v>-17514715</v>
      </c>
    </row>
    <row r="9" spans="1:15">
      <c r="A9" s="4" t="s">
        <v>709</v>
      </c>
      <c r="B9" s="7" t="n">
        <v>0.52</v>
      </c>
      <c r="C9" s="7" t="n">
        <v>0.01</v>
      </c>
      <c r="D9" s="7" t="n">
        <v>0.01</v>
      </c>
      <c r="E9" s="7" t="n">
        <v>-0.03</v>
      </c>
      <c r="F9" s="7" t="n">
        <v>-0.33</v>
      </c>
      <c r="H9" s="7" t="n">
        <v>-0.03</v>
      </c>
      <c r="J9" s="7" t="n">
        <v>-0.03</v>
      </c>
      <c r="L9" s="7" t="n">
        <v>-0.1</v>
      </c>
      <c r="N9" s="7" t="n">
        <v>0.66</v>
      </c>
      <c r="O9" s="7" t="n">
        <v>-0.5</v>
      </c>
    </row>
    <row r="10" spans="1:15">
      <c r="A10" s="4" t="s">
        <v>710</v>
      </c>
      <c r="B10" s="7" t="n">
        <v>0.51</v>
      </c>
      <c r="C10" s="7" t="n">
        <v>0.01</v>
      </c>
      <c r="D10" s="7" t="n">
        <v>0.01</v>
      </c>
      <c r="E10" s="7" t="n">
        <v>-0.03</v>
      </c>
      <c r="N10" s="7" t="n">
        <v>0.66</v>
      </c>
      <c r="O10" s="7" t="n">
        <v>-0.5</v>
      </c>
    </row>
    <row r="11" spans="1:15">
      <c r="A11" s="4" t="s">
        <v>711</v>
      </c>
      <c r="F11" s="7" t="n">
        <v>-0.33</v>
      </c>
      <c r="H11" s="7" t="n">
        <v>-0.03</v>
      </c>
      <c r="J11" s="7" t="n">
        <v>-0.03</v>
      </c>
      <c r="L11" s="7" t="n">
        <v>-0.1</v>
      </c>
    </row>
    <row r="12" spans="1:15"/>
    <row r="13" spans="1:15">
      <c r="A13" s="4" t="s">
        <v>414</v>
      </c>
      <c r="B13" s="4" t="s">
        <v>712</v>
      </c>
    </row>
  </sheetData>
  <mergeCells count="9">
    <mergeCell ref="A1:A2"/>
    <mergeCell ref="B1:M1"/>
    <mergeCell ref="N1:O1"/>
    <mergeCell ref="F2:G2"/>
    <mergeCell ref="H2:I2"/>
    <mergeCell ref="J2:K2"/>
    <mergeCell ref="L2:M2"/>
    <mergeCell ref="A12:O12"/>
    <mergeCell ref="B13:O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 customWidth="1" max="8" min="8" width="16"/>
    <col customWidth="1" max="9" min="9" width="14"/>
    <col customWidth="1" max="10" min="10" width="14"/>
  </cols>
  <sheetData>
    <row r="1" spans="1:10">
      <c r="A1" s="1" t="s">
        <v>713</v>
      </c>
      <c r="B1" s="2" t="s">
        <v>682</v>
      </c>
      <c r="D1" s="2" t="s">
        <v>331</v>
      </c>
      <c r="H1" s="2" t="s">
        <v>1</v>
      </c>
    </row>
    <row r="2" spans="1:10">
      <c r="B2" s="2" t="s">
        <v>683</v>
      </c>
      <c r="C2" s="2" t="s">
        <v>684</v>
      </c>
      <c r="D2" s="2" t="s">
        <v>32</v>
      </c>
      <c r="E2" s="2" t="s">
        <v>385</v>
      </c>
      <c r="F2" s="2" t="s">
        <v>386</v>
      </c>
      <c r="G2" s="2" t="s">
        <v>387</v>
      </c>
      <c r="H2" s="2" t="s">
        <v>2</v>
      </c>
      <c r="I2" s="2" t="s">
        <v>32</v>
      </c>
      <c r="J2" s="2" t="s">
        <v>664</v>
      </c>
    </row>
    <row r="3" spans="1:10">
      <c r="A3" s="4" t="s">
        <v>95</v>
      </c>
      <c r="H3" s="6" t="n">
        <v>470299</v>
      </c>
      <c r="I3" s="6" t="n">
        <v>959686</v>
      </c>
    </row>
    <row r="4" spans="1:10">
      <c r="A4" s="4" t="s">
        <v>714</v>
      </c>
      <c r="F4" s="6" t="n">
        <v>120000</v>
      </c>
      <c r="G4" s="6" t="n">
        <v>1200000</v>
      </c>
    </row>
    <row r="5" spans="1:10">
      <c r="A5" s="4" t="s">
        <v>94</v>
      </c>
      <c r="I5" s="5" t="n">
        <v>1807945</v>
      </c>
    </row>
    <row r="6" spans="1:10">
      <c r="A6" s="4" t="s">
        <v>715</v>
      </c>
      <c r="D6" s="6" t="n">
        <v>700000</v>
      </c>
    </row>
    <row r="7" spans="1:10">
      <c r="A7" s="4" t="s">
        <v>93</v>
      </c>
      <c r="D7" s="5" t="n">
        <v>-11583000</v>
      </c>
      <c r="I7" s="5" t="n">
        <v>-11583000</v>
      </c>
    </row>
    <row r="8" spans="1:10">
      <c r="A8" s="4" t="s">
        <v>362</v>
      </c>
    </row>
    <row r="9" spans="1:10">
      <c r="A9" s="4" t="s">
        <v>716</v>
      </c>
      <c r="D9" s="5" t="n">
        <v>1500000</v>
      </c>
      <c r="H9" s="6" t="n">
        <v>2300000</v>
      </c>
      <c r="I9" s="6" t="n">
        <v>2000000</v>
      </c>
    </row>
    <row r="10" spans="1:10">
      <c r="A10" s="4" t="s">
        <v>692</v>
      </c>
    </row>
    <row r="11" spans="1:10">
      <c r="A11" s="4" t="s">
        <v>94</v>
      </c>
      <c r="D11" s="6" t="n">
        <v>1807945</v>
      </c>
    </row>
    <row r="12" spans="1:10">
      <c r="A12" s="4" t="s">
        <v>667</v>
      </c>
    </row>
    <row r="13" spans="1:10">
      <c r="A13" s="4" t="s">
        <v>95</v>
      </c>
      <c r="J13" s="6" t="n">
        <v>6878460</v>
      </c>
    </row>
    <row r="14" spans="1:10">
      <c r="A14" s="4" t="s">
        <v>687</v>
      </c>
    </row>
    <row r="15" spans="1:10">
      <c r="A15" s="4" t="s">
        <v>95</v>
      </c>
      <c r="C15" s="6" t="n">
        <v>1200000</v>
      </c>
      <c r="J15" s="6" t="n">
        <v>3500000</v>
      </c>
    </row>
    <row r="16" spans="1:10">
      <c r="A16" s="4" t="s">
        <v>688</v>
      </c>
      <c r="B16" s="6" t="n">
        <v>583000</v>
      </c>
      <c r="E16" s="6" t="n">
        <v>583000</v>
      </c>
    </row>
    <row r="17" spans="1:10">
      <c r="A17" s="4" t="s">
        <v>686</v>
      </c>
    </row>
    <row r="18" spans="1:10">
      <c r="A18" s="4" t="s">
        <v>95</v>
      </c>
      <c r="F18" s="6" t="n">
        <v>163000</v>
      </c>
      <c r="G18" s="6" t="n">
        <v>1400000</v>
      </c>
    </row>
  </sheetData>
  <mergeCells count="4">
    <mergeCell ref="A1:A2"/>
    <mergeCell ref="B1:C1"/>
    <mergeCell ref="D1:G1"/>
    <mergeCell ref="H1:J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17</v>
      </c>
      <c r="B1" s="2" t="s">
        <v>331</v>
      </c>
      <c r="J1" s="2" t="s">
        <v>1</v>
      </c>
    </row>
    <row r="2" spans="1:11">
      <c r="B2" s="2" t="s">
        <v>2</v>
      </c>
      <c r="C2" s="2" t="s">
        <v>383</v>
      </c>
      <c r="D2" s="2" t="s">
        <v>4</v>
      </c>
      <c r="E2" s="2" t="s">
        <v>384</v>
      </c>
      <c r="F2" s="2" t="s">
        <v>32</v>
      </c>
      <c r="G2" s="2" t="s">
        <v>385</v>
      </c>
      <c r="H2" s="2" t="s">
        <v>386</v>
      </c>
      <c r="I2" s="2" t="s">
        <v>387</v>
      </c>
      <c r="J2" s="2" t="s">
        <v>2</v>
      </c>
      <c r="K2" s="2" t="s">
        <v>32</v>
      </c>
    </row>
    <row r="3" spans="1:11">
      <c r="A3" s="3" t="s">
        <v>84</v>
      </c>
    </row>
    <row r="4" spans="1:11">
      <c r="A4" s="4" t="s">
        <v>718</v>
      </c>
      <c r="J4" s="6" t="n">
        <v>31450697</v>
      </c>
      <c r="K4" s="6" t="n">
        <v>29323401</v>
      </c>
    </row>
    <row r="5" spans="1:11">
      <c r="A5" s="4" t="s">
        <v>86</v>
      </c>
      <c r="J5" s="5" t="n">
        <v>31018693</v>
      </c>
      <c r="K5" s="5" t="n">
        <v>34176130</v>
      </c>
    </row>
    <row r="6" spans="1:11">
      <c r="A6" s="4" t="s">
        <v>87</v>
      </c>
      <c r="B6" s="6" t="n">
        <v>15977000</v>
      </c>
      <c r="C6" s="6" t="n">
        <v>15253000</v>
      </c>
      <c r="D6" s="6" t="n">
        <v>15960000</v>
      </c>
      <c r="E6" s="6" t="n">
        <v>15280000</v>
      </c>
      <c r="F6" s="6" t="n">
        <v>15924000</v>
      </c>
      <c r="G6" s="6" t="n">
        <v>15214000</v>
      </c>
      <c r="H6" s="6" t="n">
        <v>16293000</v>
      </c>
      <c r="I6" s="6" t="n">
        <v>16069000</v>
      </c>
      <c r="J6" s="5" t="n">
        <v>62469390</v>
      </c>
      <c r="K6" s="5" t="n">
        <v>63499531</v>
      </c>
    </row>
    <row r="7" spans="1:11">
      <c r="A7" s="3" t="s">
        <v>719</v>
      </c>
    </row>
    <row r="8" spans="1:11">
      <c r="A8" s="4" t="s">
        <v>718</v>
      </c>
      <c r="J8" s="5" t="n">
        <v>-235293</v>
      </c>
      <c r="K8" s="5" t="n">
        <v>-15198743</v>
      </c>
    </row>
    <row r="9" spans="1:11">
      <c r="A9" s="4" t="s">
        <v>86</v>
      </c>
      <c r="J9" s="5" t="n">
        <v>933013</v>
      </c>
      <c r="K9" s="5" t="n">
        <v>-2012844</v>
      </c>
    </row>
    <row r="10" spans="1:11">
      <c r="A10" s="4" t="s">
        <v>97</v>
      </c>
      <c r="J10" s="5" t="n">
        <v>697720</v>
      </c>
      <c r="K10" s="5" t="n">
        <v>-17211587</v>
      </c>
    </row>
    <row r="11" spans="1:11">
      <c r="A11" s="3" t="s">
        <v>720</v>
      </c>
    </row>
    <row r="12" spans="1:11">
      <c r="A12" s="4" t="s">
        <v>718</v>
      </c>
      <c r="J12" s="5" t="n">
        <v>8139</v>
      </c>
      <c r="K12" s="5" t="n">
        <v>-81005</v>
      </c>
    </row>
    <row r="13" spans="1:11">
      <c r="A13" s="4" t="s">
        <v>86</v>
      </c>
      <c r="J13" s="5" t="n">
        <v>38668</v>
      </c>
      <c r="K13" s="5" t="n">
        <v>46884</v>
      </c>
    </row>
    <row r="14" spans="1:11">
      <c r="A14" s="4" t="s">
        <v>98</v>
      </c>
      <c r="J14" s="5" t="n">
        <v>46807</v>
      </c>
      <c r="K14" s="5" t="n">
        <v>-34121</v>
      </c>
    </row>
    <row r="15" spans="1:11">
      <c r="A15" s="3" t="s">
        <v>721</v>
      </c>
    </row>
    <row r="16" spans="1:11">
      <c r="A16" s="4" t="s">
        <v>718</v>
      </c>
      <c r="J16" s="5" t="n">
        <v>-1778429</v>
      </c>
      <c r="K16" s="5" t="n">
        <v>145794</v>
      </c>
    </row>
    <row r="17" spans="1:11">
      <c r="A17" s="4" t="s">
        <v>86</v>
      </c>
      <c r="J17" s="5" t="n">
        <v>-1103881</v>
      </c>
      <c r="K17" s="5" t="n">
        <v>123213</v>
      </c>
    </row>
    <row r="18" spans="1:11">
      <c r="A18" s="4" t="s">
        <v>722</v>
      </c>
      <c r="J18" s="5" t="n">
        <v>-1882310</v>
      </c>
      <c r="K18" s="5" t="n">
        <v>269007</v>
      </c>
    </row>
    <row r="19" spans="1:11">
      <c r="A19" s="3" t="s">
        <v>723</v>
      </c>
    </row>
    <row r="20" spans="1:11">
      <c r="A20" s="4" t="s">
        <v>718</v>
      </c>
      <c r="J20" s="5" t="n">
        <v>1551275</v>
      </c>
      <c r="K20" s="5" t="n">
        <v>-15425542</v>
      </c>
    </row>
    <row r="21" spans="1:11">
      <c r="A21" s="4" t="s">
        <v>86</v>
      </c>
      <c r="J21" s="5" t="n">
        <v>1075562</v>
      </c>
      <c r="K21" s="5" t="n">
        <v>-2089173</v>
      </c>
    </row>
    <row r="22" spans="1:11">
      <c r="A22" s="4" t="s">
        <v>101</v>
      </c>
      <c r="B22" s="6" t="n">
        <v>3219000</v>
      </c>
      <c r="C22" s="6" t="n">
        <v>190000</v>
      </c>
      <c r="D22" s="6" t="n">
        <v>344000</v>
      </c>
      <c r="E22" s="6" t="n">
        <v>-1127000</v>
      </c>
      <c r="F22" s="6" t="n">
        <v>-11639000</v>
      </c>
      <c r="G22" s="6" t="n">
        <v>-1221000</v>
      </c>
      <c r="H22" s="6" t="n">
        <v>-1211000</v>
      </c>
      <c r="I22" s="6" t="n">
        <v>-3444000</v>
      </c>
      <c r="J22" s="5" t="n">
        <v>2626837</v>
      </c>
      <c r="K22" s="5" t="n">
        <v>-17514715</v>
      </c>
    </row>
    <row r="23" spans="1:11">
      <c r="A23" s="4" t="s">
        <v>347</v>
      </c>
    </row>
    <row r="24" spans="1:11">
      <c r="A24" s="3" t="s">
        <v>84</v>
      </c>
    </row>
    <row r="25" spans="1:11">
      <c r="A25" s="4" t="s">
        <v>718</v>
      </c>
      <c r="J25" s="5" t="n">
        <v>23776149</v>
      </c>
      <c r="K25" s="5" t="n">
        <v>22130695</v>
      </c>
    </row>
    <row r="26" spans="1:11">
      <c r="A26" s="3" t="s">
        <v>719</v>
      </c>
    </row>
    <row r="27" spans="1:11">
      <c r="A27" s="4" t="s">
        <v>718</v>
      </c>
      <c r="J27" s="5" t="n">
        <v>-1251693</v>
      </c>
      <c r="K27" s="5" t="n">
        <v>-14714304</v>
      </c>
    </row>
    <row r="28" spans="1:11">
      <c r="A28" s="3" t="s">
        <v>720</v>
      </c>
    </row>
    <row r="29" spans="1:11">
      <c r="A29" s="4" t="s">
        <v>718</v>
      </c>
      <c r="J29" s="5" t="n">
        <v>-1375</v>
      </c>
      <c r="K29" s="5" t="n">
        <v>-90867</v>
      </c>
    </row>
    <row r="30" spans="1:11">
      <c r="A30" s="3" t="s">
        <v>721</v>
      </c>
    </row>
    <row r="31" spans="1:11">
      <c r="A31" s="4" t="s">
        <v>718</v>
      </c>
      <c r="J31" s="5" t="n">
        <v>-1778429</v>
      </c>
      <c r="K31" s="5" t="n">
        <v>138816</v>
      </c>
    </row>
    <row r="32" spans="1:11">
      <c r="A32" s="3" t="s">
        <v>723</v>
      </c>
    </row>
    <row r="33" spans="1:11">
      <c r="A33" s="4" t="s">
        <v>718</v>
      </c>
      <c r="J33" s="5" t="n">
        <v>525361</v>
      </c>
      <c r="K33" s="5" t="n">
        <v>-14943987</v>
      </c>
    </row>
    <row r="34" spans="1:11">
      <c r="A34" s="4" t="s">
        <v>350</v>
      </c>
    </row>
    <row r="35" spans="1:11">
      <c r="A35" s="3" t="s">
        <v>84</v>
      </c>
    </row>
    <row r="36" spans="1:11">
      <c r="A36" s="4" t="s">
        <v>718</v>
      </c>
      <c r="J36" s="5" t="n">
        <v>7674548</v>
      </c>
      <c r="K36" s="5" t="n">
        <v>7192706</v>
      </c>
    </row>
    <row r="37" spans="1:11">
      <c r="A37" s="3" t="s">
        <v>719</v>
      </c>
    </row>
    <row r="38" spans="1:11">
      <c r="A38" s="4" t="s">
        <v>718</v>
      </c>
      <c r="J38" s="5" t="n">
        <v>1016400</v>
      </c>
      <c r="K38" s="5" t="n">
        <v>-484439</v>
      </c>
    </row>
    <row r="39" spans="1:11">
      <c r="A39" s="3" t="s">
        <v>720</v>
      </c>
    </row>
    <row r="40" spans="1:11">
      <c r="A40" s="4" t="s">
        <v>718</v>
      </c>
      <c r="J40" s="5" t="n">
        <v>9514</v>
      </c>
      <c r="K40" s="5" t="n">
        <v>9862</v>
      </c>
    </row>
    <row r="41" spans="1:11">
      <c r="A41" s="3" t="s">
        <v>721</v>
      </c>
    </row>
    <row r="42" spans="1:11">
      <c r="A42" s="4" t="s">
        <v>718</v>
      </c>
      <c r="J42" s="4" t="s">
        <v>45</v>
      </c>
      <c r="K42" s="5" t="n">
        <v>6978</v>
      </c>
    </row>
    <row r="43" spans="1:11">
      <c r="A43" s="3" t="s">
        <v>723</v>
      </c>
    </row>
    <row r="44" spans="1:11">
      <c r="A44" s="4" t="s">
        <v>718</v>
      </c>
      <c r="J44" s="6" t="n">
        <v>1025914</v>
      </c>
      <c r="K44" s="6" t="n">
        <v>-481555</v>
      </c>
    </row>
  </sheetData>
  <mergeCells count="3">
    <mergeCell ref="A1:A2"/>
    <mergeCell ref="B1:I1"/>
    <mergeCell ref="J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724</v>
      </c>
      <c r="B1" s="2" t="s">
        <v>1</v>
      </c>
    </row>
    <row r="2" spans="1:2">
      <c r="B2" s="2" t="s">
        <v>725</v>
      </c>
    </row>
    <row r="3" spans="1:2">
      <c r="A3" s="3" t="s">
        <v>215</v>
      </c>
    </row>
    <row r="4" spans="1:2">
      <c r="A4" s="4" t="s">
        <v>726</v>
      </c>
      <c r="B4" s="5"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2</v>
      </c>
    </row>
    <row r="3" spans="1:3">
      <c r="A3" s="3" t="s">
        <v>728</v>
      </c>
    </row>
    <row r="4" spans="1:3">
      <c r="A4" s="4" t="s">
        <v>729</v>
      </c>
      <c r="B4" s="6" t="n">
        <v>316204</v>
      </c>
      <c r="C4" s="6" t="n">
        <v>357417</v>
      </c>
    </row>
    <row r="5" spans="1:3">
      <c r="A5" s="4" t="s">
        <v>730</v>
      </c>
      <c r="B5" s="5" t="n">
        <v>-29927</v>
      </c>
      <c r="C5" s="5" t="n">
        <v>-21458</v>
      </c>
    </row>
    <row r="6" spans="1:3">
      <c r="A6" s="4" t="s">
        <v>731</v>
      </c>
      <c r="B6" s="5" t="n">
        <v>7280</v>
      </c>
      <c r="C6" s="5" t="n">
        <v>19755</v>
      </c>
    </row>
    <row r="7" spans="1:3">
      <c r="A7" s="4" t="s">
        <v>732</v>
      </c>
      <c r="B7" s="6" t="n">
        <v>278997</v>
      </c>
      <c r="C7" s="6" t="n">
        <v>3162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7:11:42Z</dcterms:created>
  <dcterms:modified xmlns:dcterms="http://purl.org/dc/terms/" xmlns:xsi="http://www.w3.org/2001/XMLSchema-instance" xsi:type="dcterms:W3CDTF">2018-03-13T17:11:42Z</dcterms:modified>
</cp:coreProperties>
</file>